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Impact of Recently Adopted Acco" sheetId="9" state="visible" r:id="rId9"/>
    <sheet xmlns:r="http://schemas.openxmlformats.org/officeDocument/2006/relationships" name="Business Acquisition" sheetId="10" state="visible" r:id="rId10"/>
    <sheet xmlns:r="http://schemas.openxmlformats.org/officeDocument/2006/relationships" name="Goodwill and Intangible Assets" sheetId="11" state="visible" r:id="rId11"/>
    <sheet xmlns:r="http://schemas.openxmlformats.org/officeDocument/2006/relationships" name="Investments" sheetId="12" state="visible" r:id="rId12"/>
    <sheet xmlns:r="http://schemas.openxmlformats.org/officeDocument/2006/relationships" name="Fair Value Measurement" sheetId="13" state="visible" r:id="rId13"/>
    <sheet xmlns:r="http://schemas.openxmlformats.org/officeDocument/2006/relationships" name="Derivative Instruments and Hedg" sheetId="14" state="visible" r:id="rId14"/>
    <sheet xmlns:r="http://schemas.openxmlformats.org/officeDocument/2006/relationships" name="Pension Benefits" sheetId="15" state="visible" r:id="rId15"/>
    <sheet xmlns:r="http://schemas.openxmlformats.org/officeDocument/2006/relationships" name="Guarantees"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Restructuring, Acquisition and " sheetId="19" state="visible" r:id="rId19"/>
    <sheet xmlns:r="http://schemas.openxmlformats.org/officeDocument/2006/relationships" name="Indebtedness" sheetId="20" state="visible" r:id="rId20"/>
    <sheet xmlns:r="http://schemas.openxmlformats.org/officeDocument/2006/relationships" name="Segment Information" sheetId="21" state="visible" r:id="rId21"/>
    <sheet xmlns:r="http://schemas.openxmlformats.org/officeDocument/2006/relationships" name="Sales Information" sheetId="22" state="visible" r:id="rId22"/>
    <sheet xmlns:r="http://schemas.openxmlformats.org/officeDocument/2006/relationships" name="Earnings Per Share" sheetId="23" state="visible" r:id="rId23"/>
    <sheet xmlns:r="http://schemas.openxmlformats.org/officeDocument/2006/relationships" name="Income Taxes" sheetId="24" state="visible" r:id="rId24"/>
    <sheet xmlns:r="http://schemas.openxmlformats.org/officeDocument/2006/relationships" name="Shareholders' Equity" sheetId="25" state="visible" r:id="rId25"/>
    <sheet xmlns:r="http://schemas.openxmlformats.org/officeDocument/2006/relationships" name="Warrants" sheetId="26" state="visible" r:id="rId26"/>
    <sheet xmlns:r="http://schemas.openxmlformats.org/officeDocument/2006/relationships" name="Accumulated Other Comprehensive" sheetId="27" state="visible" r:id="rId27"/>
    <sheet xmlns:r="http://schemas.openxmlformats.org/officeDocument/2006/relationships" name="Repurchases of ARRIS Shares" sheetId="28" state="visible" r:id="rId28"/>
    <sheet xmlns:r="http://schemas.openxmlformats.org/officeDocument/2006/relationships" name="Commitments and Contingencies" sheetId="29" state="visible" r:id="rId29"/>
    <sheet xmlns:r="http://schemas.openxmlformats.org/officeDocument/2006/relationships" name="Subsequent Event" sheetId="30" state="visible" r:id="rId30"/>
    <sheet xmlns:r="http://schemas.openxmlformats.org/officeDocument/2006/relationships" name="Goodwill and Intangible Assets " sheetId="31" state="visible" r:id="rId31"/>
    <sheet xmlns:r="http://schemas.openxmlformats.org/officeDocument/2006/relationships" name="Investments (Tables)" sheetId="32" state="visible" r:id="rId32"/>
    <sheet xmlns:r="http://schemas.openxmlformats.org/officeDocument/2006/relationships" name="Fair Value Measurement (Tables)" sheetId="33" state="visible" r:id="rId33"/>
    <sheet xmlns:r="http://schemas.openxmlformats.org/officeDocument/2006/relationships" name="Derivative Instruments and He34" sheetId="34" state="visible" r:id="rId34"/>
    <sheet xmlns:r="http://schemas.openxmlformats.org/officeDocument/2006/relationships" name="Pension Benefits (Tables)" sheetId="35" state="visible" r:id="rId35"/>
    <sheet xmlns:r="http://schemas.openxmlformats.org/officeDocument/2006/relationships" name="Guarantees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Restructuring, Acquisition an39" sheetId="39" state="visible" r:id="rId39"/>
    <sheet xmlns:r="http://schemas.openxmlformats.org/officeDocument/2006/relationships" name="Indebtedness (Tables)" sheetId="40" state="visible" r:id="rId40"/>
    <sheet xmlns:r="http://schemas.openxmlformats.org/officeDocument/2006/relationships" name="Segment Information (Tables)" sheetId="41" state="visible" r:id="rId41"/>
    <sheet xmlns:r="http://schemas.openxmlformats.org/officeDocument/2006/relationships" name="Sales Information (Tables)" sheetId="42" state="visible" r:id="rId42"/>
    <sheet xmlns:r="http://schemas.openxmlformats.org/officeDocument/2006/relationships" name="Earnings Per Share (Tables)" sheetId="43" state="visible" r:id="rId43"/>
    <sheet xmlns:r="http://schemas.openxmlformats.org/officeDocument/2006/relationships" name="Income Taxes (Tables)" sheetId="44" state="visible" r:id="rId44"/>
    <sheet xmlns:r="http://schemas.openxmlformats.org/officeDocument/2006/relationships" name="Shareholders' Equity (Tables)" sheetId="45" state="visible" r:id="rId45"/>
    <sheet xmlns:r="http://schemas.openxmlformats.org/officeDocument/2006/relationships" name="Warrants (Tables)" sheetId="46" state="visible" r:id="rId46"/>
    <sheet xmlns:r="http://schemas.openxmlformats.org/officeDocument/2006/relationships" name="Accumulated Other Comprehensi47" sheetId="47" state="visible" r:id="rId47"/>
    <sheet xmlns:r="http://schemas.openxmlformats.org/officeDocument/2006/relationships" name="Repurchases of ARRIS Shares (Ta" sheetId="48" state="visible" r:id="rId48"/>
    <sheet xmlns:r="http://schemas.openxmlformats.org/officeDocument/2006/relationships" name="Organization and Basis of Pre49" sheetId="49" state="visible" r:id="rId49"/>
    <sheet xmlns:r="http://schemas.openxmlformats.org/officeDocument/2006/relationships" name="Impact of Recently Adopted Ac50" sheetId="50" state="visible" r:id="rId50"/>
    <sheet xmlns:r="http://schemas.openxmlformats.org/officeDocument/2006/relationships" name="Business Acquisition - Addition" sheetId="51" state="visible" r:id="rId51"/>
    <sheet xmlns:r="http://schemas.openxmlformats.org/officeDocument/2006/relationships" name="Carrying Amount of Goodwill (De" sheetId="52" state="visible" r:id="rId52"/>
    <sheet xmlns:r="http://schemas.openxmlformats.org/officeDocument/2006/relationships" name="Gross Carrying Amount and Accum" sheetId="53" state="visible" r:id="rId53"/>
    <sheet xmlns:r="http://schemas.openxmlformats.org/officeDocument/2006/relationships" name="Schedule of Amortization of Acq" sheetId="54" state="visible" r:id="rId54"/>
    <sheet xmlns:r="http://schemas.openxmlformats.org/officeDocument/2006/relationships" name="Estimated Total Amortization Ex" sheetId="55" state="visible" r:id="rId55"/>
    <sheet xmlns:r="http://schemas.openxmlformats.org/officeDocument/2006/relationships" name="Investments (Detail)" sheetId="56" state="visible" r:id="rId56"/>
    <sheet xmlns:r="http://schemas.openxmlformats.org/officeDocument/2006/relationships" name="Amortized Costs and Fair Value " sheetId="57" state="visible" r:id="rId57"/>
    <sheet xmlns:r="http://schemas.openxmlformats.org/officeDocument/2006/relationships" name="Sale and_or Maturity of Availab" sheetId="58" state="visible" r:id="rId58"/>
    <sheet xmlns:r="http://schemas.openxmlformats.org/officeDocument/2006/relationships" name="Contractual Maturities of Avail" sheetId="59" state="visible" r:id="rId59"/>
    <sheet xmlns:r="http://schemas.openxmlformats.org/officeDocument/2006/relationships" name="Investments - Additional Inform" sheetId="60" state="visible" r:id="rId60"/>
    <sheet xmlns:r="http://schemas.openxmlformats.org/officeDocument/2006/relationships" name="Investment Assets (Excluding Eq" sheetId="61" state="visible" r:id="rId61"/>
    <sheet xmlns:r="http://schemas.openxmlformats.org/officeDocument/2006/relationships" name="Derivative Instruments and He62" sheetId="62" state="visible" r:id="rId62"/>
    <sheet xmlns:r="http://schemas.openxmlformats.org/officeDocument/2006/relationships" name="Impact of Derivative Financial " sheetId="63" state="visible" r:id="rId63"/>
    <sheet xmlns:r="http://schemas.openxmlformats.org/officeDocument/2006/relationships" name="Fair Values of Derivative Desig" sheetId="64" state="visible" r:id="rId64"/>
    <sheet xmlns:r="http://schemas.openxmlformats.org/officeDocument/2006/relationships" name="Fair Values of Derivative Not D" sheetId="65" state="visible" r:id="rId65"/>
    <sheet xmlns:r="http://schemas.openxmlformats.org/officeDocument/2006/relationships" name="Change in Fair Values of Deriva" sheetId="66" state="visible" r:id="rId66"/>
    <sheet xmlns:r="http://schemas.openxmlformats.org/officeDocument/2006/relationships" name="Components of Net Periodic Pens" sheetId="67" state="visible" r:id="rId67"/>
    <sheet xmlns:r="http://schemas.openxmlformats.org/officeDocument/2006/relationships" name="Pension Benefits - Additional I" sheetId="68" state="visible" r:id="rId68"/>
    <sheet xmlns:r="http://schemas.openxmlformats.org/officeDocument/2006/relationships" name="Information Regarding Changes i" sheetId="69" state="visible" r:id="rId69"/>
    <sheet xmlns:r="http://schemas.openxmlformats.org/officeDocument/2006/relationships" name="Components of Inventory Net of " sheetId="70" state="visible" r:id="rId70"/>
    <sheet xmlns:r="http://schemas.openxmlformats.org/officeDocument/2006/relationships" name="Property, Plant and Equipment, " sheetId="71" state="visible" r:id="rId71"/>
    <sheet xmlns:r="http://schemas.openxmlformats.org/officeDocument/2006/relationships" name="Summary of Changes to Restructu" sheetId="72" state="visible" r:id="rId72"/>
    <sheet xmlns:r="http://schemas.openxmlformats.org/officeDocument/2006/relationships" name="Restructuring, Acquisition an73" sheetId="73" state="visible" r:id="rId73"/>
    <sheet xmlns:r="http://schemas.openxmlformats.org/officeDocument/2006/relationships" name="Summary of Indebtedness and Lea" sheetId="74" state="visible" r:id="rId74"/>
    <sheet xmlns:r="http://schemas.openxmlformats.org/officeDocument/2006/relationships" name="Indebtedness - Additional Infor" sheetId="75" state="visible" r:id="rId75"/>
    <sheet xmlns:r="http://schemas.openxmlformats.org/officeDocument/2006/relationships" name="Interes Rates on Senior Secured" sheetId="76" state="visible" r:id="rId76"/>
    <sheet xmlns:r="http://schemas.openxmlformats.org/officeDocument/2006/relationships" name="Interes Rates on Senior Secur77" sheetId="77" state="visible" r:id="rId77"/>
    <sheet xmlns:r="http://schemas.openxmlformats.org/officeDocument/2006/relationships" name="Scheduled Maturities of Contrac" sheetId="78" state="visible" r:id="rId78"/>
    <sheet xmlns:r="http://schemas.openxmlformats.org/officeDocument/2006/relationships" name="Segment Information - Additiona" sheetId="79" state="visible" r:id="rId79"/>
    <sheet xmlns:r="http://schemas.openxmlformats.org/officeDocument/2006/relationships" name="Segment Information (Detail)" sheetId="80" state="visible" r:id="rId80"/>
    <sheet xmlns:r="http://schemas.openxmlformats.org/officeDocument/2006/relationships" name="Composition of Corporate and Un" sheetId="81" state="visible" r:id="rId81"/>
    <sheet xmlns:r="http://schemas.openxmlformats.org/officeDocument/2006/relationships" name="Sales Information - Additional " sheetId="82" state="visible" r:id="rId82"/>
    <sheet xmlns:r="http://schemas.openxmlformats.org/officeDocument/2006/relationships" name="Domestic (U.S) and Internationa" sheetId="83" state="visible" r:id="rId83"/>
    <sheet xmlns:r="http://schemas.openxmlformats.org/officeDocument/2006/relationships" name="Reconciliation of Numerators an" sheetId="84" state="visible" r:id="rId84"/>
    <sheet xmlns:r="http://schemas.openxmlformats.org/officeDocument/2006/relationships" name="Earnings Per Share - Additional" sheetId="85" state="visible" r:id="rId85"/>
    <sheet xmlns:r="http://schemas.openxmlformats.org/officeDocument/2006/relationships" name="Income Taxes - Additional Infor" sheetId="86" state="visible" r:id="rId86"/>
    <sheet xmlns:r="http://schemas.openxmlformats.org/officeDocument/2006/relationships" name="Summary of Operating Results of" sheetId="87" state="visible" r:id="rId87"/>
    <sheet xmlns:r="http://schemas.openxmlformats.org/officeDocument/2006/relationships" name="Reconciliation of Equity (Detai" sheetId="88" state="visible" r:id="rId88"/>
    <sheet xmlns:r="http://schemas.openxmlformats.org/officeDocument/2006/relationships" name="Warrants - Additional Informati" sheetId="89" state="visible" r:id="rId89"/>
    <sheet xmlns:r="http://schemas.openxmlformats.org/officeDocument/2006/relationships" name="Warrants to Purchase Ordinary S" sheetId="90" state="visible" r:id="rId90"/>
    <sheet xmlns:r="http://schemas.openxmlformats.org/officeDocument/2006/relationships" name="Warrants to Purchase Ordinary91" sheetId="91" state="visible" r:id="rId91"/>
    <sheet xmlns:r="http://schemas.openxmlformats.org/officeDocument/2006/relationships" name="Changes in Accumulated Other Co" sheetId="92" state="visible" r:id="rId92"/>
    <sheet xmlns:r="http://schemas.openxmlformats.org/officeDocument/2006/relationships" name="Purchases of ARRIS Shares (Deta" sheetId="93" state="visible" r:id="rId93"/>
    <sheet xmlns:r="http://schemas.openxmlformats.org/officeDocument/2006/relationships" name="Purchases of ARRIS Shares (Pare" sheetId="94" state="visible" r:id="rId94"/>
    <sheet xmlns:r="http://schemas.openxmlformats.org/officeDocument/2006/relationships" name="Repurchases of ARRIS Shares - A" sheetId="95" state="visible" r:id="rId95"/>
    <sheet xmlns:r="http://schemas.openxmlformats.org/officeDocument/2006/relationships" name="Subsequent Event - Additional I" sheetId="96" state="visible" r:id="rId96"/>
  </sheets>
  <definedNames/>
  <calcPr calcId="124519" fullCalcOnLoad="1"/>
</workbook>
</file>

<file path=xl/sharedStrings.xml><?xml version="1.0" encoding="utf-8"?>
<sst xmlns="http://schemas.openxmlformats.org/spreadsheetml/2006/main" uniqueCount="756">
  <si>
    <t>Document and Entity Information - shares</t>
  </si>
  <si>
    <t>9 Months Ended</t>
  </si>
  <si>
    <t>Sep. 30, 2017</t>
  </si>
  <si>
    <t>Oct. 31, 2017</t>
  </si>
  <si>
    <t>Document Information [Line Items]</t>
  </si>
  <si>
    <t>Document Type</t>
  </si>
  <si>
    <t>10-Q</t>
  </si>
  <si>
    <t>Amendment Flag</t>
  </si>
  <si>
    <t>false</t>
  </si>
  <si>
    <t>Document Period End Date</t>
  </si>
  <si>
    <t>Sep. 30,
		2017</t>
  </si>
  <si>
    <t>Document Fiscal Year Focus</t>
  </si>
  <si>
    <t>Document Fiscal Period Focus</t>
  </si>
  <si>
    <t>Q3</t>
  </si>
  <si>
    <t>Trading Symbol</t>
  </si>
  <si>
    <t>ARRS</t>
  </si>
  <si>
    <t>Entity Registrant Name</t>
  </si>
  <si>
    <t>ARRIS INTERNATIONAL PLC</t>
  </si>
  <si>
    <t>Entity Central Index Key</t>
  </si>
  <si>
    <t>Current Fiscal Year End Date</t>
  </si>
  <si>
    <t>--12-31</t>
  </si>
  <si>
    <t>Entity Filer Category</t>
  </si>
  <si>
    <t>Large Accelerated Filer</t>
  </si>
  <si>
    <t>Entity Common Stock, Shares Outstanding</t>
  </si>
  <si>
    <t>Consolidated Balance Sheets - USD ($) $ in Thousands</t>
  </si>
  <si>
    <t>Dec. 31, 2016</t>
  </si>
  <si>
    <t>Current assets:</t>
  </si>
  <si>
    <t>Cash and cash equivalents</t>
  </si>
  <si>
    <t>Short-term investments, at fair value</t>
  </si>
  <si>
    <t>Total cash, cash equivalents and short-term investments</t>
  </si>
  <si>
    <t>Accounts receivable (net of allowances for doubtful accounts of $18,160 in 2017 and $15,253 in 2016)</t>
  </si>
  <si>
    <t>Other receivables</t>
  </si>
  <si>
    <t>Inventories (net of reserves of $77,846 in 2017 and $72,596 in 2016)</t>
  </si>
  <si>
    <t>Prepaid income taxes</t>
  </si>
  <si>
    <t>Prepaids</t>
  </si>
  <si>
    <t>Other current assets</t>
  </si>
  <si>
    <t>Total current assets</t>
  </si>
  <si>
    <t>Property, plant and equipment (net of accumulated depreciation of $349,079 in 2017 and $319,473 in 2016)</t>
  </si>
  <si>
    <t>Goodwill</t>
  </si>
  <si>
    <t>Intangible assets (net of accumulated amortization of $1,497,469 in 2017 and $1,254,360 in 2016)</t>
  </si>
  <si>
    <t>Investments</t>
  </si>
  <si>
    <t>Deferred income taxes</t>
  </si>
  <si>
    <t>Other assets</t>
  </si>
  <si>
    <t>Total assets</t>
  </si>
  <si>
    <t>Current liabilities:</t>
  </si>
  <si>
    <t>Accounts payable</t>
  </si>
  <si>
    <t>Accrued compensation, benefits and related taxes</t>
  </si>
  <si>
    <t>Accrued warranty</t>
  </si>
  <si>
    <t>Deferred revenue</t>
  </si>
  <si>
    <t>Current portion of long-term debt and financing lease obligation</t>
  </si>
  <si>
    <t>Income taxes payable</t>
  </si>
  <si>
    <t>Other accrued liabilities</t>
  </si>
  <si>
    <t>Total current liabilities</t>
  </si>
  <si>
    <t>Long-term debt and financing lease obligation, net of current portion</t>
  </si>
  <si>
    <t>Accrued pension</t>
  </si>
  <si>
    <t>Noncurrent income taxes</t>
  </si>
  <si>
    <t>Other noncurrent liabilities</t>
  </si>
  <si>
    <t>Total liabilities</t>
  </si>
  <si>
    <t>Stockholders' equity:</t>
  </si>
  <si>
    <t>Common stock</t>
  </si>
  <si>
    <t>Capital in excess of par value</t>
  </si>
  <si>
    <t>Accumulated deficit</t>
  </si>
  <si>
    <t>Accumulated other comprehensive income</t>
  </si>
  <si>
    <t>Total ARRIS International plc stockholders' equity</t>
  </si>
  <si>
    <t>Stockholders' equity attributable to noncontrolling interest</t>
  </si>
  <si>
    <t>Total stockholders' equity</t>
  </si>
  <si>
    <t>Total liabilities and stockholders' equity</t>
  </si>
  <si>
    <t>Consolidated Balance Sheets (Parenthetical) $ in Thousands, shares in Millions</t>
  </si>
  <si>
    <t>Sep. 30, 2017USD ($)shares</t>
  </si>
  <si>
    <t>Sep. 30, 2017£ / shares</t>
  </si>
  <si>
    <t>Dec. 31, 2016USD ($)shares</t>
  </si>
  <si>
    <t>Dec. 31, 2016£ / shares</t>
  </si>
  <si>
    <t>Allowances for doubtful accounts</t>
  </si>
  <si>
    <t>Reserves for inventories</t>
  </si>
  <si>
    <t>Accumulated depreciation of property, plant and equipment</t>
  </si>
  <si>
    <t>Accumulated amortization of intangible assets</t>
  </si>
  <si>
    <t>Common stock, nominal value | £ / shares</t>
  </si>
  <si>
    <t>Common stock, shares issued | shares</t>
  </si>
  <si>
    <t>Common stock, shares outstanding | shares</t>
  </si>
  <si>
    <t>Consolidated Statements of Operations - USD ($) shares in Thousands, $ in Thousands</t>
  </si>
  <si>
    <t>3 Months Ended</t>
  </si>
  <si>
    <t>Sep. 30, 2016</t>
  </si>
  <si>
    <t>Net sales</t>
  </si>
  <si>
    <t>Cost of sales</t>
  </si>
  <si>
    <t>Gross margin</t>
  </si>
  <si>
    <t>Operating expenses:</t>
  </si>
  <si>
    <t>Selling, general and administrative expenses</t>
  </si>
  <si>
    <t>Research and development expenses</t>
  </si>
  <si>
    <t>Amortization of intangible assets</t>
  </si>
  <si>
    <t>Integration, acquisition, restructuring and other costs</t>
  </si>
  <si>
    <t>Total operating expenses</t>
  </si>
  <si>
    <t>Operating income</t>
  </si>
  <si>
    <t>Other expense (income):</t>
  </si>
  <si>
    <t>Interest expense</t>
  </si>
  <si>
    <t>Loss on investments</t>
  </si>
  <si>
    <t>Interest income</t>
  </si>
  <si>
    <t>(Gain) loss on foreign currency</t>
  </si>
  <si>
    <t>Other expense (income), net</t>
  </si>
  <si>
    <t>Income (loss) before income taxes</t>
  </si>
  <si>
    <t>Income tax (benefit) expense</t>
  </si>
  <si>
    <t>Consolidated net income (loss)</t>
  </si>
  <si>
    <t>Net loss attributable to noncontrolling interest</t>
  </si>
  <si>
    <t>Net income (loss) attributable to ARRIS International plc</t>
  </si>
  <si>
    <t>Net income (loss) per ordinary share:</t>
  </si>
  <si>
    <t>Basic</t>
  </si>
  <si>
    <t>[1]</t>
  </si>
  <si>
    <t>Diluted</t>
  </si>
  <si>
    <t>Weighted average ordinary shares:</t>
  </si>
  <si>
    <t>Calculated based on net income (loss) attributable to shareowners of ARRIS International plc</t>
  </si>
  <si>
    <t>Consolidated Statements of Comprehensive Income (Loss) - USD ($) $ in Thousands</t>
  </si>
  <si>
    <t>Available-for-sale securities:</t>
  </si>
  <si>
    <t>Unrealized gain on available-for-sale securities, net of tax of $(34) and $(45) for the three months ended September 30, 2017 and 2016, and $(132) and $(21) for the nine months ended September 30, 2017 and 2016 respectively</t>
  </si>
  <si>
    <t>Reclassification adjustments recognized in net income, net of tax of $(5) and $0 for the three months ended September 30, 2017 and 2016, and $(34) and $(4) for the nine months ended September 30, 2017 and 2016 respectively</t>
  </si>
  <si>
    <t>Net change in available-for-sale securities</t>
  </si>
  <si>
    <t>Derivative instruments:</t>
  </si>
  <si>
    <t>Unrealized gain (loss) on derivative instruments, net of tax of $(145) and $(1,337) for the three months ended September 30, 2017 and 2016, and $153 and $6,196 for the nine months ended September 30, 2017 and 2016 respectively</t>
  </si>
  <si>
    <t>Reclassification adjustments recognized in net income, net of tax of $7 and $(470) for the three months ended September 30, 2017 and 2016, and $(691) and $(1,875) for the nine months ended September 30, 2017 and 2016 respectively</t>
  </si>
  <si>
    <t>Net change in derivative instruments</t>
  </si>
  <si>
    <t>Pension obligations:</t>
  </si>
  <si>
    <t>Reclassification adjustments recognized in net income</t>
  </si>
  <si>
    <t>Net change in pension obligations</t>
  </si>
  <si>
    <t>Cumulative translation adjustments</t>
  </si>
  <si>
    <t>Net current-period other comprehensive income (loss)</t>
  </si>
  <si>
    <t>Comprehensive income (loss)</t>
  </si>
  <si>
    <t>Comprehensive loss attributable to noncontrolling interest</t>
  </si>
  <si>
    <t>Comprehensive income (loss) attributable to ARRIS International plc</t>
  </si>
  <si>
    <t>Consolidated Statements of Comprehensive Income (Loss) (Parenthetical) - USD ($) $ in Thousands</t>
  </si>
  <si>
    <t>Unrealized gain on available-for-sale securities, tax</t>
  </si>
  <si>
    <t>Reclassification adjustments recognized in net income, tax</t>
  </si>
  <si>
    <t>Unrealized gain (loss) on derivative instruments, tax</t>
  </si>
  <si>
    <t>Consolidated Statements of Cash Flows - USD ($) $ in Thousands</t>
  </si>
  <si>
    <t>Operating activities:</t>
  </si>
  <si>
    <t>Depreciation</t>
  </si>
  <si>
    <t>Amortization of acquired intangible assets</t>
  </si>
  <si>
    <t>Amortization of deferred financing fees and debt discount</t>
  </si>
  <si>
    <t>Foreign currency remeasurement of deferred income taxes</t>
  </si>
  <si>
    <t>Stock compensation expense</t>
  </si>
  <si>
    <t>Impairment of intangible assets</t>
  </si>
  <si>
    <t>Provision for non-cash warrants</t>
  </si>
  <si>
    <t>(Recovery) provision for doubtful accounts</t>
  </si>
  <si>
    <t>Loss on disposal of property, plant &amp; equipment and other</t>
  </si>
  <si>
    <t>Loss on investments and other</t>
  </si>
  <si>
    <t>Excess income tax benefits from stock-based compensation</t>
  </si>
  <si>
    <t>Changes in operating assets and liabilities, net of effect of acquisitions and dispositions:</t>
  </si>
  <si>
    <t>Accounts receivable</t>
  </si>
  <si>
    <t>Inventories</t>
  </si>
  <si>
    <t>Accounts payable and accrued liabilities</t>
  </si>
  <si>
    <t>Prepaids and other, net</t>
  </si>
  <si>
    <t>Net cash provided by operating activities</t>
  </si>
  <si>
    <t>Investing activities:</t>
  </si>
  <si>
    <t>Purchases of investments</t>
  </si>
  <si>
    <t>Sales of investments</t>
  </si>
  <si>
    <t>Purchases of property, plant and equipment</t>
  </si>
  <si>
    <t>Purchases of intangible assets</t>
  </si>
  <si>
    <t>Acquisition, net of cash acquired</t>
  </si>
  <si>
    <t>Other, net</t>
  </si>
  <si>
    <t>Net cash provided by (used in) investing activities</t>
  </si>
  <si>
    <t>Financing activities:</t>
  </si>
  <si>
    <t>Proceeds from issuance of shares, net</t>
  </si>
  <si>
    <t>Repurchase of shares</t>
  </si>
  <si>
    <t>Repurchase of shares to satisfy employee minimum tax withholdings</t>
  </si>
  <si>
    <t>Proceeds from issuance of debt</t>
  </si>
  <si>
    <t>Payment of debt obligations</t>
  </si>
  <si>
    <t>Payment of financing lease obligation</t>
  </si>
  <si>
    <t>Payment for account receivable financing facility</t>
  </si>
  <si>
    <t>Payment for deferred financing fees and debt discount</t>
  </si>
  <si>
    <t>Contribution from noncontrolling interest</t>
  </si>
  <si>
    <t>Net cash (used in) provided by financing activities</t>
  </si>
  <si>
    <t>Effect of exchange rate changes on cash and cash equivalents</t>
  </si>
  <si>
    <t>Net increase in cash and cash equivalents</t>
  </si>
  <si>
    <t>Cash and cash equivalents at beginning of year</t>
  </si>
  <si>
    <t>Cash and cash equivalents at end of period</t>
  </si>
  <si>
    <t>Organization and Basis of Presentation</t>
  </si>
  <si>
    <t>Note 1. Organization and Basis of Presentation
On January 4, 2016, ARRIS Group, Inc. (“ARRIS
Group”) completed its combination (the
“Combination”) with Pace plc, a company incorporated in
England and Wales (“Pace”). In connection with the
Combination, (i) ARRIS International plc (the
“Registrant”), a company incorporated in England and
Wales, acquired all of the outstanding ordinary shares of Pace (the
“Pace Acquisition”) and (ii) a wholly-owned
subsidiary of the Registrant was merged with and into ARRIS Group
(the “Merger”), with ARRIS Group surviving the Merger
as an indirect wholly-owned subsidiary of the Registrant. Under the
terms of the Combination, (a) Pace shareholders received 132.5
pence in cash and 0.1455 ordinary shares of the Registrant for each
Pace Share they held, and (b) ARRIS Group stockholders
received one ordinary share of the Registrant for each share of
ARRIS Group common stock they held. Following the Combination,
ARRIS Group became an indirect wholly-owned subsidiary of the
Registrant and Pace became a direct wholly-owned subsidiary of the
Registrant. The ordinary shares of the Registrant trade on the
NASDAQ under the symbol “ARRS.”
The Registrant is deemed to be the successor to ARRIS Group
pursuant to Rule 12g-3(a)
ARRIS International plc (together with its consolidated
subsidiaries and consolidated venture, except as the context
otherwise indicates, “ARRIS” or the
“Company”) is a global media entertainment and data
communications solutions provider, headquartered in Suwanee,
Georgia. The Company operates in two business segments, Customer
Premises Equipment (“CPE”) and Network &amp; Cloud
(“N&amp;C”) (See Note 14 Segment Information set-tops,
The consolidated financial statements include the accounts of the
Company and its wholly owned foreign and domestic subsidiaries and
consolidated venture in which the Company owns more than 50% of the
outstanding voting shares of the entity. All intercompany accounts
and transactions have been eliminated.
The accompanying financial data as of September 30, 2017 and
for the three and nine months ended September 30, 2017 and
September 30, 2016 has been prepared by the Company, without
audit, pursuant to the rules and regulations of the U.S. Securities
and Exchange Commission (“SEC”). Certain information
and footnote disclosures normally included in financial statements
prepared in accordance with generally accepted accounting
principles in the United States (“GAAP”) have been
condensed or omitted pursuant to such rules and regulations. The
December 31, 2016 Consolidated Balance Sheet was derived from
audited financial statements, but does not include all disclosures
required by GAAP in the United States. However, the Company
believes that the disclosures are adequate to make the information
presented not misleading. These Consolidated Financial Statements
should be read in conjunction with the Consolidated Financial
Statements and the notes thereto included in the Company’s
Annual Report on Form 10-K
In the opinion of management, all normal recurring adjustments
necessary to present fairly the consolidated balance sheet as of
September 30, 2017, the consolidated statements of operations,
the statements of comprehensive income (loss), and the statements
of cash flows for the nine months ended September 30, 2017 and
September 30, 2016 as applicable, have been made. The results
of operations for the three and nine months ended
September 30, 2017 are not necessarily indicative of the
operating results for the full fiscal year or any future
periods.
The Company has evaluated subsequent events through the date that
the financial statements were issued.</t>
  </si>
  <si>
    <t>Impact of Recently Adopted Accounting Standards</t>
  </si>
  <si>
    <t>Note 2. Impact of Recently Adopted Accounting Standards
Adoption of new accounting standards first-in, first-out
In March 2016, the FASB issued guidance, Improvements to Employee
Share-Based Payment Accounting, which simplifies the accounting for
share-based payment transactions. The guidance requires excess tax
benefits and tax deficiencies to be recorded in the income
statement. In addition, the new standard includes provisions that
impact the classification of awards as either equity or liabilities
and the classification of excess tax benefits on the cash flow
statements. ARRIS adopted this guidance in the first quarter of
2017. Upon adoption, using the modified retrospective transition
method, the Company recorded a cumulative-effect adjustment for
previously unrecognized excess tax benefits of $8.9 million,
decreasing opening accumulated deficit and increasing non-current paid-in
In October 2016, the FASB issued new guidance for intra-entity
transfer of assets other than inventory that requires companies to
immediately recognize income tax effects of intercompany
transactions in their income statements, eliminating the current
exception that allows companies to defer the income tax effects of
certain intercompany transactions. The new guidance will be
effective for public business entities in fiscal years beginning
after December 15, 2017. Early adoption is only permitted
as of the beginning of an annual reporting period. ARRIS
adopted this update as of January 1, 2017. Upon adoption,
using the modified retrospective transition method, the Company
recorded a cumulative-effect adjustment for previously recognized
prepaid income taxes, decreasing opening accumulated deficit by
$2.0 million and increasing non-current
Accounting standards issued but not yet effective
There are two permitted transition methods under the new standard,
the full retrospective method or the modified retrospective method.
Under the full retrospective method, the standard would be applied
to each prior reporting period presented and the cumulative effect
of applying the standard would be recognized at the earliest period
shown on the face of the financial statements being presented.
Under the modified retrospective method, the cumulative effect of
applying the standard would be recognized at the date of the
initial application of the standard and the effect of the prior
periods would be calculated and shown through a change in retained
earnings. ARRIS currently anticipates adopting the standard using
the modified retrospective method on January 1, 2018.
The Company has a cross-functional team that analyzed the impact of
the standard on our revenue streams and contract portfolio to
identify potential differences that would arise from applying the
requirements of the new standard. To date, the Company has
identified major revenue streams, performed an analysis of a sample
of contracts to evaluate the impact of the standard, and are
finalizing our contract analysis review and accounting policies and
evaluating the new disclosure requirements. ARRIS is in the process
of testing a new revenue recognition application, new business
processes, and implementing new controls to support the adoption of
the new standard.
While the Company continues to assess all potential impacts of
adopting the new guidance, based on analysis completed to date, the
Company has identified certain instances where the Company will
recognize revenue earlier under the new standard. For example,
ARRIS will recognize revenue earlier for certain software license
contracts that the Company enters into with its customers.
Likewise, the Company will recognize revenue earlier for certain
arrangements with Value Added Resellers (VARs) currently accounted
for utilizing the sell-through method. The actual impact of
adoption will be based on open contracts existing at
December 31, 2017 and is subject to the finalization of our
transition method.
In February 2016, the FASB issued new guidance that will require
lessees to recognize most leases on their balance sheets as a
right-of-use
In August 2016, the FASB issued amended guidance on the
classification of certain cash receipts and payments in the
statement of cash flows. The primary purpose of the amended
guidance is to reduce the diversity in practice that has resulted
from the lack of consistent principles on this topic. The amended
guidance adds or clarifies guidance on eight cash flow issues,
including debt prepayment or debt extinguishment costs, settlement
of zero-coupon
In November 2016, the FASB issued new guidance that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end-of-period
In January 2017, the FASB issued an accounting standard update that
clarifies the definition of a business to help companies evaluate
whether acquisition or disposal transactions should be accounted
for as asset groups or as businesses. The accounting standard
update will be effective for the Company beginning in the first
quarter of fiscal 2019 on a prospective basis. The impact of this
accounting standard update will be facts and circumstances
dependent, but the Company expects, that in some situations,
transactions that were previously accounted for as business
combinations or disposal transactions will be accounted for as
asset purchases or asset sales under the accounting standard
update.
In January 2017, the FASB issued an accounting standard update that
removes Step two of the goodwill impairment test, which requires
the assessment of fair value of individual assets and liabilities
of a reporting unit to measure goodwill impairments. Goodwill
impairment will now be the amount by which a reporting unit’s
carrying value exceeds its fair value. The accounting standard
update will be effective for the Company beginning in the first
quarter of fiscal 2021 on a prospective basis, and early adoption
is permitted. The Company is currently assessing the potential
impact of the adoption of this standard on its Consolidated
Financial Statements.
In March 2017, the FASB issued an accounting standard update that
requires entities to disaggregate the service cost component from
the other components of net periodic benefit costs and present it
with other current compensation costs for related employees in the
income statement, and present the other components elsewhere in the
income statement and outside of income from operations if that
subtotal is presented. The amendments in this update also allow
only the service cost component to be eligible for capitalization
when applicable. The accounting standard update will be effective
for the Company in the first quarter of fiscal 2019. Early adoption
is permitted. The Company is currently assessing the potential
impact of the adoption of this standard on its Consolidated
Financial Statements.
In May 2017, the FASB issued an accounting standard which amends
the scope of modification accounting for share-based payment
arrangements. The standard provides guidance on the types of
changes to the terms or conditions of share-based payment awards to
which an entity would be required to apply modification accounting.
The accounting standard will be applied prospectively to awards
modified on or after the effective date. It will be effective for
interim and annual periods beginning after December 15, 2017
(January 1, 2018 for the Company). Early adoption is permitted. The
Company is currently assessing the potential impact of the adoption
of this standard on its Consolidated Financial Statements.
In August 2017, the FASB issued an accounting standard which
eliminates the requirement to separately measure and report hedge
ineffectiveness and requires companies to recognize all elements of
hedge accounting that impact earnings in the same income statement
line item where the hedged item resides. The standard includes new
alternatives for measuring the hedged item for fair value hedges of
interest rate risk and eases the requirements for effectiveness
testing, hedge documentation and applying the critical terms match
method. Finally, the standard introduces new alternatives that
permit companies to reduce the risk of material error if the
shortcut method is misapplied. The accounting standard is effective
beginning January 1, 2019 and is required to be applied
prospectively. The Company is currently assessing the potential
impact of the adoption of this standard on its Consolidated
Financial Statements.</t>
  </si>
  <si>
    <t>Business Acquisition</t>
  </si>
  <si>
    <t>Note 3. Business Acquisition
Acquisition of Pace
On January 4, 2016, ARRIS completed its previously announced
acquisition of Pace for approximately $2,074 million,
including $638.8 million in cash and issuance of
47.7 million ordinary shares of ARRIS International plc
(formerly ARRIS International Limited) and $0.3 million of
non-cash
The Company completed the accounting for the aforementioned
business combination during the fourth quarter of 2016.
Pending acquisition of Ruckus Wireless and ICX Switch
business
On February 22, 2017, ARRIS, Broadcom Corporation, and a
subsidiary of Broadcom entered into a Stock and Asset Purchase
Agreement (“Purchase Agreement”), pursuant to which,
upon the terms and subject to the satisfaction or waiver of the
conditions in the Purchase Agreement, ARRIS will acquire Brocade
Communication Systems Inc.’s Ruckus Wireless and ICX Switch
product lines (the “Ruckus Networks”) for approximately
$800 million in cash, subject to adjustment as provided in the
Purchase Agreement. The acquisition is subject to the completion of
the acquisition of Brocade by Broadcom. The Company anticipates
closing the acquisition in the fourth quarter of 2017, once
regulatory approvals are complete.
This acquisition of these product lines will expand ARRIS’s
leadership in converged wired and wireless networking technologies
beyond the home into the education, public venue, enterprise,
hospitality, and MDU segments. ARRIS plans to establish a dedicated
business segment within the Company focused on wireless networking
and wired switching technology to address evolving and emerging
needs across a number of vertical markets.</t>
  </si>
  <si>
    <t>Goodwill and Intangible Assets</t>
  </si>
  <si>
    <t xml:space="preserve">Note 4. Goodwill and Intangible Assets
Goodwill
The changes in the carrying amount of goodwill for the year to date
period ended September 30, 2017 are as follows (in
thousands):
CPE N &amp; C Total
Goodwill $ 1,391,171 $ 1,003,654 $ 2,394,825
Accumulated impairment losses
— (378,656 ) (378,656 )
Balance as of December 31, 2016 $ 1,391,171 $ 624,998 $ 2,016,169
Changes in year 2017:
Currency translation and other 411
— 411
Balance as of September 30, 2017 $ 1,391,582 $ 624,998 $ 2,016,580
Goodwill 1,391,582 1,003,654 2,395,236
Accumulated impairment losses
— (378,656 ) (378,656 )
Balance as of September 30, 2017 $ 1,391,582 $ 624,998 $ 2,016,580
Intangible Assets
The gross carrying amount and accumulated amortization of the
Company’s acquired intangible assets are as follows (in
thousands):
September 30, 2017 December 31, 2016
Gross Amount Accumulated Amortization Net Book Value Gross Amount Accumulated Amortization Net Book Value
Definite-lived intangible assets
Customer relationships $ 1,574,294 $ 741,103 $ 833,191 $ 1,572,947 $ 624,719 $ 948,228
Developed technology, patents &amp; licenses 1,256,894 719,884 537,010 1,248,719 571,808 676,911
Trademarks, trade and domain names 62,872 36,482 26,390 83,472 41,433 42,039
Backlog
—
—
— 16,400 16,400
—
Sub-total $ 2,894,060 $ 1,497,469 $ 1,396,591 $ 2,921,538 $ 1,254,360 $ 1,667,178
Indefinite-lived intangible assets
Trademarks 5,900
— 5,900 5,900
— 5,900
In-process 4,100
— 4,100 4,100
— 4,100
Sub-total 10,000
— 10,000 10,000
— 10,000
Total $ 2,904,060 $ 1,497,469 $ 1,406,591 $ 2,931,538 $ 1,254,360 $ 1,677,178
During 2017, certain fully amortized intangible assets have been
eliminated from both the gross and accumulated amortization
amounts.
Amortization expense is reported in the consolidated statements of
operations within cost of goods sold and operating expenses. The
following table presents the amortization of acquired intangible
assets (in thousands):
Three Months Ended September 30,
Nine Months Ended September 30,
2017 2016 2017 2016
Cost of sales $ 871 $ 529 $ 2,293 $ 1,562
Selling, general and administrative expenses 950 950 2,849 2,849
Amortization of acquired intangible assets (1) 90,162 89,042 274,819 297,417
Total $ 91,983 $ 90,521 $ 279,961 $ 301,828
(1) Reflects amortization expense for the
intangible assets acquired through business combinations.
The estimated total amortization expense for finite-lived
intangibles for each of the next five fiscal years is as follows
(in thousands):
2017 (for the remaining three months) $ 92,019
2018 317,627
2019 271,595
2020 259,865
2021 125,079
Thereafter 330,406 </t>
  </si>
  <si>
    <t>Note 5. Investments
ARRIS’s investments consisted of the following (in
thousands):
As of September 30, 2017
As of December 31, 2016
Current Assets:
Available-for-sale $ 33,309 $ 115,553
Noncurrent Assets:
Available-for-sale 7,308 15,391
Equity method investments 25,393 22,688
Cost method investments 10,091 6,841
Other investments 30,407 28,012
Total classified as non-current 73,199 72,932
Total $ 106,508 $ 188,485
Available-for-sale available-for-sale available-for-sale available-for-sale
The amortized costs and fair value of available-for-sale
September 30, 2017 December 31, 2016
Amortized Costs Gross Unrealized Gains Gross Unrealized Losses Fair Value Amortized Costs Gross Unrealized Gains Gross Unrealized Losses Fair Value
Certificates of deposit (foreign) $ 12,226 $
— $
— $ 12,226 $ 87,372 $
— $
— $ 87,372
Corporate bonds 21,029 78 (23 ) 21,084 34,175 35 (77 ) 34,133
Short-term bond fund
—
—
—
— 5,046 69 (69 ) 5,046
Corporate obligations 4
—
— 4 3
—
— 3
Money markets 54
—
— 54 54
—
— 54
Mutual funds 101 13
— 114 94 28 (21 ) 101
Other investments 6,798 434 (97 ) 7,135 4,192 530 (487 ) 4,235
Total $ 40,212 $ 525 $ (120 ) $ 40,617 $ 130,936 $ 662 $ (654 ) $ 130,944
The following table represents the breakdown of the available-for-sale
September 30, 2017
Less than 12 months 12 months or more Total
Fair Value Unrealized Losses Fair Value Unrealized Losses Fair Value Unrealized Losses
Certificates of deposit (foreign) $ 12,226 $
— $
— $
— $ 12,226 $
—
Corporate bonds (1) 21,084 (23 )
—
— 21,084 (23 )
Short-term bond fund
—
—
—
—
—
—
Corporate obligations 4
—
—
— 4
—
Money markets 54
—
—
— 54
—
Mutual funds 114
—
—
— 114
—
Other investments 7,135 (97 )
—
— 7,135 (97 )
Total $ 40,617 $ (120 ) $
— $
— $ 40,617 $ (120 )
December 31, 2016
Less than 12 months 12 months or more Total
Fair value Unrealized Losses Fair Value Unrealized Losses Fair Value Unrealized Losses
Certificates of deposit (foreign) $ 87,372 $
— $
— $
— $ 87,372 $
—
Corporate bonds (1) 34,133 (77 )
—
— 34,133 (77 )
Short-term bond fund 5,046 (69 )
—
— 5,046 (69 )
Corporate obligations 3
—
—
— 3
—
Money markets 54
—
—
— 54
—
Mutual funds 101 (21 )
—
— 101 (21 )
Other investments 4,235 (487 )
—
— 4,235 (487 )
Total $ 130,944 $ (654 ) $
— $
— $ 130,944 $ (654 )
(1) As of September 30, 2017, for
fixed income securities that were in unrealized loss positions, the
Company has determined that (i) it does not have the intent to
sell any of these investments, and (ii) it is more likely than
not that it will not be required to sell any of these investments
before recovery of the entire amortized cost basis.
The sale and/or maturity of available-for-sale
Three Months Ended September 30,
Nine Months Ended September 30,
2017 2016 2017 2016
Proceeds from sales $ 5,000 $ 885 $ 155,301 $ 3,327
Gross gains 1
— 13 26
Gross losses
—
—
—
—
The contractual maturities of the Company’s available-for-sale
September 30, 2017
Amortized Cost Fair Value
Within 1 year $ 33,255 $ 33,309
After 1 year through 5 years
—
—
After 5 years through 10 years
—
—
After 10 years 6,957 7,308
Total $ 40,212 $ 40,617
Other-than-temporary investment impairments— near-term
Classification of securities as current or noncurrent is dependent
upon management’s intended holding period, the
security’s maturity date and liquidity consideration based on
market conditions. If management intends to hold the securities for
longer than one year as of the balance sheet date, they are
classified as noncurrent.</t>
  </si>
  <si>
    <t>Fair Value Measurement</t>
  </si>
  <si>
    <t>Note 6. Fair Value Measurement
Fair value is based on the price that would be received to sell an
asset or paid to transfer a liability in an orderly transaction
between market participants at the measurement date. GAAP
establishes a fair value hierarchy that is based on the extent and
level of judgment used to estimate the fair value of assets and
liabilities. To increase consistency and comparability in fair
value measurements, the FASB has established a fair value hierarchy
that prioritizes observable and unobservable inputs used to measure
fair value into three broad levels. An asset or liability’s
categorization within the fair value hierarchy is based upon the
lowest level of input that is significant to the measurement of its
fair value. The three levels of input defined by GAAP are as
follows: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The following table presents the Company’s investment assets
(excluding equity and cost method investments) and derivatives
measured at fair value on a recurring basis (in thousands):
September 30, 2017
Level 1 Level 2 Level 3 Total
Certificates of deposit (foreign) $
— $ 12,226 $
— $ 12,226
Corporate bonds
— 21,084
— 21,084
Corporate obligations
— 4
— 4
Money markets 54
—
— 54
Mutual funds 114
—
— 114
Other investments
— 7,135
— 7,135
Interest rate derivatives — asset derivatives
— 7,805
— 7,805
Interest rate derivatives — liability derivatives
— (7,567 )
— (7,567 )
Foreign currency contracts — asset position
— 1,923
— 1,923
Foreign currency contracts — liability position
— (9,360 )
— (9,360 )
December 31, 2016
Level 1 Level 2 Level 3 Total
Certificates of deposit (foreign) $
— $ 87,372 $
— $ 87,372
Corporate bonds
— 34,133
— 34,133
Short-term bond fund 5,046
—
— 5,046
Corporate obligations
— 3
— 3
Money markets 54
—
— 54
Mutual funds 101
—
— 101
Other investments
— 4,235
— 4,235
Interest rate derivatives — asset derivatives
— 7,860
— 7,860
Interest rate derivatives — liability derivatives
— (9,006 )
— (9,006 )
Foreign currency contracts — asset position
— 7,369
— 7,369
Foreign currency contracts — liability position
— (3,671 )
— (3,671 )
In addition to the financial instruments included in the above
table, certain nonfinancial assets and liabilities are measured at
fair value on a nonrecurring basis in accordance with applicable
authoritative guidance. This includes items such as nonfinancial
assets and liabilities initially measured at fair value in a
business combination (but not measured at fair value in subsequent
periods) and nonfinancial long-lived asset groups measured at fair
value for an impairment assessment. In general, nonfinancial assets
including goodwill, other intangible assets and property and
equipment are measured at fair value when there is an indication of
impairment and are recorded at fair value only when any impairment
is recognized. As of September 30, 2017, the Company had not
recorded any impairment related to such assets and had no other
material nonfinancial assets or liabilities requiring adjustments
or write-downs to their current fair value.
The Company believes the principal amount of debt as of
September 30, 2017 approximated fair value because of
interest-bearing rates that are adjusted periodically, analysis of
recent market conditions, prevailing interest rates, and other
Company specific factors. The Company has classified the debt as a
Level 2 item within the fair value hierarchy.</t>
  </si>
  <si>
    <t>Derivative Instruments and Hedging Activities</t>
  </si>
  <si>
    <t xml:space="preserve">Note 7. Derivative Instruments and Hedging Activities
Overview
ARRIS is exposed to financial market risk, primarily related to
foreign currency and interest rates. These exposures are actively
monitored by management. To manage the volatility relating to
certain of these exposures, the Company enters into a variety of
derivative financial instruments. Management’s objective is
to reduce, where it is deemed appropriate to do so, fluctuations in
earnings and cash flows associated with changes in foreign currency
and interest rates. ARRIS’s policies and practices are to use
derivative financial instruments only to the extent necessary to
manage exposures. ARRIS does not hold or issue derivative financial
instruments for trading or speculative purpos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also may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In accordance
with the FASB’s fair value measurement guidance, the Company
made an accounting policy election to measure the credit risk of
its derivative financial instruments that are subject to master
netting agreements on a net basis by counterparty portfolio.
Cash Flow Hedges of Interest Rate Risk
The Company’s senior secured credit facilities, which are
comprised of (i) a “Term Loan A Facility”, (ii) a
“Term Loan A-1 B-2 Indebtedness one-month
During 2016, ARRIS entered into nine $50 million interest rate
swap arrangements as a result of the additional exposure from the
new Term Loan A-1 one-month
The Company’s objectives in using interest rate derivatives
are to add stability to interest expense and to manage its exposure
to interest rate movements. To accomplish this objective, the
Compan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2017, such derivatives were
used to hedge the variable cash flows associated with debt. The
ineffective portion of the change in fair value of the derivatives
is recognized directly in earnings. During the three and nine
months ended September 30, 2017, the Company did not have
expenses related to hedge ineffectiveness.
Amounts reported in Accumulated Other Comprehensive Income related
to derivatives will be reclassified to interest expense as interest
payments are made on the Company’s variable-rate debt. Over
the next 12 months, the Company estimates that an additional
$1.5 million may be reclassified as an increase to interest
expense.
The table below presents the impact the Company’s derivative
financial instruments had on Consolidated Statement of Operations
(in thousands):
Location of Gain(Loss) Reclassified from AOCI into Income
Three months ended September 30, Nine months ended September 30,
2017 2016 2017 2016
(Loss) Gain Recognized in OCI on Derivatives (Effective
Portion) Interest expense $ 340 $ 5,681 $ (394 ) (18,756 )
Amounts Reclassified from Accumulated OCI
into Income (Effective Portion) Interest expense (17 ) 1,998 1,777 5,678
The following table indicates the location on the Consolidated
Balance Sheets in which the Company’s derivative assets and
liabilities designated as hedging instruments have been recognized
and the related fair values of those derivatives were as follows
(in thousands):
Balance Sheet Location September 30, 2017 December 31, 2016
Interest rate derivatives — asset derivatives Other current assets 2,131 222
Interest rate derivatives — asset derivatives Other assets 5,674 8,043
Interest rate derivatives — liability derivatives Other accrued liabilities (3,608 ) (2,989 )
Interest rate derivatives — liability derivatives Other noncurrent liabilities (3,959 ) (6,421 )
Credit-risk-related Contingent Features
Each of ARRIS’s agreements with its derivative counterparties
contains a provision where the Company could be declared in default
on its derivative obligations if repayment of the
underlying indebtedness is accelerated by the lender due to
the Company’s default on the indebtedness. As of
September 30, 2017, and December 31, 2016, the fair value
of derivatives, which includes accrued interest but excludes any
adjustment for nonperformance risk, related to these agreements was
a net asset position of $0.1 million and a net liability
position of $1.4 million, respectively. As of
September 30, 2017, the Company had not posted any collateral
related to these agreements nor had it required any of its
counterparties to post collateral related to these or any other
agreements.
Non-designated
The Company has U.S. dollar functional currency entities that bill
certain international customers in their local currency and foreign
functional currency entities that procure in U.S. dollars. ARRIS
also has certain predictable expenditures for international
operations in local currency. Additionally, certain intercompany
transactions are denominated in foreign currencies and subject to
revaluation. To mitigate the volatility related to fluctuations in
the foreign exchange rates for certain exposures, ARRIS has entered
into various foreign currency contracts. As of September 30,
2017, the Company had option collars with notional amounts totaling
10 million euros which mature throughout 2017, forward
contracts with notional amounts totaling 80 million euros
which mature throughout 2017 and 2018, forward contracts with a
total notional amount of 55 million Australian dollars which
mature throughout 2017 and 2018, forward contracts with notional
amounts totaling 70 million Canadian dollars which mature
throughout 2017 and 2018, forward contracts with notional amounts
totaling 100 million British pounds which mature throughout
2017 and 2018, and forward contracts with notional amounts totaling
700.9 million South African rand which mature throughout 2017
and 2019.
The Company’s objectives in using foreign currency
derivatives are to add stability to foreign currency gains and
losses recorded as other expense (income) and to manage its
exposure to foreign currency movements. To accomplish this
objective, the Company uses foreign currency option and foreign
currency forward contracts as part of its foreign currency risk
management strategy. The Company’s foreign currency
derivative instruments economically hedge certain risk but are not
designated as hedges and accordingly, all changes in the fair value
of the instruments are recognized as a loss (gain) on foreign
currency in the Consolidated Statements of Operations. The maximum
time frame for ARRIS’s derivatives is currently 16
months.
The following table indicates the location on the Consolidated
Balance Sheets in which the Company’s derivative assets and
liabilities not designated as hedging instruments have been
recognized and the related fair values of those derivatives were as
follows (in thousands):
Balance Sheet Location September 30, 2017 December 31, 2016
Foreign exchange contracts — asset derivatives Other current assets $ 1,409 $ 7,369
Foreign exchange contracts — asset derivatives Other assets 514
—
Foreign exchange contracts — liability derivatives Other accrued liabilities (9,286 ) (3,671 )
Foreign exchange contracts — liability derivatives Other noncurrent (74 )
—
The change in the fair value of ARRIS’s derivatives not
designated as hedging instruments recorded in the Consolidated
Statements of Operations were as follows (in thousands):
Statement of Operations Location
Three months ended September 30, Nine months ended September 30,
2017 2016 2017 2016
Foreign exchange contracts
(Gain)/loss on foreign currency $ 3,155 $ 4,691 $ 19,474 $ 16,638 </t>
  </si>
  <si>
    <t>Pension Benefits</t>
  </si>
  <si>
    <t>Note 8. Pension Benefits
Components of Net Periodic Pension Cost (in
thousands):
U.S. Pension Plans Non-U.S. Pension Plans
Three months ended September 30, Three months ended
2017 2016 2017 2016
Service cost $
— $
— $ 154 $ 173
Interest cost 434 438 113 151
Return on assets (expected) (224 ) (199 ) (75 ) (68 )
Amortization of net actuarial loss 138 136
—
—
Net periodic pension cost $ 348 $ 375 $ 192 256
U.S. Pension Plans Non-U.S. Pension Plans
Nine months ended September 30, Nine months ended September 30,
2017 2016 2017 2016
Service cost $
— $
— $ 462 $ 519
Interest cost 1,302 1,313 339 452
Return on assets (expected) (672 ) (596 ) (225 ) (203 )
Amortization of net actuarial loss (gain) 414 408
— (1,897 )
Net periodic pension cost (benefit) $ 1,044 $ 1,125 $ 576 $ (1,129 )
Employer Contributions
No minimum funding contributions are required in 2017 under the
Company’s U.S. defined benefit plan. The Company made
voluntary minimum funding contributions to its U.S. pension plan
during 2016 and 2017. For the three and nine months ending
September 30, 2017, $1.4 million was
contributed. For the three months and nine months ending
September 30, 2016, $5.0 million and $5.2 million
was contributed, respectively.
During the three and nine months ended September 30, 2017, the
Company made minimum funding contributions of $0.3 and
$0.9 million, respectively, related to its Taiwan pension
plan. During the three and nine months ended September 30,
2016, the Company made minimum funding contributions of
$0.3 million and $10.7 million, respectively, related to
its Taiwan pension plan.</t>
  </si>
  <si>
    <t>Guarantees</t>
  </si>
  <si>
    <t>Note 9. Guarantees
Warranty
ARRIS provides warranties of various lengths to customers based on
the specific product and the terms of individual agreements. The
Company provides for the estimated cost of product warranties based
on historical trends, the embedded base of product in the field,
failure rates, and repair costs at the time revenue is recognized.
Expenses related to product defects and unusual product warranty
problems are recorded in the period that the problem is identified.
While the Company engages in extensive product quality programs and
processes, including actively monitoring and evaluating the quality
of its suppliers, the estimated warranty obligation could be
affected by changes in ongoing product failure rates, material
usage and service delivery costs incurred in correcting a product
failure, as well as specific product failures outside of
ARRIS’s baseline experience. If actual product failure rates,
material usage or service delivery costs differ from estimates,
revisions (which could be material) would be recorded to the
warranty liability.
The Company offers extended warranties and support service
agreements on certain products. Revenue from these agreements is
deferred at the time of the sale and recognized on a straight-line
basis over the contract period. Costs of services performed under
these types of contracts are charged to expense as incurred, which
approximates the timing of the revenue stream.
Information regarding the changes in ARRIS’s aggregate
product warranty liabilities for the nine months ended
September 30, 2017 was as follows (in thousands):
Balance at December 31, 2016 $ 88,187
Accruals related to warranties (including changes in
assumptions) 30,148
Settlements made (in cash or in kind) (36,478 )
Balance at September 30, 2017 $ 81,857</t>
  </si>
  <si>
    <t>Note 10. Inventories
The components of inventory were as follows, net of reserves (in
thousands):
September 30, 2017 December 31, 2016
Raw material $ 100,138 $ 86,243
Work in process 9,023 3,877
Finished goods 665,981 461,421
Total inventories, net $ 775,142 $ 551,541</t>
  </si>
  <si>
    <t>Property, Plant and Equipment</t>
  </si>
  <si>
    <t>Note 11. Property, Plant and Equipment
Property, plant and equipment, at cost, consisted of the following
(in thousands):
September 30, 2017 December 31, 2016
Land $ 68,562 $ 68,562
Buildings and leasehold improvements 196,566 163,333
Machinery and equipment 431,457 440,955
696,585 672,850
Less: Accumulated depreciation (349,079 ) (319,473 )
Total property, plant and equipment, net $ 347,506 $ 353,377</t>
  </si>
  <si>
    <t>Restructuring, Acquisition and Integration</t>
  </si>
  <si>
    <t>Note 12. Restructuring, Acquisition and Integration
Restructuring
The following table represents a summary of and changes to the
restructuring accrual, which is primarily composed of accrued
severance and other employee costs and contractual obligations that
related to excess leased facilities (in thousands):
Employee termination benefits Contractual and other Write-off of property, plant and equipment Total
Balance at December 31, 2016 $ 27,886 $ 2,243 $
— $ 30,129
Restructuring charges 15,185 5,004 1,842 22,031
Cash payments / adjustments (29,163 ) (3,744 )
— (32,907 )
Non-cash (898 )
— (1,842 ) (2,740 )
Balance at September 30, 2017 $ 13,010 $ 3,503 $
— $ 16,513
Employee severance and termination benefits
In the first quarter of 2016, ARRIS completed its combination with
Pace. ARRIS initiated restructuring plans as a result of the
Combination that focuses on the rationalization of personnel,
facilities and systems across the ARRIS organization. The cost
recorded during 2016 was approximately $96.3 million. The
restructuring plan affected approximately 1,545 employees across
the Company. The remaining liability is expected to be paid in
2017. The restructuring charges are included in the Consolidated
Statement of Operations in the line item titled “Integration,
acquisition, restructuring costs and other costs”.
Contractual obligations cease-use
Write-off write-off
Acquisition
During the three and nine months ended September 30, 2017,
acquisition expenses were approximately $2.0 million and
$6.7 million, respectively. These expenses related to the
pending acquisition of the Ruckus Networks and consisted of banker
and other fees. During the three and nine months ended
September 30, 2016, acquisition expenses were approximately
$(0.2) million and $28.8 million, respectively. These expenses
related to banker fees, legal fees and other direct costs of the
Combination.
Integration
Integration expenses of approximately $0.3 million and
$1.9 million were recorded during the three months and nine
months ended September 30, 2017, respectively, related to
integration-related outside services following the Combination.
Integration expenses of $3.1 million and $21.6 million,
respectively, were recorded during the three and nine months ended
September 30, 2016.</t>
  </si>
  <si>
    <t>Indebtedness</t>
  </si>
  <si>
    <t>Note 13. Indebtedness
The following is a summary of indebtedness and lease financing
obligations (in thousands):
As of September 30, 2017
As of December 31, 2016
Current liabilities:
Term A loan $ 49,500 $ 49,500
Term A-1 40,000 40,000
Term B-2 5,450
—
Lease finance obligation 827 775
Current obligations 95,777 90,275
Current deferred financing fees and debt discount (6,621 ) (7,541 )
89,156 82,734
Noncurrent liabilities:
Term A loan 829,125 866,250
Term A-1 700,000 730,000
Term B loan
— 543,812
Term B-2 536,825
—
Revolver
—
—
Lease finance obligation 61,261 57,902
Noncurrent obligations 2,127,211 2,197,964
Noncurrent deferred financing fees and debt discount (14,717 ) (17,955 )
2,112,494 2,180,009
Total $ 2,201,650 $ 2,262,743
Senior Secured Credit Facilities
On June 18, 2015, ARRIS Group amended and restated its
existing credit agreement dated March 27, 2013 (the
“Existing Credit Agreement”) to improve the terms and
conditions of the credit agreement, extend the maturities of
certain loan facilities, increase the amount of the revolving
credit facility, and add a new term A-1 A-1 A-1
On April 26, 2017, ARRIS and certain of ARRIS’s
subsidiaries entered into a Second Amendment (the “Second
Amendment”) to its Amended and Restated Credit Facility dated
June 18, 2015, as previously amended on December 15,
2015. The Second Amendment provides for a new Term B Loan facility
in the principal amount of $545 million, the proceeds of which
(along with cash on hand) were used to repay the existing Term B
Loan facility. Under the terms of the Second Amendment, the new
Term B-2
In connection with the Second Amendment, the Company capitalized
approximately $0.1 million of financing fees and
$1.4 million of original issuance discount. In addition, the
Company expensed approximately $2.5 million of debt issuance
costs and wrote off approximately $0.3 million of existing
debt issuance costs associated with certain lenders who were not
party to the Term Loan B-2
Interest rates on borrowings under the senior secured credit
facilities are set forth in the table below.
Rate
As of September 30, 2017
Term Loan A LIBOR + 1.75 % 2.99 %
Term Loan A-1 LIBOR + 1.75 % 2.99 %
Term Loan B-2 LIBOR + 2.50 % 3.74 %
Revolving Credit Facility (1) LIBOR + 1.75 % Not Applicable
(1) Includes unused commitment fee of
0.35% and letter of credit fee of 1.75% not reflected in interest
rate above.
The Amended Credit Agreement provides for adjustments to the
interest rates paid on the Term Loan A, Term Loan A-1, B-2
Borrowings under the senior secured credit facilities are secured
by first priority liens on substantially all of the assets of ARRIS
and certain of its present and future subsidiaries who are or
become parties to, or guarantors under, the Amended Credit
Agreement governing the senior secured credit facilities. The
Amended Credit Agreement provides terms for mandatory prepayments,
optional prepayments and commitment reductions. The Amended Credit
Agreement also includes events of default, which are customary for
facilities of this type (with customary grace periods, as
applicable), including provisions under which, upon the occurrence
of an event of default, all amounts outstanding under the credit
facilities may be accelerated. The Amended Credit Agreement
contains usual and customary limitations on indebtedness, liens,
restricted payments, acquisitions and asset sales in the form of
affirmative, negative and financial covenants, which are customary
for financings of this type, including the maintenance of a minimum
interest coverage ratio of 3.50:1 and a maximum leverage ratio of
3.50:1. As of September 30, 2017, ARRIS was in compliance with
all covenants under the Amended Credit Agreement.
During the three and nine months ended September 30, 2017, the
Company made mandatory prepayments of approximately
$23.7 million and $69.9 million, respectively, related to
the senior secured credit facilities.
Subsequent to September 30, 2017, the Company entered into
that certain Third Amendment and Consent (the “Third
Amendment”) to the Amended Credit Agreement. See Note 23
Subsequent Events
Other
As of September 30, 2017, the scheduled maturities of the
contractual debt obligations for the next five years are as follows
(in thousands):
2017 (for the remaining three months) $ 23,738
2018 94,950
2019 94,950
2020 1,422,700
2021 5,450
Thereafter 519,112
Lease Financing Obligation
In 2015, the Company sold its San Diego office complex consisting
of land and buildings. The Company concurrently entered into a
leaseback arrangement for two of the buildings (Building 1 and
Building 2). Building 1 did not qualify for sale-leaseback
accounting due to continuing involvement that will exist for the
10-year ten-year</t>
  </si>
  <si>
    <t>Segment Information</t>
  </si>
  <si>
    <t>Note 14. Segment Information
The “management approach” has been used to present the
following segment information. This approach is based upon the way
the management of the Company organizes segments within an
enterprise for making operating decisions and assessing
performance. Financial information is reported on the basis that it
is used internally by the chief operating decision maker
(“CODM”) for evaluating segment performance and
deciding how to allocate resources to segments. The Company’s
chief executive officer has been identified as the CODM.
Our CODM manages the Company under two segments:
• Customer Premises
Equipment set-top
•
Network &amp; Cloud – state-of-the-art end-to-end
These operating segments were determined based on the nature of the
products and services offered. The measures that are used to assess
the reportable segment’s operating performance are sales and
direct contribution. Direct contribution is defined as gross margin
less direct operating expense. The “Corporate and Unallocated
Costs” category of expenses include corporate sales and
marketing, home office general and administrative expenses, annual
bonus and equity compensation. These expenses are not included in
the measure of segment direct contribution and as such are reported
as “Corporate and Unallocated Costs” and are included
in the reconciliation to income (loss) before income taxes. A
measure of assets is not applicable, as segment assets are not
regularly reviewed by the CODM for evaluating performance or
allocating resources.
The table below represents information about the Company’s
reportable segments (in thousands):
Three Months Ended September 30, Nine Months Ended September 30,
2017 2016 2017 2016
Net sales to external customers:
CPE $ 1,174,750 $ 1,230,811 $ 3,385,689 $ 3,491,893
N&amp;C 556,863 504,107 1,498,271 1,591,837
Other (3,089 ) (9,773 ) (8,161 ) (13,835 )
Total 1,728,524 1,725,145 4,875,799 5,069,895
Direct contribution:
CPE 132,168 191,938 374,307 501,448
N&amp;C 218,995 162,867 543,488 503,149
Segment total 351,163 354,805 917,795 1,004,597
Corporate and unallocated costs (166,008 ) (163,619 ) (476,644 ) (524,081 )
Amortization of intangible assets (90,162 ) (89,042 ) (274,819 ) (297,417 )
Integration, acquisition, restructuring and other (10,836 ) (10,831 ) (30,622 ) (144,888 )
Operating income 84,157 91,313 135,710 38,211
Interest expense 20,211 20,104 63,238 58,832
Loss on investments 839 5,058 8,978 13,406
Interest income (2,288 ) (804 ) (5,997 ) (2,772 )
(Gain) loss on foreign currency (8,543 ) 5,729 5,570 8,169
Other expense (income), net 1,434 6,723 2,275 11,592
Income (loss) before income taxes $ 72,504 $ 54,503 $ 61,646 $ (51,016 )
The compositions of our corporate and unallocated costs that are
reflected in the consolidated statement of operations were as
follow (in thousands):
Three Months Ended September 30, Nine Months Ended
2017 2016 2017 2016
Corporate and unallocated costs:
Cost of sales $ 24,925 $ 28,524 $ 68,468 $ 117,189
Selling, general and administrative expenses 95,774 92,584 278,634 276,556
Research and development expenses 45,309 42,511 129,542 130,336
Total $ 166,008 $ 163,619 $ 476,644 $ 524,081</t>
  </si>
  <si>
    <t>Sales Information</t>
  </si>
  <si>
    <t>Note 15. Sales Information
ARRIS sells its products primarily in the United States. The
Company’s international revenue is generated from Asia
Pacific, Canada, Europe, Middle East and Latin America. Sales to
customers outside of United States were approximately 34.5% and
28.0% of total sales for the three months ended September 30,
2017 and 2016, respectively. For the nine months ended
September 30, 2017 and 2016, sales to customers outside of
United States were approximately 34.1% and 26.8%, respectively.
The table below set forth our domestic (U.S.) and international
sales (in thousands):
Three Months Ended September 30, Nine Months Ended
2017 2016 2017 2016
Domestic – U.S. $ 1,131,723 $ 1,242,748 $ 3,211,278 $ 3,711,668
Americas, excluding U.S. 283,769 227,940 832,630 708,663
Asia Pacific 105,135 90,923 265,508 212,779
EMEA 207,897 163,534 566,383 436,785
Total international 596,801 482,397 1,664,521 1,358,227
Total sales $ 1,728,524 $ 1,725,145 $ 4,875,799 $ 5,069,895</t>
  </si>
  <si>
    <t>Earnings Per Share</t>
  </si>
  <si>
    <t>Note 16. Earnings Per Share
The following is a reconciliation of the numerators and
denominators of the basic and diluted earnings per share
(“EPS”) computations for the periods indicated (in
thousands, except per share data):
Three Months Ended September 30, Nine Months Ended September 30,
2017 2016 2017 2016
Basic:
Net income (loss) attributable to ARRIS International plc $ 88,320 $ 48,162 $ 79,558 $ (70,183 )
Weighted average shares outstanding 187,064 190,515 187,878 190,888
Basic earnings (loss) per share $ 0.47 $ 0.25 $ 0.42 $ (0.37 )
Diluted:
Net income (loss) attributable to ARRIS International plc $ 88,320 $ 48,162 $ 79,558 $ (70,183 )
Weighted average shares outstanding 187,064 190,515 187,878 190,888
Net effect of dilutive equity awards 1,877 993 2,386
—
Total 188,941 191,508 190,264 190,888
Diluted earnings (loss) per share $ 0.47 $ 0.25 $ 0.42 $ (0.37 )
Potential dilutive shares include unvested restricted and
performance awards and warrants.
For the three months ended September 30, 2017 and 2016,
approximately 1.0 million and 0.1 million, respectively,
of the equity-based awards were excluded from the computation of
diluted earnings per share. During the nine months ended
September 30, 2017, approximately 1.7 million of
equity-based awards were excluded from the computation of diluted
earnings per share. During the nine months ended September 30,
2016, all of the equity-based awards were excluded from the
computation of diluted earnings per share. These exclusions are
made if the exercise price of these equity-based awards is in
excess of the average market price of the shares for the period, or
if the Company has net losses, both of which have an anti-dilutive
effect.
During the nine months ended September 30, 2017, the Company
issued 2.2 million ordinary shares related to the vesting of
restricted share units, as compared to 2.3 million shares for
the twelve months ended December 31, 2016.
The warrants have a dilutive effect in those periods in which the
average market price of the shares exceeds the current effective
conversion price (under the treasury stock method), and are not
subject to performance conditions. During the fourth quarter of
2016, approximately 2.2 million warrants vested based on the
amount of purchases of products and services by the respective
customers from the Company. There was no vesting in the first nine
months of 2017. The dilutive effect of these vested shares was
immaterial.
In connection with the Combination, ARRIS issued approximately
47.7 million ordinary shares as part of the purchase
consideration. The fair value of the 47.7 million shares
issued, $1,434.7 million, was determined based on the
conversion of each of Pace’s shares and equity awards
outstanding at a conversion rate of 0.1455 with a value of $30.08
at January 4, 2016, which represents the opening price of the
Company’s shares at the date of Combination.
The Company has not paid cash dividends on its shares since its
inception. Any future determination to pay dividends will be at the
discretion of the Board of Directors and will be dependent on
then-existing conditions, including the Company’s financial
condition, results of operations, capital requirements, contractual
and legal restrictions, business prospects and other factors that
the Board considers relevant. The Amended Credit Agreement contains
restrictions on the Company’s ability to pay dividends on its
ordinary shares.</t>
  </si>
  <si>
    <t>Income Taxes</t>
  </si>
  <si>
    <t>Note 17. Income Taxes
On January 4, 2016, ARRIS Group completed the Combination
transaction with Pace. In connection with the Combination,
(i) ARRIS acquired all of the outstanding ordinary shares of
Pace and (ii) a wholly-owned subsidiary of ARRIS was merged
with and into ARRIS Group, with ARRIS Group surviving the Merger as
an indirect wholly-owned subsidiary of ARRIS. As a result of the
Merger, ARRIS incurred withholding taxes of $55 million.
Subsequent to the Merger, ARRIS is subject to the U.K. statutory
tax rate and a territorial corporate tax system. The U.K. statutory
rate for 2017 is 19.25% as compared to 20% in 2016. The statutory
rate in the U.K. decreased from 20% to 19% effective April 1,
2017. The Company’s statutory rate for 2017 represents the
blended rate that will be in effect for the year ended
December 31, 2017 based on the 20% statutory rate that was
effective for the first quarter of 2017 and the 19% rate effective
for the remainder of 2017. Prior to the Merger, ARRIS was subject
to the U.S. statutory tax rate of 35% and a worldwide corporate tax
system.
The Company reported the following operating results for the
periods presented (in thousands):
Three Months Ended September 30, Nine Months Ended
2017 2016 2017 2016
Income (loss) before income taxes $ 72,504 $ 54,503 $ 61,646 $ (51,016 )
Income tax (benefit) expense (14,311 ) 8,851 (12,613 ) 26,069
Effective income tax rate (19.7 )% 16.2 % (20.5 )% (51.1 )%
The Company’s effective income tax rate fluctuates based on,
among other factors, the level and location of income. The
difference between the U.K. federal statutory income tax rate of
19.25% and the Company’s effective income tax rate for the
2017 and 2016 periods is primarily due to the benefits of other
foreign income tax regimes and the U.S. federal research and
development credits.
The Company’s effective income tax rate for the nine months
ended September 30, 2017 was impacted by $8.0 million of
expense related to the intra-entity sale of an asset, offset by
$4.8 million of benefit related to a decrease of over-accrued
interest related to uncertain tax positions and $5.0 million
of benefit related to the release of uncertain tax positions due to
settlement of audits and expiration of the statute of limitations
for certain uncertain tax positions, and a $1.2 million of
benefit related to excess tax deductions for stock-based
compensation.</t>
  </si>
  <si>
    <t>Shareholders' Equity</t>
  </si>
  <si>
    <t>Note 18. Shareholders’ Equity
The following table provides a reconciliation of the beginning and
ending carrying amounts of total equity, equity attributable to
shareholders of ARRIS and equity attributable to noncontrolling
interest (in thousands):
Ordinary Shares Capital in Excess of Par Value Accumulated Deficit Accumulated Other Comprehensive Income (Loss) Total ARRIS International plc stockholders’ equity Non- controlling Interest Total stockholders’ equity
Balance, December 31, 2016 $ 2,831 $ 3,314,707 $ (132,013 ) $ 3,291 $ 3,188,816 $ 37,921 $ 3,226,737
Net income (loss)
—
— 79,558
— 79,558 (5,300 ) 74,258
Other comprehensive income, net of tax
—
—
— 5,547 5,547 (43 ) 5,504
Contribution from non-controlling
—
—
—
—
— 3,500 3,500
Compensation under stock award plans
— 62,851
—
— 62,851
— 62,851
Issuance of ordinary shares and other, net 28 (17,763 )
—
— (17,735 )
— (17,735 )
Provision for warrants
— 8,145
—
— 8,145
— 8,145
Repurchase of ordinary shares, net (71 )
— (146,894 )
— (146,965 )
— (146,965 )
Cumulative effect adjustment to opening balance (1)
—
— 10,974
— 10,974
— 10,974
Balance, September 30, 2017 $ 2,788 $ 3,367,940 $ (188,375 ) $ 8,838 $ 3,191,191 $ 36,078 $ 3,227,269
(1) Cumulative adjustment related to the
adoption of accounting standards, see Note 2 Impact of Recently
Adopted Accounting Standards</t>
  </si>
  <si>
    <t>Warrants</t>
  </si>
  <si>
    <t>Note 19. Warrants
During 2016, the Company entered into two separate Warrant and
Registration Rights Agreements (the “Warrants”) with
certain customers pursuant to which those customers may purchase up
to an aggregate of 14.0 million of ARRIS’s ordinary
shares (subject to adjustment in accordance with the terms of the
Warrants, the “Shares”).
The Warrants will vest in tranches based on the amount of purchases
of products and services by the customers from the Company.
At September 30, 2017, approximately 2.2 million Warrants
are vested and outstanding, with a weighted average exercise price
of $24.56, which vested based on the amount of purchases of
products and services by the customers from the Company in
2016.
The table below presents by year, the Warrants to purchase ordinary
shares that could vest under outstanding Warrant programs with
customers, based on achieving certain purchase levels (in
thousands).
Warrants Issuable Exercise Price per Maximum Share Issuable
Minimum Maximum $22.19 $28.54 TBD 1
Year
2017 2,000 7,500 5,000 2,500
—
2018 1,000 2,500
—
— 2,500
(1) The exercise price for the 2018
Warrants will be determined based upon the lower of 1) the
volume-weighted price for the 10-day
For Warrants in which an exercise price has been established, the
exercise price per Share was established based upon the average
volume-weighted price of ARRIS’s ordinary shares on NASDAQ
for the 10-day
The Warrants provide for net Share settlement that, if elected,
will reduce the number of Shares issued upon exercise to reflect
net settlement of the exercise price. Customers’ may also
request cash settlement of the Warrants upon exercise in lieu of
issuing Shares, however, such cash election is at the discretion of
ARRIS. The Warrants will expire by September 30, 2023.
The Warrants provide for certain adjustments that may be made to
the exercise price and the number of Shares issuable upon exercise
due to customary anti-dilution provisions based on future corporate
events. In addition, in connection with any consolidation, merger
or similar extraordinary event involving the Company, the Warrants
will be deemed to represent the right to receive, upon exercise,
the same consideration received by the holders of the
Company’s ordinary shares in connection with such
transaction. Upon a change of control of ARRIS or if ARRIS
materially breaches its applicable agreements with customers (and
such breach is not cured pursuant to the terms of the agreements),
the Warrants will immediately vest for the minimum threshold of
Shares that would otherwise be issuable.
ARRIS has also agreed, if requested by the holders, to register the
Shares issuable upon exercise of the Warrants under the Securities
Act of 1933, as amended (the “Securities Act”) and has
also granted “piggyback” registration rights in the
event ARRIS files a registration statement with the U.S. Securities
and Exchange Commission under the Securities Act covering its
equity securities, subject to the terms and conditions included in
the Warrants.
Because the Warrants contain performance criteria, which include
annual purchase levels and product mix, under which customers must
achieve for the Warrants to vest, as detailed above, the final
measurement date for the Warrants is the date on which the Warrants
vest. Prior to the final measurement, when achievement of the
performance criteria has been deemed probable, the estimated fair
value of Warrants is being recorded as a reduction to net sales
based on the projected number of Warrants expected to vest, the
proportion of purchases by customers and its affiliates within the
period relative to the aggregate purchase levels required for the
Warrants to vest and the then-current fair value of the related
Warrants. To the extent that projections change in the future as to
the number of Warrants that will vest, as well as changes in the
fair market value of the Warrants, a cumulative catch-up
The fair value of the Warrants is determined using the
Black-Scholes option pricing model. The assumptions utilized in the
Black-Scholes model include the risk-free interest rate, expected
volatility, and expected life in years. The risk-free interest rate
over the expected life is equal to the prevailing U.S. Treasury
note rate over the same period. Expected volatility is determined
utilizing historical volatility over a period of time equal to the
expected life of the warrant. Expected life is equal to the
remaining contractual term of the warrant. The dividend yield is
assumed to be zero since the Company have not historically declared
dividends and do not have any plans to declare dividends in the
future.
For the three and nine months ended September 30, 2017, ARRIS
recorded $3.1 million and $8.1 million, respectively, as
a reduction to net sales in connection with Warrants. This
transaction is considered an equity contract, and is classified as
such.</t>
  </si>
  <si>
    <t>Accumulated Other Comprehensive Income (Loss)</t>
  </si>
  <si>
    <t>Note 20. Accumulated Other Comprehensive Income (Loss)
The following table summarizes the changes in accumulated other
comprehensive income (loss) by component, net of taxes (in
thousands):
Available-for sale securities Derivative instruments Pension obligations Cumulative translation adjustments Total
Balance as of December 31, 2016 $ 137 $ 671 $ (6,810 ) $ 9,293 $ 3,291
Other comprehensive income before reclassifications 260 (240 )
— 4,364 4,384
Amounts reclassified from accumulated other comprehensive income
(loss) 68 1,086 9
— 1,163
Net current-period other comprehensive income 328 846 9 4,364 5,547
Balance as of September 30, 2017 $ 465 $ 1,517 $ (6,801 ) $ 13,657 $ 8,838
Available-for sale securities Derivative instruments Pension obligations Cumulative translation adjustments Total
Balance as of December 31, 2015 $ 133 $ (6,781 ) $ (4,195 ) $ (1,803 ) $ (12,646 )
Other comprehensive (loss) income before reclassifications 32 (12,560 )
— 2,132 (10,396 )
Amounts reclassified from accumulated other comprehensive income
(loss) 6 3,803 (2,177 )
— 1,632
Net current-period other comprehensive income (loss) 38 (8,757 ) (2,177 ) 2,132 (8,764 )
Balance as of September 30, 2016 $ 171 $ (15,538 ) $ (6,372 ) $ 329 $ (21,410 )</t>
  </si>
  <si>
    <t>Repurchases of ARRIS Shares</t>
  </si>
  <si>
    <t>Note 21. Repurchases of ARRIS Shares
The table below sets forth the purchases of ARRIS shares for the
quarter ended September 30, 2017:
Period Total Number of Shares Purchased (1) Average Price Paid Per Share Total Number of Shares Purchased as Part of Publicly Announced Plans or Programs Approximate Dollar Value of Shares That May Yet Be Purchased Under the Plans or Programs (in thousands)
July 2017 788,974 $ 27.59 342,706 285,585
August 2017 29,039 $ 27.19 28,764 284,803
September 2017 375,783 $ 26.39 371,696 275,000
(1) An aggregate of 450,630 shares shown
in the table above were subject to equity awards that were
cancelled for cash to satisfy minimum tax withholding obligations
that arose on the vesting of the applicable restricted stock
units.
Upon completing the Combination, ARRIS conducted a court-approved
process in accordance with section 641(1)(b) of the U.K. Companies
Act 2006, pursuant to which the Company reduced its stated share
capital and thereby increased its distributable reserves or excess
capital out of which ARRIS may legally pay dividends or repurchase
shares. Distributable reserves are not linked to GAAP reported
amount.
In early 2016, the Company’s Board of Directors approved a
$300 million share repurchase authorization replacing all
prior programs. In March 2017, the Board authorized an additional
$300 million for share repurchases.
During the third quarter of 2017, ARRIS repurchased
0.7 million of the Company’s ordinary shares at an
average price of $26.91 per share, for aggregate consideration of
approximately $20.0 million. During the first nine months of
2017, ARRIS repurchased 5.7 million of the Company’s
ordinary shares at an average price of $25.86 per share, for
aggregate consideration of approximately $147.0 million. The
remaining authorized amount for stock repurchases under these plans
was $275.0 million as of September 30, 2017. Unless
terminated earlier by a Board resolution, these new plans will
expire when ARRIS has used all authorized funds for repurchase.
During the third quarter of 2016, ARRIS repurchased
1.0 million shares of the Company’s ordinary shares at
an average price of $28.03 per share, for an aggregate
consideration of approximately $28.0 million. During the first
nine months of 2016, the Company repurchased 7.4 million
shares of its common stock for $178.0 million at an average
stock price of $24.09.</t>
  </si>
  <si>
    <t>Commitments and Contingencies</t>
  </si>
  <si>
    <t>Note 22. Commitments and Contingencies
Legal Proceedings
The Company accrues a liability for legal contingencies when it
believes that it is both probable that a liability has been
incurred and that it can reasonably estimate the amount of the
loss. The Company reviews these accruals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determinations are made. Unless noted otherwise, the amount of
liability is not probable or the amount cannot be reasonably
estimated; and, therefore, accruals have not been made.
Due to the nature of the Company’s business, it is subject to
patent infringement claims, including current suits against it or
one or more of its wholly-owned subsidiaries, or one or more of our
customers who may seek indemnification from us, alleging
infringement by various Company products and services. The Company
believes that it has meritorious defenses to the allegations made
in its pending cases and intends to vigorously defend these
lawsuits; however, it is currently unable to determine the ultimate
outcome of these or similar matters. Accordingly, with respect to
these proceedings, we are currently unable to reasonably estimate
the possible loss or range of possible losses. In addition, the
Company is a defendant in various litigation matters generally
arising out of the normal course of business. (See Part II, Item 1
“Legal Proceedings” for additional details).</t>
  </si>
  <si>
    <t>Subsequent Event</t>
  </si>
  <si>
    <t>Note 23. Subsequent Event
On October 17, 2017, the Company and certain of its
subsidiaries entered into that certain Third Amendment and Consent
(the “Third Amendment”) to the Credit Agreement dated
as of March 27, 2013, as amended and restated as of
June 18, 2015 (the “Credit Agreement” and, as
amended by the Third Amendment, the “Amended Credit
Agreement”). Pursuant to the Third Amendment, ARRIS
(i) incurred “Refinancing Term A Loans” of
$391 million, (ii) incurred “Refinancing Term
A-1 A-1 A-1
The Third Amendment extends the maturity date of the Refinancing
Facilities to October 17, 2022. The Term Loan B Facility
maturity date is unchanged and is April 26, 2024. Pursuant to
the Third Amendment, the Company is subject to a minimum
consolidated interest coverage ratio test, which is unchanged from
the Credit Agreement. In addition, the Company is subject to a
maximum consolidated net leverage ratio test of not more than
4.0:1.0, subject to a step-down to 3.75:1.00 commencing with the
fiscal quarter ending March 31, 2019. The amount of
unrestricted cash used to offset indebtedness in the calculation of
the consolidated net leverage ratio was also increased from
$200 million to $500 million. The interest rates under
the Refinancing Facilities are unchanged.</t>
  </si>
  <si>
    <t>Goodwill and Intangible Assets (Tables)</t>
  </si>
  <si>
    <t>Changes in Carrying Amount of Goodwill</t>
  </si>
  <si>
    <t>The changes in the carrying amount of goodwill for the year to date
period ended September 30, 2017 are as follows (in
thousands):
CPE N &amp; C Total
Goodwill $ 1,391,171 $ 1,003,654 $ 2,394,825
Accumulated impairment losses
— (378,656 ) (378,656 )
Balance as of December 31, 2016 $ 1,391,171 $ 624,998 $ 2,016,169
Changes in year 2017:
Currency translation and other 411
— 411
Balance as of September 30, 2017 $ 1,391,582 $ 624,998 $ 2,016,580
Goodwill 1,391,582 1,003,654 2,395,236
Accumulated impairment losses
— (378,656 ) (378,656 )
Balance as of September 30, 2017 $ 1,391,582 $ 624,998 $ 2,016,580</t>
  </si>
  <si>
    <t>Gross Carrying Amount and Accumulated Amortization of Acquired Intangible Assets</t>
  </si>
  <si>
    <t>The gross carrying amount and accumulated amortization of the
Company’s acquired intangible assets are as follows (in
thousands):
September 30, 2017 December 31, 2016
Gross Amount Accumulated Amortization Net Book Value Gross Amount Accumulated Amortization Net Book Value
Definite-lived intangible assets
Customer relationships $ 1,574,294 $ 741,103 $ 833,191 $ 1,572,947 $ 624,719 $ 948,228
Developed technology, patents &amp; licenses 1,256,894 719,884 537,010 1,248,719 571,808 676,911
Trademarks, trade and domain names 62,872 36,482 26,390 83,472 41,433 42,039
Backlog
—
—
— 16,400 16,400
—
Sub-total $ 2,894,060 $ 1,497,469 $ 1,396,591 $ 2,921,538 $ 1,254,360 $ 1,667,178
Indefinite-lived intangible assets
Trademarks 5,900
— 5,900 5,900
— 5,900
In-process 4,100
— 4,100 4,100
— 4,100
Sub-total 10,000
— 10,000 10,000
— 10,000
Total $ 2,904,060 $ 1,497,469 $ 1,406,591 $ 2,931,538 $ 1,254,360 $ 1,677,178</t>
  </si>
  <si>
    <t>Schedule of Amortization of Acquired Intangible Assets</t>
  </si>
  <si>
    <t>The following table presents the amortization of acquired
intangible assets (in thousands):
Three Months Ended September 30,
Nine Months Ended September 30,
2017 2016 2017 2016
Cost of sales $ 871 $ 529 $ 2,293 $ 1,562
Selling, general and administrative expenses 950 950 2,849 2,849
Amortization of acquired intangible assets (1) 90,162 89,042 274,819 297,417
Total $ 91,983 $ 90,521 $ 279,961 $ 301,828
(1) Reflects amortization expense for the
intangible assets acquired through business combinations.</t>
  </si>
  <si>
    <t>Estimated Total Amortization Expense for Finite-Lived Intangibles for Next Five Fiscal Years</t>
  </si>
  <si>
    <t xml:space="preserve">The estimated total amortization expense for finite-lived
intangibles for each of the next five fiscal years is as follows
(in thousands):
2017 (for the remaining three months) $ 92,019
2018 317,627
2019 271,595
2020 259,865
2021 125,079
Thereafter 330,406 </t>
  </si>
  <si>
    <t>Investments (Tables)</t>
  </si>
  <si>
    <t>ARRIS’s investments consisted of the following (in
thousands):
As of September 30, 2017
As of December 31, 2016
Current Assets:
Available-for-sale $ 33,309 $ 115,553
Noncurrent Assets:
Available-for-sale 7,308 15,391
Equity method investments 25,393 22,688
Cost method investments 10,091 6,841
Other investments 30,407 28,012
Total classified as non-current 73,199 72,932
Total $ 106,508 $ 188,485</t>
  </si>
  <si>
    <t>Amortized Costs and Fair Value of Available-for-sale Securities</t>
  </si>
  <si>
    <t>The amortized costs and fair value of available-for-sale
September 30, 2017 December 31, 2016
Amortized Costs Gross Unrealized Gains Gross Unrealized Losses Fair Value Amortized Costs Gross Unrealized Gains Gross Unrealized Losses Fair Value
Certificates of deposit (foreign) $ 12,226 $
— $
— $ 12,226 $ 87,372 $
— $
— $ 87,372
Corporate bonds 21,029 78 (23 ) 21,084 34,175 35 (77 ) 34,133
Short-term bond fund
—
—
—
— 5,046 69 (69 ) 5,046
Corporate obligations 4
—
— 4 3
—
— 3
Money markets 54
—
— 54 54
—
— 54
Mutual funds 101 13
— 114 94 28 (21 ) 101
Other investments 6,798 434 (97 ) 7,135 4,192 530 (487 ) 4,235
Total $ 40,212 $ 525 $ (120 ) $ 40,617 $ 130,936 $ 662 $ (654 ) $ 130,944</t>
  </si>
  <si>
    <t>Unrealized Losses on Available-For-Sale Securities and Fair Value</t>
  </si>
  <si>
    <t>The following table represents the breakdown of
the available-for-sale
September 30, 2017
Less than 12 months 12 months or more Total
Fair Value Unrealized Losses Fair Value Unrealized Losses Fair Value Unrealized Losses
Certificates of deposit (foreign) $ 12,226 $
— $
— $
— $ 12,226 $
—
Corporate bonds (1) 21,084 (23 )
—
— 21,084 (23 )
Short-term bond fund
—
—
—
—
—
—
Corporate obligations 4
—
—
— 4
—
Money markets 54
—
—
— 54
—
Mutual funds 114
—
—
— 114
—
Other investments 7,135 (97 )
—
— 7,135 (97 )
Total $ 40,617 $ (120 ) $
— $
— $ 40,617 $ (120 )
December 31, 2016
Less than 12 months 12 months or more Total
Fair value Unrealized Losses Fair Value Unrealized Losses Fair Value Unrealized Losses
Certificates of deposit (foreign) $ 87,372 $
— $
— $
— $ 87,372 $
—
Corporate bonds (1) 34,133 (77 )
—
— 34,133 (77 )
Short-term bond fund 5,046 (69 )
—
— 5,046 (69 )
Corporate obligations 3
—
—
— 3
—
Money markets 54
—
—
— 54
—
Mutual funds 101 (21 )
—
— 101 (21 )
Other investments 4,235 (487 )
—
— 4,235 (487 )
Total $ 130,944 $ (654 ) $
— $
— $ 130,944 $ (654 )
(1) As of September 30, 2017, for
fixed income securities that were in unrealized loss positions, the
Company has determined that (i) it does not have the intent to
sell any of these investments, and (ii) it is more likely than
not that it will not be required to sell any of these investments
before recovery of the entire amortized cost basis.</t>
  </si>
  <si>
    <t>Sale and/or Maturity of Available-for-Sale Securities</t>
  </si>
  <si>
    <t xml:space="preserve">The sale and/or maturity of available-for-sale
Three Months Ended September 30,
Nine Months Ended September 30,
2017 2016 2017 2016
Proceeds from sales $ 5,000 $ 885 $ 155,301 $ 3,327
Gross gains 1
— 13 26
Gross losses
—
—
—
— </t>
  </si>
  <si>
    <t>Contractual Maturities of Available-for-Sale Securities</t>
  </si>
  <si>
    <t>The contractual maturities of the Company’s available-for-sale
September 30, 2017
Amortized Cost Fair Value
Within 1 year $ 33,255 $ 33,309
After 1 year through 5 years
—
—
After 5 years through 10 years
—
—
After 10 years 6,957 7,308
Total $ 40,212 $ 40,617</t>
  </si>
  <si>
    <t>Fair Value Measurement (Tables)</t>
  </si>
  <si>
    <t>Investment Assets (Excluding Equity and Cost Method Investments) and Derivatives Measured at Fair Value on Recurring Basis</t>
  </si>
  <si>
    <t xml:space="preserve">The following table presents the Company’s investment assets
(excluding equity and cost method investments) and derivatives
measured at fair value on a recurring basis (in thousands):
September 30, 2017
Level 1 Level 2 Level 3 Total
Certificates of deposit (foreign) $
— $ 12,226 $
— $ 12,226
Corporate bonds
— 21,084
— 21,084
Corporate obligations
— 4
— 4
Money markets 54
—
— 54
Mutual funds 114
—
— 114
Other investments
— 7,135
— 7,135
Interest rate derivatives — asset derivatives
— 7,805
— 7,805
Interest rate derivatives — liability derivatives
— (7,567 )
— (7,567 )
Foreign currency contracts — asset position
— 1,923
— 1,923
Foreign currency contracts — liability position
— (9,360 )
— (9,360 )
December 31, 2016
Level 1 Level 2 Level 3 Total
Certificates of deposit (foreign) $
— $ 87,372 $
— $ 87,372
Corporate bonds
— 34,133
— 34,133
Short-term bond fund 5,046
—
— 5,046
Corporate obligations
— 3
— 3
Money markets 54
—
— 54
Mutual funds 101
—
— 101
Other investments
— 4,235
— 4,235
Interest rate derivatives — asset derivatives
— 7,860
— 7,860
Interest rate derivatives — liability derivatives
— (9,006 )
— (9,006 )
Foreign currency contracts — asset position
— 7,369
— 7,369
Foreign currency contracts — liability position
— (3,671 )
— (3,671 ) </t>
  </si>
  <si>
    <t>Derivative Instruments and Hedging Activities (Tables)</t>
  </si>
  <si>
    <t>Impact of Derivative Financial Instruments</t>
  </si>
  <si>
    <t xml:space="preserve">The table below presents the impact the Company’s derivative
financial instruments had on Consolidated Statement of Operations
(in thousands):
Location of Gain(Loss) Reclassified from AOCI into Income
Three months ended September 30, Nine months ended September 30,
2017 2016 2017 2016
(Loss) Gain Recognized in OCI on Derivatives (Effective
Portion) Interest expense $ 340 $ 5,681 $ (394 ) (18,756 )
Amounts Reclassified from Accumulated OCI
into Income (Effective Portion) Interest expense (17 ) 1,998 1,777 5,678 </t>
  </si>
  <si>
    <t>Fair Values of Derivative Instruments Designated as Hedging Instruments Recorded in Consolidated Balance Sheet</t>
  </si>
  <si>
    <t xml:space="preserve">The following table indicates the location on the Consolidated
Balance Sheets in which the Company’s derivative assets and
liabilities designated as hedging instruments have been recognized
and the related fair values of those derivatives were as follows
(in thousands):
Balance Sheet Location September 30, 2017 December 31, 2016
Interest rate derivatives — asset derivatives Other current assets 2,131 222
Interest rate derivatives — asset derivatives Other assets 5,674 8,043
Interest rate derivatives — liability derivatives Other accrued liabilities (3,608 ) (2,989 )
Interest rate derivatives — liability derivatives Other noncurrent liabilities (3,959 ) (6,421 ) </t>
  </si>
  <si>
    <t>Fair Values of Derivative Instruments and Change in Fair Values of Derivative Not Designated as Hedging Instruments Recorded in Consolidated Balance Sheet and Consolidated Statements of Operations</t>
  </si>
  <si>
    <t xml:space="preserve">The following table indicates the location on the Consolidated
Balance Sheets in which the Company’s derivative assets and
liabilities not designated as hedging instruments have been
recognized and the related fair values of those derivatives were as
follows (in thousands):
Balance Sheet Location September 30, 2017 December 31, 2016
Foreign exchange contracts — asset derivatives Other current assets $ 1,409 $ 7,369
Foreign exchange contracts — asset derivatives Other assets 514
—
Foreign exchange contracts — liability derivatives Other accrued liabilities (9,286 ) (3,671 )
Foreign exchange contracts — liability derivatives Other noncurrent (74 )
—
The change in the fair value of ARRIS’s derivatives not
designated as hedging instruments recorded in the Consolidated
Statements of Operations were as follows (in thousands):
Statement of Operations Location
Three months ended September 30, Nine months ended September 30,
2017 2016 2017 2016
Foreign exchange contracts
(Gain)/loss on foreign currency $ 3,155 $ 4,691 $ 19,474 $ 16,638 </t>
  </si>
  <si>
    <t>Pension Benefits (Tables)</t>
  </si>
  <si>
    <t>Components of Net Periodic Pension Cost</t>
  </si>
  <si>
    <t>Components of Net Periodic Pension Cost (in
thousands):
U.S. Pension Plans Non-U.S. Pension Plans
Three months ended September 30, Three months ended
2017 2016 2017 2016
Service cost $
— $
— $ 154 $ 173
Interest cost 434 438 113 151
Return on assets (expected) (224 ) (199 ) (75 ) (68 )
Amortization of net actuarial loss 138 136
—
—
Net periodic pension cost $ 348 $ 375 $ 192 256
U.S. Pension Plans Non-U.S. Pension Plans
Nine months ended September 30, Nine months ended September 30,
2017 2016 2017 2016
Service cost $
— $
— $ 462 $ 519
Interest cost 1,302 1,313 339 452
Return on assets (expected) (672 ) (596 ) (225 ) (203 )
Amortization of net actuarial loss (gain) 414 408
— (1,897 )
Net periodic pension cost (benefit) $ 1,044 $ 1,125 $ 576 $ (1,129 )</t>
  </si>
  <si>
    <t>Guarantees (Tables)</t>
  </si>
  <si>
    <t>Information Regarding Changes in ARRIS's Aggregate Product Warranty Liabilities</t>
  </si>
  <si>
    <t>Information regarding the changes in ARRIS’s aggregate
product warranty liabilities for the nine months ended
September 30, 2017 was as follows (in thousands):
Balance at December 31, 2016 $ 88,187
Accruals related to warranties (including changes in
assumptions) 30,148
Settlements made (in cash or in kind) (36,478 )
Balance at September 30, 2017 $ 81,857</t>
  </si>
  <si>
    <t>Inventories (Tables)</t>
  </si>
  <si>
    <t>Components of Inventory Net of Reserves</t>
  </si>
  <si>
    <t>The components of inventory were as follows, net of reserves (in
thousands):
September 30, 2017 December 31, 2016
Raw material $ 100,138 $ 86,243
Work in process 9,023 3,877
Finished goods 665,981 461,421
Total inventories, net $ 775,142 $ 551,541</t>
  </si>
  <si>
    <t>Property, Plant and Equipment (Tables)</t>
  </si>
  <si>
    <t>Property, Plant and Equipment, at Cost</t>
  </si>
  <si>
    <t>Property, plant and equipment, at cost, consisted of the following
(in thousands):
September 30, 2017 December 31, 2016
Land $ 68,562 $ 68,562
Buildings and leasehold improvements 196,566 163,333
Machinery and equipment 431,457 440,955
696,585 672,850
Less: Accumulated depreciation (349,079 ) (319,473 )
Total property, plant and equipment, net $ 347,506 $ 353,377</t>
  </si>
  <si>
    <t>Restructuring, Acquisition and Integration (Tables)</t>
  </si>
  <si>
    <t>Summary of Changes to Restructuring Accrual</t>
  </si>
  <si>
    <t>The following table represents a summary of and changes to the
restructuring accrual, which is primarily composed of accrued
severance and other employee costs and contractual obligations that
related to excess leased facilities (in thousands):
Employee termination benefits Contractual and other Write-off of property, plant and equipment Total
Balance at December 31, 2016 $ 27,886 $ 2,243 $
— $ 30,129
Restructuring charges 15,185 5,004 1,842 22,031
Cash payments / adjustments (29,163 ) (3,744 )
— (32,907 )
Non-cash (898 )
— (1,842 ) (2,740 )
Balance at September 30, 2017 $ 13,010 $ 3,503 $
— $ 16,513</t>
  </si>
  <si>
    <t>Indebtedness (Tables)</t>
  </si>
  <si>
    <t>Summary of Indebtedness and Lease Financing Obligations</t>
  </si>
  <si>
    <t>The following is a summary of indebtedness and lease financing
obligations (in thousands):
As of September 30, 2017
As of December 31, 2016
Current liabilities:
Term A loan $ 49,500 $ 49,500
Term A-1 40,000 40,000
Term B-2 5,450
—
Lease finance obligation 827 775
Current obligations 95,777 90,275
Current deferred financing fees and debt discount (6,621 ) (7,541 )
89,156 82,734
Noncurrent liabilities:
Term A loan 829,125 866,250
Term A-1 700,000 730,000
Term B loan
— 543,812
Term B-2 536,825
—
Revolver
—
—
Lease finance obligation 61,261 57,902
Noncurrent obligations 2,127,211 2,197,964
Noncurrent deferred financing fees and debt discount (14,717 ) (17,955 )
2,112,494 2,180,009
Total $ 2,201,650 $ 2,262,743</t>
  </si>
  <si>
    <t>Interes Rates on Senior Secured Credit Facilities</t>
  </si>
  <si>
    <t>Interest rates on borrowings under the senior secured credit
facilities are set forth in the table below.
Rate
As of September 30, 2017
Term Loan A LIBOR + 1.75 % 2.99 %
Term Loan A-1 LIBOR + 1.75 % 2.99 %
Term Loan B-2 LIBOR + 2.50 % 3.74 %
Revolving Credit Facility (1) LIBOR + 1.75 % Not Applicable
(1) Includes unused commitment fee of
0.35% and letter of credit fee of 1.75% not reflected in interest
rate above.</t>
  </si>
  <si>
    <t>Scheduled Maturities of Contractual Debt Obligations for Next Five Years</t>
  </si>
  <si>
    <t xml:space="preserve">As of September 30, 2017, the scheduled maturities of the
contractual debt obligations for the next five years are as follows
(in thousands):
2017 (for the remaining three months) $ 23,738
2018 94,950
2019 94,950
2020 1,422,700
2021 5,450
Thereafter 519,112 </t>
  </si>
  <si>
    <t>Segment Information (Tables)</t>
  </si>
  <si>
    <t>Summary of Company's Revenues by Products and Services</t>
  </si>
  <si>
    <t>The table below represents information about the Company’s
reportable segments (in thousands):
Three Months Ended September 30, Nine Months Ended September 30,
2017 2016 2017 2016
Net sales to external customers:
CPE $ 1,174,750 $ 1,230,811 $ 3,385,689 $ 3,491,893
N&amp;C 556,863 504,107 1,498,271 1,591,837
Other (3,089 ) (9,773 ) (8,161 ) (13,835 )
Total 1,728,524 1,725,145 4,875,799 5,069,895
Direct contribution:
CPE 132,168 191,938 374,307 501,448
N&amp;C 218,995 162,867 543,488 503,149
Segment total 351,163 354,805 917,795 1,004,597
Corporate and unallocated costs (166,008 ) (163,619 ) (476,644 ) (524,081 )
Amortization of intangible assets (90,162 ) (89,042 ) (274,819 ) (297,417 )
Integration, acquisition, restructuring and other (10,836 ) (10,831 ) (30,622 ) (144,888 )
Operating income 84,157 91,313 135,710 38,211
Interest expense 20,211 20,104 63,238 58,832
Loss on investments 839 5,058 8,978 13,406
Interest income (2,288 ) (804 ) (5,997 ) (2,772 )
(Gain) loss on foreign currency (8,543 ) 5,729 5,570 8,169
Other expense (income), net 1,434 6,723 2,275 11,592
Income (loss) before income taxes $ 72,504 $ 54,503 $ 61,646 $ (51,016 )</t>
  </si>
  <si>
    <t>Composition of Corporate and Unallocated Costs</t>
  </si>
  <si>
    <t>The compositions of our corporate and unallocated costs that are
reflected in the consolidated statement of operations were as
follow (in thousands):
Three Months Ended September 30, Nine Months Ended
2017 2016 2017 2016
Corporate and unallocated costs:
Cost of sales $ 24,925 $ 28,524 $ 68,468 $ 117,189
Selling, general and administrative expenses 95,774 92,584 278,634 276,556
Research and development expenses 45,309 42,511 129,542 130,336
Total $ 166,008 $ 163,619 $ 476,644 $ 524,081</t>
  </si>
  <si>
    <t>Sales Information (Tables)</t>
  </si>
  <si>
    <t>Summary of ARRIS' Domestic (U.S) and International Sales</t>
  </si>
  <si>
    <t>The table below set forth our domestic (U.S.) and international
sales (in thousands):
Three Months Ended September 30, Nine Months Ended
2017 2016 2017 2016
Domestic – U.S. $ 1,131,723 $ 1,242,748 $ 3,211,278 $ 3,711,668
Americas, excluding U.S. 283,769 227,940 832,630 708,663
Asia Pacific 105,135 90,923 265,508 212,779
EMEA 207,897 163,534 566,383 436,785
Total international 596,801 482,397 1,664,521 1,358,227
Total sales $ 1,728,524 $ 1,725,145 $ 4,875,799 $ 5,069,895</t>
  </si>
  <si>
    <t>Earnings Per Share (Tables)</t>
  </si>
  <si>
    <t>Reconciliation of Numerators and Denominators of Basic and Diluted Earnings Per Share Computations</t>
  </si>
  <si>
    <t xml:space="preserve">The following is a reconciliation of the numerators and
denominators of the basic and diluted earnings per share
(“EPS”) computations for the periods indicated (in
thousands, except per share data):
Three Months Ended September 30, Nine Months Ended September 30,
2017 2016 2017 2016
Basic:
Net income (loss) attributable to ARRIS International plc $ 88,320 $ 48,162 $ 79,558 $ (70,183 )
Weighted average shares outstanding 187,064 190,515 187,878 190,888
Basic earnings (loss) per share $ 0.47 $ 0.25 $ 0.42 $ (0.37 )
Diluted:
Net income (loss) attributable to ARRIS International plc $ 88,320 $ 48,162 $ 79,558 $ (70,183 )
Weighted average shares outstanding 187,064 190,515 187,878 190,888
Net effect of dilutive equity awards 1,877 993 2,386
—
Total 188,941 191,508 190,264 190,888
Diluted earnings (loss) per share $ 0.47 $ 0.25 $ 0.42 $ (0.37 ) </t>
  </si>
  <si>
    <t>Income Taxes (Tables)</t>
  </si>
  <si>
    <t>Summary of Operating Results of Income Tax</t>
  </si>
  <si>
    <t xml:space="preserve">The Company reported the following operating results for the
periods presented (in thousands):
Three Months Ended September 30, Nine Months Ended
2017 2016 2017 2016
Income (loss) before income taxes $ 72,504 $ 54,503 $ 61,646 $ (51,016 )
Income tax (benefit) expense (14,311 ) 8,851 (12,613 ) 26,069
Effective income tax rate (19.7 )% 16.2 % (20.5 )% (51.1 )% </t>
  </si>
  <si>
    <t>Shareholders' Equity (Tables)</t>
  </si>
  <si>
    <t>Reconciliation of Equity</t>
  </si>
  <si>
    <t>The following table provides a reconciliation of the beginning and
ending carrying amounts of total equity, equity attributable to
shareholders of ARRIS and equity attributable to noncontrolling
interest (in thousands):
Ordinary Shares Capital in Excess of Par Value Accumulated Deficit Accumulated Other Comprehensive Income (Loss) Total ARRIS International plc stockholders’ equity Non- controlling Interest Total stockholders’ equity
Balance, December 31, 2016 $ 2,831 $ 3,314,707 $ (132,013 ) $ 3,291 $ 3,188,816 $ 37,921 $ 3,226,737
Net income (loss)
—
— 79,558
— 79,558 (5,300 ) 74,258
Other comprehensive income, net of tax
—
—
— 5,547 5,547 (43 ) 5,504
Contribution from non-controlling
—
—
—
—
— 3,500 3,500
Compensation under stock award plans
— 62,851
—
— 62,851
— 62,851
Issuance of ordinary shares and other, net 28 (17,763 )
—
— (17,735 )
— (17,735 )
Provision for warrants
— 8,145
—
— 8,145
— 8,145
Repurchase of ordinary shares, net (71 )
— (146,894 )
— (146,965 )
— (146,965 )
Cumulative effect adjustment to opening balance (1)
—
— 10,974
— 10,974
— 10,974
Balance, September 30, 2017 $ 2,788 $ 3,367,940 $ (188,375 ) $ 8,838 $ 3,191,191 $ 36,078 $ 3,227,269
(1) Cumulative adjustment related to the
adoption of accounting standards, see Note 2 Impact of Recently
Adopted Accounting Standards</t>
  </si>
  <si>
    <t>Warrants (Tables)</t>
  </si>
  <si>
    <t>Warrants to Purchase Ordinary Shares that Could Vest Under Outstanding Warrant Programs with Customers, based on Achieving Certain Purchase Levels</t>
  </si>
  <si>
    <t>The table below presents by year, the Warrants to purchase ordinary
shares that could vest under outstanding Warrant programs with
customers, based on achieving certain purchase levels (in
thousands).
Warrants Issuable Exercise Price per Maximum Share Issuable
Minimum Maximum $22.19 $28.54 TBD 1
Year
2017 2,000 7,500 5,000 2,500
—
2018 1,000 2,500
—
— 2,500
(1) The exercise price for the 2018
Warrants will be determined based upon the lower of 1) the
volume-weighted price for the 10-day</t>
  </si>
  <si>
    <t>Accumulated Other Comprehensive Income (Loss) (Tables)</t>
  </si>
  <si>
    <t>Changes in Accumulated Other Comprehensive Income (loss) by Component Net of Taxes</t>
  </si>
  <si>
    <t>The following table summarizes the changes in accumulated other
comprehensive income (loss) by component, net of taxes (in
thousands):
Available-for sale securities Derivative instruments Pension obligations Cumulative translation adjustments Total
Balance as of December 31, 2016 $ 137 $ 671 $ (6,810 ) $ 9,293 $ 3,291
Other comprehensive income before reclassifications 260 (240 )
— 4,364 4,384
Amounts reclassified from accumulated other comprehensive income
(loss) 68 1,086 9
— 1,163
Net current-period other comprehensive income 328 846 9 4,364 5,547
Balance as of September 30, 2017 $ 465 $ 1,517 $ (6,801 ) $ 13,657 $ 8,838
Available-for sale securities Derivative instruments Pension obligations Cumulative translation adjustments Total
Balance as of December 31, 2015 $ 133 $ (6,781 ) $ (4,195 ) $ (1,803 ) $ (12,646 )
Other comprehensive (loss) income before reclassifications 32 (12,560 )
— 2,132 (10,396 )
Amounts reclassified from accumulated other comprehensive income
(loss) 6 3,803 (2,177 )
— 1,632
Net current-period other comprehensive income (loss) 38 (8,757 ) (2,177 ) 2,132 (8,764 )
Balance as of September 30, 2016 $ 171 $ (15,538 ) $ (6,372 ) $ 329 $ (21,410 )</t>
  </si>
  <si>
    <t>Repurchases of ARRIS Shares (Tables)</t>
  </si>
  <si>
    <t>Purchases of ARRIS Shares</t>
  </si>
  <si>
    <t>The table below sets forth the purchases of ARRIS shares for the
quarter ended September 30, 2017:
Period Total Number of Shares Purchased (1) Average Price Paid Per Share Total Number of Shares Purchased as Part of Publicly Announced Plans or Programs Approximate Dollar Value of Shares That May Yet Be Purchased Under the Plans or Programs (in thousands)
July 2017 788,974 $ 27.59 342,706 285,585
August 2017 29,039 $ 27.19 28,764 284,803
September 2017 375,783 $ 26.39 371,696 275,000
(1) An aggregate of 450,630 shares shown
in the table above were subject to equity awards that were
cancelled for cash to satisfy minimum tax withholding obligations
that arose on the vesting of the applicable restricted stock
units.</t>
  </si>
  <si>
    <t>Organization and Basis of Presentation - Additional Information (Detail)</t>
  </si>
  <si>
    <t>Sep. 30, 2017Segment</t>
  </si>
  <si>
    <t>Jan. 04, 2016£ / shares</t>
  </si>
  <si>
    <t>Organization And Basis Of Presentation [Line Items]</t>
  </si>
  <si>
    <t>Number of business segments operated | Segment</t>
  </si>
  <si>
    <t>Minimum</t>
  </si>
  <si>
    <t>Voting shares percentage</t>
  </si>
  <si>
    <t>50.00%</t>
  </si>
  <si>
    <t>Pace Plc</t>
  </si>
  <si>
    <t>Per share price in cash consideration | £ / shares</t>
  </si>
  <si>
    <t>Common stock conversion Basis</t>
  </si>
  <si>
    <t>Impact of Recently Adopted Accounting Standards - Additional Information (Detail) - USD ($) $ in Millions</t>
  </si>
  <si>
    <t>Mar. 31, 2017</t>
  </si>
  <si>
    <t>March 2016 FASB Guidelines</t>
  </si>
  <si>
    <t>Cumulative-effect adjustment previously recognized excess tax benefits</t>
  </si>
  <si>
    <t>Adjustment for income tax recognized</t>
  </si>
  <si>
    <t>October 2016 FASB Guidelines</t>
  </si>
  <si>
    <t>October 2016 FASB Guidelines | Accumulated Deficit</t>
  </si>
  <si>
    <t>October 2016 FASB Guidelines | Non-current deferred tax assets</t>
  </si>
  <si>
    <t>October 2016 FASB Guidelines | Other current prepaid asset</t>
  </si>
  <si>
    <t>Business Acquisition - Additional information (Detail) - USD ($) shares in Millions, $ in Millions</t>
  </si>
  <si>
    <t>Jan. 04, 2016</t>
  </si>
  <si>
    <t>Feb. 22, 2017</t>
  </si>
  <si>
    <t>Ruckus Networks | Stock and Asset Purchase Agreement</t>
  </si>
  <si>
    <t>Equity, Class of Treasury Stock [Line Items]</t>
  </si>
  <si>
    <t>Obligation for business acquisition</t>
  </si>
  <si>
    <t>Aggregate stock and cash consideration</t>
  </si>
  <si>
    <t>Business acquisition, cash consideration</t>
  </si>
  <si>
    <t>Business acquisition potential stock issue, shares</t>
  </si>
  <si>
    <t>Business acquisition non-cash consideration</t>
  </si>
  <si>
    <t>Carrying Amount of Goodwill (Detail) - USD ($) $ in Thousands</t>
  </si>
  <si>
    <t>Goodwill [Line Items]</t>
  </si>
  <si>
    <t>Balance as of beginning of period</t>
  </si>
  <si>
    <t>Currency translation and other</t>
  </si>
  <si>
    <t>Accumulated impairment losses</t>
  </si>
  <si>
    <t>Balance as of end of period</t>
  </si>
  <si>
    <t>CPE</t>
  </si>
  <si>
    <t>N &amp; C</t>
  </si>
  <si>
    <t>Gross Carrying Amount and Accumulated Amortization of Acquired Intangible Assets (Detail) - USD ($) $ in Thousands</t>
  </si>
  <si>
    <t>Intangible Assets [Line Items]</t>
  </si>
  <si>
    <t>Definite-lived intangible assets, Gross Amount</t>
  </si>
  <si>
    <t>Gross Amount</t>
  </si>
  <si>
    <t>Definite-lived intangible assets, Accumulated Amortization</t>
  </si>
  <si>
    <t>Definite-lived intangible assets, Net Book Value</t>
  </si>
  <si>
    <t>Net Book Value</t>
  </si>
  <si>
    <t>Indefinite-lived intangible assets, Gross Amount</t>
  </si>
  <si>
    <t>Indefinite-lived intangible assets</t>
  </si>
  <si>
    <t>Trademarks</t>
  </si>
  <si>
    <t>In-process Research and Development</t>
  </si>
  <si>
    <t>Customer relationships</t>
  </si>
  <si>
    <t>Developed technology, patents &amp; licenses</t>
  </si>
  <si>
    <t>Trademarks and Trade Names</t>
  </si>
  <si>
    <t>Backlog</t>
  </si>
  <si>
    <t>Schedule of Amortization of Acquired Intangible Assets (Detail) - USD ($) $ in Thousands</t>
  </si>
  <si>
    <t>Finite-Lived Intangible Assets [Line Items]</t>
  </si>
  <si>
    <t>Selling, general, and administrative expenses</t>
  </si>
  <si>
    <t>Reflects amortization expense for the intangible assets acquired through business combinations.</t>
  </si>
  <si>
    <t>Estimated Total Amortization Expense for Finite-Lived Intangibles for Next Five Fiscal Years (Detail) $ in Thousands</t>
  </si>
  <si>
    <t>Sep. 30, 2017USD ($)</t>
  </si>
  <si>
    <t>Finite Lived Intangible Assets Amortization Expense [Line Items]</t>
  </si>
  <si>
    <t>2017 (for the remaining three months)</t>
  </si>
  <si>
    <t>Thereafter</t>
  </si>
  <si>
    <t>Investments (Detail) - USD ($) $ in Thousands</t>
  </si>
  <si>
    <t>Current Assets:</t>
  </si>
  <si>
    <t>Available-for-sale securities</t>
  </si>
  <si>
    <t>Noncurrent Assets:</t>
  </si>
  <si>
    <t>Equity method investments</t>
  </si>
  <si>
    <t>Cost method investments</t>
  </si>
  <si>
    <t>Other investments</t>
  </si>
  <si>
    <t>Total classified as non-current assets</t>
  </si>
  <si>
    <t>Total</t>
  </si>
  <si>
    <t>Amortized Costs and Fair Value of Available-for-sale Securities (Detail) - USD ($) $ in Thousands</t>
  </si>
  <si>
    <t>Schedule of Available-for-sale Securities [Line Items]</t>
  </si>
  <si>
    <t>Available-for-sale securities, Amortized Costs</t>
  </si>
  <si>
    <t>Available-for-sale securities, Gross Unrealized Gains</t>
  </si>
  <si>
    <t>Available-for-sale securities, Gross Unrealized Losses</t>
  </si>
  <si>
    <t>Available-for-sale securities, Fair Value</t>
  </si>
  <si>
    <t>Available-for-sale securities, Less than 12 months, Fair Value</t>
  </si>
  <si>
    <t>Available-for-sale securities, Less than 12 months, Unrealized Losses</t>
  </si>
  <si>
    <t>Available-for-sale securities, 12 months or more, Fair Value</t>
  </si>
  <si>
    <t>Available-for-sale securities, 12 months or more, Unrealized Losses</t>
  </si>
  <si>
    <t>Total, Fair Value</t>
  </si>
  <si>
    <t>Total, Unrealized Losses</t>
  </si>
  <si>
    <t>Certificates of deposit (foreign)</t>
  </si>
  <si>
    <t>Corporate bonds</t>
  </si>
  <si>
    <t>Short-term bond fund</t>
  </si>
  <si>
    <t>Corporate obligations</t>
  </si>
  <si>
    <t>Money markets</t>
  </si>
  <si>
    <t>Mutual funds</t>
  </si>
  <si>
    <t>As of September 30, 2017, for fixed income securities that were in unrealized loss positions, the Company has determined that (i) it does not have the intent to sell any of these investments, and (ii) it is more likely than not that it will not be required to sell any of these investments before recovery of the entire amortized cost basis.</t>
  </si>
  <si>
    <t>Sale and/or Maturity of Available-for-Sale Securities (Detail) - USD ($) $ in Thousands</t>
  </si>
  <si>
    <t>Proceeds from sales</t>
  </si>
  <si>
    <t>Gross gains</t>
  </si>
  <si>
    <t>Gross losses</t>
  </si>
  <si>
    <t>Contractual Maturities of Available-for-Sale Securities (Detail) $ in Thousands</t>
  </si>
  <si>
    <t>Amortized Cost</t>
  </si>
  <si>
    <t>Within 1 year</t>
  </si>
  <si>
    <t>After 1 year through 5 years</t>
  </si>
  <si>
    <t>After 5 years through 10 years</t>
  </si>
  <si>
    <t>After 10 years</t>
  </si>
  <si>
    <t>Fair Value</t>
  </si>
  <si>
    <t>Investments - Additional Information (Detail) - USD ($) $ in Millions</t>
  </si>
  <si>
    <t>12 Months Ended</t>
  </si>
  <si>
    <t>Investment Holdings [Line Items]</t>
  </si>
  <si>
    <t>Other-than-temporary impairment losses recognized for the period</t>
  </si>
  <si>
    <t>Investment Assets (Excluding Equity and Cost Method Investments) and Derivatives Measured at Fair Value on Recurring Basis (Detail) - USD ($) $ in Thousands</t>
  </si>
  <si>
    <t>Derivative Financial Instruments, Liabilities | Interest rate derivatives</t>
  </si>
  <si>
    <t>Fair Value Assets Liabilities Measured On Recurring Basis [Line Items]</t>
  </si>
  <si>
    <t>Fair value of liabilities, recurring basis</t>
  </si>
  <si>
    <t>Derivative Financial Instruments, Liabilities | Foreign currency contracts</t>
  </si>
  <si>
    <t>Derivative Financial Instruments, Assets | Interest rate derivatives</t>
  </si>
  <si>
    <t>Fair value of assets, recurring basis</t>
  </si>
  <si>
    <t>Derivative Financial Instruments, Assets | Foreign currency contracts</t>
  </si>
  <si>
    <t>Other Investments</t>
  </si>
  <si>
    <t>Level 1 | Short-term bond fund</t>
  </si>
  <si>
    <t>Level 1 | Money markets</t>
  </si>
  <si>
    <t>Level 1 | Mutual funds</t>
  </si>
  <si>
    <t>Level 2 | Derivative Financial Instruments, Liabilities | Interest rate derivatives</t>
  </si>
  <si>
    <t>Level 2 | Derivative Financial Instruments, Liabilities | Foreign currency contracts</t>
  </si>
  <si>
    <t>Level 2 | Derivative Financial Instruments, Assets | Interest rate derivatives</t>
  </si>
  <si>
    <t>Level 2 | Derivative Financial Instruments, Assets | Foreign currency contracts</t>
  </si>
  <si>
    <t>Level 2 | Certificates of deposit (foreign)</t>
  </si>
  <si>
    <t>Level 2 | Corporate bonds</t>
  </si>
  <si>
    <t>Level 2 | Corporate obligations</t>
  </si>
  <si>
    <t>Level 2 | Other Investments</t>
  </si>
  <si>
    <t>Derivative Instruments and Hedging Activities - Additional Information (Detail) € in Millions, £ in Millions, ZAR in Millions, CAD in Millions, AUD in Millions</t>
  </si>
  <si>
    <t>Sep. 30, 2017USD ($)Agreement</t>
  </si>
  <si>
    <t>Sep. 30, 2017CADAgreement</t>
  </si>
  <si>
    <t>Sep. 30, 2017AUDAgreement</t>
  </si>
  <si>
    <t>Sep. 30, 2017GBP (£)Agreement</t>
  </si>
  <si>
    <t>Sep. 30, 2017EUR (€)Agreement</t>
  </si>
  <si>
    <t>Sep. 30, 2017ZARAgreement</t>
  </si>
  <si>
    <t>Dec. 31, 2016USD ($)</t>
  </si>
  <si>
    <t>Derivatives, Fair Value [Line Items]</t>
  </si>
  <si>
    <t>Hedge ineffectiveness</t>
  </si>
  <si>
    <t>Amount estimated reclassified as an increase to interest expense</t>
  </si>
  <si>
    <t>Fair value of derivatives in net asset position</t>
  </si>
  <si>
    <t>Fair value of derivatives in net liability position</t>
  </si>
  <si>
    <t>Maximum time frame for derivatives</t>
  </si>
  <si>
    <t>16 months</t>
  </si>
  <si>
    <t>Option Collars | Euro Member Countries, Euro</t>
  </si>
  <si>
    <t>Notional amount | €</t>
  </si>
  <si>
    <t>Forward Contracts | Euro Member Countries, Euro</t>
  </si>
  <si>
    <t>Forward Contracts | Australia, Dollars</t>
  </si>
  <si>
    <t>Notional amount | AUD</t>
  </si>
  <si>
    <t>Forward Contracts | Canada, Dollars</t>
  </si>
  <si>
    <t>Notional amount | CAD</t>
  </si>
  <si>
    <t>Forward Contracts | South Africa, Rand</t>
  </si>
  <si>
    <t>Notional amount | ZAR</t>
  </si>
  <si>
    <t>Forward Contracts | United Kingdom, Pounds</t>
  </si>
  <si>
    <t>Notional amount | £</t>
  </si>
  <si>
    <t>Interest rate swap</t>
  </si>
  <si>
    <t>Variable-rate debt upon conversion</t>
  </si>
  <si>
    <t>Term Loan A-1 Facility | 2.73% Interest Rate Swaps Matures on March 31, 2020 | Cash Flow Hedging</t>
  </si>
  <si>
    <t>Maturity date</t>
  </si>
  <si>
    <t>Mar. 31,
		2020</t>
  </si>
  <si>
    <t>Fixed interest rate</t>
  </si>
  <si>
    <t>2.73%</t>
  </si>
  <si>
    <t>Number of interest rate swap arrangements | Agreement</t>
  </si>
  <si>
    <t>Derivative notional amount</t>
  </si>
  <si>
    <t>Basis point increase in fixed rate based on future changes to the Company's net leverage ratio</t>
  </si>
  <si>
    <t>0.50%</t>
  </si>
  <si>
    <t>Basis point decrease in fixed rate based on future changes to the Company's net leverage ratio</t>
  </si>
  <si>
    <t>0.25%</t>
  </si>
  <si>
    <t>Term Loan A-1 Facility | 3.15% Interest Rate Swap through December 29, 2017</t>
  </si>
  <si>
    <t>Dec. 29,
		2017</t>
  </si>
  <si>
    <t>3.15%</t>
  </si>
  <si>
    <t>Term Loan A-1 Facility | 4.00% Interest Rate Swap from December 29, 2017 through March 31, 2020</t>
  </si>
  <si>
    <t>4.00%</t>
  </si>
  <si>
    <t>Swaps beginning date</t>
  </si>
  <si>
    <t>Impact of Derivative Financial Instruments (Detail) - Interest Expense - USD ($) $ in Thousands</t>
  </si>
  <si>
    <t>Derivative [Line Items]</t>
  </si>
  <si>
    <t>(Loss) Gain Recognized in OCI on Derivatives (Effective Portion)</t>
  </si>
  <si>
    <t>Amounts Reclassified from Accumulated OCI into Income (Effective Portion)</t>
  </si>
  <si>
    <t>Fair Values of Derivative Designated as Hedging Instruments Recorded in Consolidated Balance Sheet (Detail) - Interest rate derivatives - Derivatives Designated as Hedging Instruments - USD ($) $ in Thousands</t>
  </si>
  <si>
    <t>Derivative Assets, Fair Value</t>
  </si>
  <si>
    <t>Derivative Liabilities, Fair Value</t>
  </si>
  <si>
    <t>Other long-term liabilities</t>
  </si>
  <si>
    <t>Fair Values of Derivative Not Designated as Hedging Instruments Recorded in Consolidated Balance Sheet (Detail) - Foreign currency contracts - Derivatives Not Designated as Hedging Instruments - USD ($) $ in Thousands</t>
  </si>
  <si>
    <t>Change in Fair Values of Derivative Not Designated as Hedging Instruments Recorded in Consolidated Statements of Operations (Detail) - USD ($) $ in Thousands</t>
  </si>
  <si>
    <t>Foreign currency contracts | (Gain)/loss on foreign currency | Derivatives Not Designated as Hedging Instruments</t>
  </si>
  <si>
    <t>(Gain)/loss on foreign currency</t>
  </si>
  <si>
    <t>Components of Net Periodic Pension Cost (Detail) - USD ($) $ in Thousands</t>
  </si>
  <si>
    <t>U.S. Pension Plans</t>
  </si>
  <si>
    <t>Defined Benefit Plan Disclosure [Line Items]</t>
  </si>
  <si>
    <t>Interest cost</t>
  </si>
  <si>
    <t>Return on assets (expected)</t>
  </si>
  <si>
    <t>Amortization of net actuarial loss</t>
  </si>
  <si>
    <t>Net periodic pension cost (benefit)</t>
  </si>
  <si>
    <t>Foreign Pension Plan</t>
  </si>
  <si>
    <t>Service cost</t>
  </si>
  <si>
    <t>Pension Benefits - Additional Information (Detail) - USD ($) $ in Millions</t>
  </si>
  <si>
    <t>UNITED STATES | U.S. Pension Plans</t>
  </si>
  <si>
    <t>Retirement Plans [Line Items]</t>
  </si>
  <si>
    <t>Contribution by the company</t>
  </si>
  <si>
    <t>Taiwan | Foreign Pension Plan</t>
  </si>
  <si>
    <t>Information Regarding Changes in ARRIS's Aggregate Product Warranty Liabilities (Detail) $ in Thousands</t>
  </si>
  <si>
    <t>Product Warranty Liability [Line Items]</t>
  </si>
  <si>
    <t>Beginning balance</t>
  </si>
  <si>
    <t>Accruals related to warranties (including changes in assumptions)</t>
  </si>
  <si>
    <t>Settlements made (in cash or in kind)</t>
  </si>
  <si>
    <t>Ending balance</t>
  </si>
  <si>
    <t>Components of Inventory Net of Reserves (Detail) - USD ($) $ in Thousands</t>
  </si>
  <si>
    <t>Inventory [Line Items]</t>
  </si>
  <si>
    <t>Raw material</t>
  </si>
  <si>
    <t>Work in process</t>
  </si>
  <si>
    <t>Finished goods</t>
  </si>
  <si>
    <t>Total inventories, net</t>
  </si>
  <si>
    <t>Property, Plant and Equipment, at Cost (Detail) - USD ($) $ in Thousands</t>
  </si>
  <si>
    <t>Property, Plant and Equipment [Line Items]</t>
  </si>
  <si>
    <t>Total property, plant and equipment, gross</t>
  </si>
  <si>
    <t>Less: Accumulated depreciation</t>
  </si>
  <si>
    <t>Total property, plant and equipment, net</t>
  </si>
  <si>
    <t>Land</t>
  </si>
  <si>
    <t>Buildings and Leasehold Improvements</t>
  </si>
  <si>
    <t>Machinery and Equipment</t>
  </si>
  <si>
    <t>Summary of Changes to Restructuring Accrual (Detail) - USD ($) $ in Thousands</t>
  </si>
  <si>
    <t>Restructuring Cost and Reserve [Line Items]</t>
  </si>
  <si>
    <t>Balance at December 31, 2016</t>
  </si>
  <si>
    <t>Restructuring charges</t>
  </si>
  <si>
    <t>Cash payments / adjustments</t>
  </si>
  <si>
    <t>Non-cash expense</t>
  </si>
  <si>
    <t>Balance at September 30, 2017</t>
  </si>
  <si>
    <t>Employee severance &amp; termination benefits</t>
  </si>
  <si>
    <t>Contractual obligations and other</t>
  </si>
  <si>
    <t>Write-off of property, plant and equipment</t>
  </si>
  <si>
    <t>Restructuring, Acquisition and Integration - Additional Information (Detail) $ in Thousands</t>
  </si>
  <si>
    <t>Sep. 30, 2017USD ($)Facility</t>
  </si>
  <si>
    <t>Sep. 30, 2016USD ($)</t>
  </si>
  <si>
    <t>Sep. 30, 2017USD ($)FacilityEmployee</t>
  </si>
  <si>
    <t>Dec. 31, 2016USD ($)Position</t>
  </si>
  <si>
    <t>Integration, acquisition and restructuring</t>
  </si>
  <si>
    <t>Integration expenses</t>
  </si>
  <si>
    <t>Ruckus Networks</t>
  </si>
  <si>
    <t>Acquisition expense</t>
  </si>
  <si>
    <t>Integration Related</t>
  </si>
  <si>
    <t>Total number of positions affected by the restructuring plan</t>
  </si>
  <si>
    <t>Leased properties, remaining expiration terms</t>
  </si>
  <si>
    <t>Number of facilities | Facility</t>
  </si>
  <si>
    <t>Summary of Indebtedness and Lease Financing Obligations (Detail) - USD ($) $ in Thousands</t>
  </si>
  <si>
    <t>Debt and Capital Lease Obligations [Line Items]</t>
  </si>
  <si>
    <t>Current obligations</t>
  </si>
  <si>
    <t>Current deferred financing fees and debt discount</t>
  </si>
  <si>
    <t>Lease finance obligation</t>
  </si>
  <si>
    <t>Noncurrent deferred financing fees and debt discount</t>
  </si>
  <si>
    <t>Term Loan A</t>
  </si>
  <si>
    <t>Noncurrent obligations</t>
  </si>
  <si>
    <t>Term Loan A-1 Facility</t>
  </si>
  <si>
    <t>Term Loan B2 Facility</t>
  </si>
  <si>
    <t>Lease Finance obligation</t>
  </si>
  <si>
    <t>Term Loan B</t>
  </si>
  <si>
    <t>Indebtedness - Additional Information (Detail)</t>
  </si>
  <si>
    <t>Apr. 26, 2017USD ($)</t>
  </si>
  <si>
    <t>Dec. 31, 2015Building</t>
  </si>
  <si>
    <t>Jun. 18, 2015USD ($)</t>
  </si>
  <si>
    <t>Debt Instrument [Line Items]</t>
  </si>
  <si>
    <t>Loan facility principal amount</t>
  </si>
  <si>
    <t>Term B loan maturity date</t>
  </si>
  <si>
    <t>Apr. 30,
		2024</t>
  </si>
  <si>
    <t>Capitalized financing fees</t>
  </si>
  <si>
    <t>Original issuance discount</t>
  </si>
  <si>
    <t>Expensed Amount of debt discount costs</t>
  </si>
  <si>
    <t>Write off amount of debt discount costs</t>
  </si>
  <si>
    <t>San Diego Office Complex</t>
  </si>
  <si>
    <t>Number of building in sale and leaseback arrangement | Building</t>
  </si>
  <si>
    <t>San Diego Office Complex | Building One</t>
  </si>
  <si>
    <t>Leasing back term</t>
  </si>
  <si>
    <t>10 years</t>
  </si>
  <si>
    <t>Leasing back term, description</t>
  </si>
  <si>
    <t>Building 1 did not qualify for  sale-leaseback accounting due to continuing involvement that will exist for the  10-year lease term. Accordingly, the carrying value of Building 1 will remain on  the Company's balance sheet and will be depreciated over the ten-year lease  period with the proceeds reflected as a financing obligation.</t>
  </si>
  <si>
    <t>Minimum | Term Loan B2 Facility | LIBOR</t>
  </si>
  <si>
    <t>Debt instrument, basis spread on variable rate</t>
  </si>
  <si>
    <t>2.25%</t>
  </si>
  <si>
    <t>Minimum | Term Loan B2 Facility | Prime Rate</t>
  </si>
  <si>
    <t>1.25%</t>
  </si>
  <si>
    <t>Maximum | Term Loan B2 Facility | LIBOR</t>
  </si>
  <si>
    <t>2.50%</t>
  </si>
  <si>
    <t>Maximum | Term Loan B2 Facility | Prime Rate</t>
  </si>
  <si>
    <t>1.50%</t>
  </si>
  <si>
    <t>Senior Secured Credit Facilities</t>
  </si>
  <si>
    <t>Mandatory repayments related to senior secured credit facilities</t>
  </si>
  <si>
    <t>Senior Secured Credit Facilities | Term Loan A</t>
  </si>
  <si>
    <t>Line of credit facility</t>
  </si>
  <si>
    <t>Senior Secured Credit Facilities | Term Loan A | LIBOR</t>
  </si>
  <si>
    <t>1.75%</t>
  </si>
  <si>
    <t>Senior Secured Credit Facilities | Term Loan B</t>
  </si>
  <si>
    <t>Senior Secured Credit Facilities | Revolving Facility</t>
  </si>
  <si>
    <t>Senior Secured Credit Facilities | Revolving Facility | LIBOR</t>
  </si>
  <si>
    <t>Senior Secured Credit Facilities | Term Loan A-1 Facility</t>
  </si>
  <si>
    <t>Senior Secured Credit Facilities | Term Loan A-1 Facility | LIBOR</t>
  </si>
  <si>
    <t>Senior Secured Credit Facilities | Term Loan B2 Facility | LIBOR</t>
  </si>
  <si>
    <t>Senior Secured Credit Facilities | Minimum</t>
  </si>
  <si>
    <t>Consolidated interest leverage ratio</t>
  </si>
  <si>
    <t>350.00%</t>
  </si>
  <si>
    <t>Senior Secured Credit Facilities | Maximum</t>
  </si>
  <si>
    <t>Consolidated net leverage ratio</t>
  </si>
  <si>
    <t>Includes unused commitment fee of 0.35% and letter of credit fee of 1.75% not reflected in interest rate above.</t>
  </si>
  <si>
    <t>Interes Rates on Senior Secured Credit Facilities (Detail) - Senior Secured Credit Facilities</t>
  </si>
  <si>
    <t>Debt instrument, interest rate at period end</t>
  </si>
  <si>
    <t>2.99%</t>
  </si>
  <si>
    <t>3.74%</t>
  </si>
  <si>
    <t>LIBOR | Term Loan A</t>
  </si>
  <si>
    <t>LIBOR | Term Loan A-1 Facility</t>
  </si>
  <si>
    <t>LIBOR | Term Loan B2 Facility</t>
  </si>
  <si>
    <t>LIBOR | Revolving Facility</t>
  </si>
  <si>
    <t>Interes Rates on Senior Secured Credit Facilities (Parenthetical) (Detail)</t>
  </si>
  <si>
    <t>Unused commitment fee</t>
  </si>
  <si>
    <t>0.35%</t>
  </si>
  <si>
    <t>Letter of credit fee</t>
  </si>
  <si>
    <t>Scheduled Maturities of Contractual Debt Obligations for Next Five Years (Detail) $ in Thousands</t>
  </si>
  <si>
    <t>Segment Information - Additional Information (Detail)</t>
  </si>
  <si>
    <t>Segment Reporting Information [Line Items]</t>
  </si>
  <si>
    <t>Number of segments managed</t>
  </si>
  <si>
    <t>Segment Information (Detail) - USD ($) $ in Thousands</t>
  </si>
  <si>
    <t>Direct Contribution</t>
  </si>
  <si>
    <t>Corporate and unallocated costs</t>
  </si>
  <si>
    <t>Integration, acquisition, restructuring and other</t>
  </si>
  <si>
    <t>Operating Segments | CPE</t>
  </si>
  <si>
    <t>Operating Segments | N&amp;C</t>
  </si>
  <si>
    <t>Intersegment Eliminations</t>
  </si>
  <si>
    <t>Segment Reconciling Items</t>
  </si>
  <si>
    <t>Composition of Corporate and Unallocated Costs (Detail) - USD ($) $ in Thousands</t>
  </si>
  <si>
    <t>Sales Information - Additional Information (Detail)</t>
  </si>
  <si>
    <t>International Customers | Customer Concentration Risk | Sales</t>
  </si>
  <si>
    <t>Percentage of sales</t>
  </si>
  <si>
    <t>34.50%</t>
  </si>
  <si>
    <t>28.00%</t>
  </si>
  <si>
    <t>34.10%</t>
  </si>
  <si>
    <t>26.80%</t>
  </si>
  <si>
    <t>Domestic (U.S) and International Sales (Detail) - USD ($) $ in Thousands</t>
  </si>
  <si>
    <t>International Long-Lived Assets by Geographic Region [Line Items]</t>
  </si>
  <si>
    <t>Domestic Operations | UNITED STATES</t>
  </si>
  <si>
    <t>International</t>
  </si>
  <si>
    <t>International | Americas, excluding U.S.</t>
  </si>
  <si>
    <t>International | Asia Pacific</t>
  </si>
  <si>
    <t>International | EMEA</t>
  </si>
  <si>
    <t>Reconciliation of Numerators and Denominators of Basic and Diluted Earnings Per Share Computations (Detail) - USD ($) $ / shares in Units, shares in Thousands, $ in Thousands</t>
  </si>
  <si>
    <t>Basic:</t>
  </si>
  <si>
    <t>Weighted average shares outstanding</t>
  </si>
  <si>
    <t>Basic earnings (loss) per share</t>
  </si>
  <si>
    <t>Diluted:</t>
  </si>
  <si>
    <t>Net effect of dilutive equity awards</t>
  </si>
  <si>
    <t>Diluted earnings (loss) per share</t>
  </si>
  <si>
    <t>Earnings Per Share - Additional Information (Detail)</t>
  </si>
  <si>
    <t>Jan. 04, 2016USD ($)shares</t>
  </si>
  <si>
    <t>Sep. 30, 2016shares</t>
  </si>
  <si>
    <t>Dec. 31, 2016shares</t>
  </si>
  <si>
    <t>Antidilutive Securities Excluded from Computation of Earnings Per Share [Line Items]</t>
  </si>
  <si>
    <t>Anti-dilutive securities excluded from the computation of diluted earnings per share</t>
  </si>
  <si>
    <t>Ordinary shares related to the vesting of restricted share units</t>
  </si>
  <si>
    <t>Warrants vested</t>
  </si>
  <si>
    <t>Business combination potential stock issue, shares</t>
  </si>
  <si>
    <t>Business combination potential stock issue, Value | $</t>
  </si>
  <si>
    <t>Business combination, Common stock Conversion ratio</t>
  </si>
  <si>
    <t>Business combination, Stock Issued During Period, Value, per each share | $</t>
  </si>
  <si>
    <t>Income Taxes - Additional Information (Detail) - USD ($) $ in Millions</t>
  </si>
  <si>
    <t>Dec. 31, 2017</t>
  </si>
  <si>
    <t>Dec. 31, 2015</t>
  </si>
  <si>
    <t>Income Tax Disclosure [Line Items]</t>
  </si>
  <si>
    <t>Tax expense related to intra-entity sale of an asset</t>
  </si>
  <si>
    <t>Tax benefit related to accrued interest on uncertain tax positions</t>
  </si>
  <si>
    <t>Tax expense discrete on uncertain tax positions</t>
  </si>
  <si>
    <t>Tax benefit related to excess tax deductions for stock-based compensation</t>
  </si>
  <si>
    <t>United Kingdom</t>
  </si>
  <si>
    <t>U.K. statutory income tax rate</t>
  </si>
  <si>
    <t>19.25%</t>
  </si>
  <si>
    <t>20.00%</t>
  </si>
  <si>
    <t>U.S.</t>
  </si>
  <si>
    <t>Statutory U.S. federal income tax rate</t>
  </si>
  <si>
    <t>35.00%</t>
  </si>
  <si>
    <t>Withholding tax expense</t>
  </si>
  <si>
    <t>Scenario Forecast | United Kingdom</t>
  </si>
  <si>
    <t>19.00%</t>
  </si>
  <si>
    <t>Summary of Operating Results of Income Tax (Detail) - USD ($) $ in Thousands</t>
  </si>
  <si>
    <t>Effective income tax rate</t>
  </si>
  <si>
    <t>(19.70%)</t>
  </si>
  <si>
    <t>16.20%</t>
  </si>
  <si>
    <t>(20.50%)</t>
  </si>
  <si>
    <t>(51.10%)</t>
  </si>
  <si>
    <t>Reconciliation of Equity (Detail) $ in Thousands</t>
  </si>
  <si>
    <t>Shareholders Equity [Line Items]</t>
  </si>
  <si>
    <t>Balance</t>
  </si>
  <si>
    <t>Net income (loss)</t>
  </si>
  <si>
    <t>Other comprehensive income, net of tax</t>
  </si>
  <si>
    <t>Contribution from non-controlling interest</t>
  </si>
  <si>
    <t>Compensation under stock award plans</t>
  </si>
  <si>
    <t>Issuance of ordinary shares and other, net</t>
  </si>
  <si>
    <t>Provision for warrants</t>
  </si>
  <si>
    <t>Repurchase of ordinary shares, net</t>
  </si>
  <si>
    <t>Cumulative effect adjustment to opening balance</t>
  </si>
  <si>
    <t>Ordinary Shares</t>
  </si>
  <si>
    <t>Capital in Excess of Par Value</t>
  </si>
  <si>
    <t>Accumulated Deficit</t>
  </si>
  <si>
    <t>Non-controlling Interest</t>
  </si>
  <si>
    <t>Cumulative adjustment related to the adoption of accounting standards, see Note 2 Impact of Recently Adopted Accounting Standards for additional information.</t>
  </si>
  <si>
    <t>Warrants - Additional Information (Detail) $ / shares in Units, $ in Millions</t>
  </si>
  <si>
    <t>Sep. 30, 2017USD ($)$ / sharesshares</t>
  </si>
  <si>
    <t>Sep. 30, 2017USD ($)Agreement$ / sharesshares</t>
  </si>
  <si>
    <t>Class of Warrant or Right [Line Items]</t>
  </si>
  <si>
    <t>Number of Warrant and Registration Rights Agreements | Agreement</t>
  </si>
  <si>
    <t>Warrants vested and outstanding</t>
  </si>
  <si>
    <t>Expected dividend yield</t>
  </si>
  <si>
    <t>0.00%</t>
  </si>
  <si>
    <t>Charter and Comcast</t>
  </si>
  <si>
    <t>Reduction to net sales in connection with warrants | $</t>
  </si>
  <si>
    <t>Weighted Average</t>
  </si>
  <si>
    <t>Warrants exercise price | $ / shares</t>
  </si>
  <si>
    <t>Warrants | Maximum</t>
  </si>
  <si>
    <t>Aggregate number of shares purchase</t>
  </si>
  <si>
    <t>Warrants to Purchase Ordinary Shares that Could Vest Under Outstanding Warrant Programs with Customers, based on Achieving Certain Purchase Levels (Detail)</t>
  </si>
  <si>
    <t>Sep. 30, 2017shares</t>
  </si>
  <si>
    <t>Maximum</t>
  </si>
  <si>
    <t>Exercise Price per Maximum Share Issuable, $22.19 | Maximum</t>
  </si>
  <si>
    <t>Exercise Price per Maximum Share Issuable, $28.54 | Maximum</t>
  </si>
  <si>
    <t>The exercise price for the 2018 warrants will be determined based upon the lower of 1) the January Price or 2) the average of $28.54 and the January Price | Maximum</t>
  </si>
  <si>
    <t>The exercise price for the 2018 Warrants will be determined based upon the lower of 1) the volume-weighted price for the 10-day trading period preceding January 1, 2018 (the "January Price") or 2) the average of $28.54 and the January Price.</t>
  </si>
  <si>
    <t>Warrants to Purchase Ordinary Shares that Could Vest Under Outstanding Warrant Programs with Customers, based on Achieving Certain Purchase Levels (Parenthetical) (Detail)</t>
  </si>
  <si>
    <t>Sep. 30, 2017$ / shares</t>
  </si>
  <si>
    <t>Exercise Price per Maximum Share Issuable</t>
  </si>
  <si>
    <t>The exercise price for the 2018 warrants will be determined based upon the lower of 1) the January Price or 2) the average of $28.54 and the January Price</t>
  </si>
  <si>
    <t>Changes in Accumulated Other Comprehensive Income (loss) by Component Net of Taxes (Detail) - USD ($) $ in Thousands</t>
  </si>
  <si>
    <t>Accumulated Other Comprehensive Income (Loss) [Line Items]</t>
  </si>
  <si>
    <t>Other comprehensive (loss) income before reclassifications</t>
  </si>
  <si>
    <t>Amounts reclassified from accumulated other comprehensive income (loss)</t>
  </si>
  <si>
    <t>Derivative instruments</t>
  </si>
  <si>
    <t>Pension obligations</t>
  </si>
  <si>
    <t>Cumulative Translation Adjustments</t>
  </si>
  <si>
    <t>Purchases of ARRIS Shares (Detail) - USD ($) $ / shares in Units, $ in Thousands</t>
  </si>
  <si>
    <t>Total Number of Shares Purchased</t>
  </si>
  <si>
    <t>Average Price Paid Per Share</t>
  </si>
  <si>
    <t>Approximate Dollar Value of Shares That May Yet Be Purchased Under the Plans or Programs</t>
  </si>
  <si>
    <t>Shares Purchased as Part of Publicly Announced Plans of Programs | July 2017</t>
  </si>
  <si>
    <t>Shares Purchased as Part of Publicly Announced Plans of Programs | August 2017</t>
  </si>
  <si>
    <t>Shares Purchased as Part of Publicly Announced Plans of Programs | September 2017</t>
  </si>
  <si>
    <t>An aggregate of 450,630 shares shown in the table above were subject to equity awards that were cancelled for cash to satisfy minimum tax withholding obligations that arose on the vesting of the applicable restricted stock units.</t>
  </si>
  <si>
    <t>Purchases of ARRIS Shares (Parenthetical) (Detail)</t>
  </si>
  <si>
    <t>Repurchased to satisfy tax withholding obligations on vesting shares</t>
  </si>
  <si>
    <t>Shares subject to equity awards cancelled for cash to satisfy minimum tax withholding obligations</t>
  </si>
  <si>
    <t>Repurchases of ARRIS Shares - Additional Information (Detail) - USD ($) $ / shares in Units, shares in Millions</t>
  </si>
  <si>
    <t>Shares repurchased</t>
  </si>
  <si>
    <t>Average price per share</t>
  </si>
  <si>
    <t>Aggregate consideration</t>
  </si>
  <si>
    <t>Remaining authorized amount for stock repurchases</t>
  </si>
  <si>
    <t>Share repurchase plans, authorized amount</t>
  </si>
  <si>
    <t>Subsequent Event - Additional Information (Detail) - Senior Secured Credit Facilities - USD ($)</t>
  </si>
  <si>
    <t>Oct. 17, 2017</t>
  </si>
  <si>
    <t>Mar. 31, 2019</t>
  </si>
  <si>
    <t>Jun. 18, 2015</t>
  </si>
  <si>
    <t>Subsequent Event [Line Items]</t>
  </si>
  <si>
    <t>Scenario Forecast | Third Amendment</t>
  </si>
  <si>
    <t>Unrestricted cash used to offset indebtedness in the calculation of the consolidated net leverage ratio</t>
  </si>
  <si>
    <t>Scenario Forecast | Third Amendment | Maximum</t>
  </si>
  <si>
    <t>375.00%</t>
  </si>
  <si>
    <t>Subsequent Event | Third Amendment</t>
  </si>
  <si>
    <t>Debt Instrument maturity date</t>
  </si>
  <si>
    <t>Oct. 17,
		2022</t>
  </si>
  <si>
    <t>Subsequent Event | Third Amendment | Maximum</t>
  </si>
  <si>
    <t>400.00%</t>
  </si>
  <si>
    <t>Subsequent Event | Refinancing Term Loan A | Third Amendment</t>
  </si>
  <si>
    <t>Subsequent Event | Refinancing Term Loan A1 Facility | Third Amendment</t>
  </si>
  <si>
    <t>Subsequent Event | Refinancing Revolving Credit Facility | Third Amendment</t>
  </si>
  <si>
    <t>Subsequent Event | Term Loan B | Third Amendment</t>
  </si>
  <si>
    <t>Apr. 26,
		2024</t>
  </si>
</sst>
</file>

<file path=xl/styles.xml><?xml version="1.0" encoding="utf-8"?>
<styleSheet xmlns="http://schemas.openxmlformats.org/spreadsheetml/2006/main">
  <numFmts count="15">
    <numFmt formatCode="_(&quot;$ &quot;#,##0_);_(&quot;$ &quot;(#,##0)" numFmtId="164"/>
    <numFmt formatCode="_(&quot;£ &quot;#,##0.00_);_(&quot;£ &quot;(#,##0.00)" numFmtId="165"/>
    <numFmt formatCode="#,##0.0_);(#,##0.0)" numFmtId="166"/>
    <numFmt formatCode="_(&quot;$ &quot;#,##0.00_);_(&quot;$ &quot;(#,##0.00)" numFmtId="167"/>
    <numFmt formatCode="_(&quot;£ &quot;#,##0.000_);_(&quot;£ &quot;(#,##0.000)" numFmtId="168"/>
    <numFmt formatCode="#,##0.0000_);(#,##0.0000)" numFmtId="169"/>
    <numFmt formatCode="_(&quot;$ &quot;#,##0.0_);_(&quot;$ &quot;(#,##0.0)" numFmtId="170"/>
    <numFmt formatCode="_(&quot;€ &quot;#,##0_);_(&quot;€ &quot;(#,##0)" numFmtId="171"/>
    <numFmt formatCode="_(&quot;AUD &quot;#,##0_);_(&quot;AUD &quot;(#,##0)" numFmtId="172"/>
    <numFmt formatCode="_(&quot;CAD &quot;#,##0_);_(&quot;CAD &quot;(#,##0)" numFmtId="173"/>
    <numFmt formatCode="_(&quot;ZAR &quot;#,##0.0_);_(&quot;ZAR &quot;(#,##0.0)" numFmtId="174"/>
    <numFmt formatCode="_(&quot;£ &quot;#,##0_);_(&quot;£ &quot;(#,##0)" numFmtId="175"/>
    <numFmt formatCode="_(&quot;July &quot;#,##0_);_(&quot;July &quot;(#,##0)" numFmtId="176"/>
    <numFmt formatCode="_(&quot;August &quot;#,##0_);_(&quot;August &quot;(#,##0)" numFmtId="177"/>
    <numFmt formatCode="_(&quot;September &quot;#,##0_);_(&quot;September &quot;(#,##0)" numFmtId="17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39"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45494</v>
      </c>
    </row>
    <row r="12" spans="1:3">
      <c r="A12" s="4" t="s">
        <v>19</v>
      </c>
      <c r="B12" s="4" t="s">
        <v>20</v>
      </c>
    </row>
    <row r="13" spans="1:3">
      <c r="A13" s="4" t="s">
        <v>21</v>
      </c>
      <c r="B13" s="4" t="s">
        <v>22</v>
      </c>
    </row>
    <row r="14" spans="1:3">
      <c r="A14" s="4" t="s">
        <v>23</v>
      </c>
      <c r="C14" s="5" t="n">
        <v>1870212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76</v>
      </c>
      <c r="B1" s="2" t="s">
        <v>1</v>
      </c>
    </row>
    <row r="2" spans="1:2">
      <c r="B2" s="2" t="s">
        <v>2</v>
      </c>
    </row>
    <row r="3" spans="1:2">
      <c r="A3" s="4" t="s">
        <v>176</v>
      </c>
      <c r="B3"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4" t="s">
        <v>178</v>
      </c>
      <c r="B3"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40</v>
      </c>
      <c r="B1" s="2" t="s">
        <v>1</v>
      </c>
    </row>
    <row r="2" spans="1:2">
      <c r="B2" s="2" t="s">
        <v>2</v>
      </c>
    </row>
    <row r="3" spans="1:2">
      <c r="A3" s="4" t="s">
        <v>40</v>
      </c>
      <c r="B3"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v>
      </c>
    </row>
    <row r="3" spans="1:2">
      <c r="A3" s="4" t="s">
        <v>181</v>
      </c>
      <c r="B3"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83</v>
      </c>
      <c r="B1" s="2" t="s">
        <v>1</v>
      </c>
    </row>
    <row r="2" spans="1:2">
      <c r="B2" s="2" t="s">
        <v>2</v>
      </c>
    </row>
    <row r="3" spans="1:2">
      <c r="A3" s="4" t="s">
        <v>183</v>
      </c>
      <c r="B3"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85</v>
      </c>
      <c r="B1" s="2" t="s">
        <v>1</v>
      </c>
    </row>
    <row r="2" spans="1:2">
      <c r="B2" s="2" t="s">
        <v>2</v>
      </c>
    </row>
    <row r="3" spans="1:2">
      <c r="A3" s="4" t="s">
        <v>185</v>
      </c>
      <c r="B3"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187</v>
      </c>
      <c r="B1" s="2" t="s">
        <v>1</v>
      </c>
    </row>
    <row r="2" spans="1:2">
      <c r="B2" s="2" t="s">
        <v>2</v>
      </c>
    </row>
    <row r="3" spans="1:2">
      <c r="A3" s="4" t="s">
        <v>187</v>
      </c>
      <c r="B3"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45</v>
      </c>
      <c r="B1" s="2" t="s">
        <v>1</v>
      </c>
    </row>
    <row r="2" spans="1:2">
      <c r="B2" s="2" t="s">
        <v>2</v>
      </c>
    </row>
    <row r="3" spans="1:2">
      <c r="A3" s="4" t="s">
        <v>145</v>
      </c>
      <c r="B3"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4" t="s">
        <v>190</v>
      </c>
      <c r="B3"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4" t="s">
        <v>192</v>
      </c>
      <c r="B3"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79827</v>
      </c>
      <c r="C3" s="7" t="n">
        <v>980123</v>
      </c>
    </row>
    <row r="4" spans="1:3">
      <c r="A4" s="4" t="s">
        <v>28</v>
      </c>
      <c r="B4" s="5" t="n">
        <v>33309</v>
      </c>
      <c r="C4" s="5" t="n">
        <v>115553</v>
      </c>
    </row>
    <row r="5" spans="1:3">
      <c r="A5" s="4" t="s">
        <v>29</v>
      </c>
      <c r="B5" s="5" t="n">
        <v>1413136</v>
      </c>
      <c r="C5" s="5" t="n">
        <v>1095676</v>
      </c>
    </row>
    <row r="6" spans="1:3">
      <c r="A6" s="4" t="s">
        <v>30</v>
      </c>
      <c r="B6" s="5" t="n">
        <v>1056225</v>
      </c>
      <c r="C6" s="5" t="n">
        <v>1359430</v>
      </c>
    </row>
    <row r="7" spans="1:3">
      <c r="A7" s="4" t="s">
        <v>31</v>
      </c>
      <c r="B7" s="5" t="n">
        <v>145658</v>
      </c>
      <c r="C7" s="5" t="n">
        <v>73193</v>
      </c>
    </row>
    <row r="8" spans="1:3">
      <c r="A8" s="4" t="s">
        <v>32</v>
      </c>
      <c r="B8" s="5" t="n">
        <v>775142</v>
      </c>
      <c r="C8" s="5" t="n">
        <v>551541</v>
      </c>
    </row>
    <row r="9" spans="1:3">
      <c r="A9" s="4" t="s">
        <v>33</v>
      </c>
      <c r="B9" s="5" t="n">
        <v>41780</v>
      </c>
      <c r="C9" s="5" t="n">
        <v>51476</v>
      </c>
    </row>
    <row r="10" spans="1:3">
      <c r="A10" s="4" t="s">
        <v>34</v>
      </c>
      <c r="B10" s="5" t="n">
        <v>27954</v>
      </c>
      <c r="C10" s="5" t="n">
        <v>21163</v>
      </c>
    </row>
    <row r="11" spans="1:3">
      <c r="A11" s="4" t="s">
        <v>35</v>
      </c>
      <c r="B11" s="5" t="n">
        <v>109567</v>
      </c>
      <c r="C11" s="5" t="n">
        <v>127593</v>
      </c>
    </row>
    <row r="12" spans="1:3">
      <c r="A12" s="4" t="s">
        <v>36</v>
      </c>
      <c r="B12" s="5" t="n">
        <v>3569462</v>
      </c>
      <c r="C12" s="5" t="n">
        <v>3280072</v>
      </c>
    </row>
    <row r="13" spans="1:3">
      <c r="A13" s="4" t="s">
        <v>37</v>
      </c>
      <c r="B13" s="5" t="n">
        <v>347506</v>
      </c>
      <c r="C13" s="5" t="n">
        <v>353377</v>
      </c>
    </row>
    <row r="14" spans="1:3">
      <c r="A14" s="4" t="s">
        <v>38</v>
      </c>
      <c r="B14" s="5" t="n">
        <v>2016580</v>
      </c>
      <c r="C14" s="5" t="n">
        <v>2016169</v>
      </c>
    </row>
    <row r="15" spans="1:3">
      <c r="A15" s="4" t="s">
        <v>39</v>
      </c>
      <c r="B15" s="5" t="n">
        <v>1406591</v>
      </c>
      <c r="C15" s="5" t="n">
        <v>1677178</v>
      </c>
    </row>
    <row r="16" spans="1:3">
      <c r="A16" s="4" t="s">
        <v>40</v>
      </c>
      <c r="B16" s="5" t="n">
        <v>73199</v>
      </c>
      <c r="C16" s="5" t="n">
        <v>72932</v>
      </c>
    </row>
    <row r="17" spans="1:3">
      <c r="A17" s="4" t="s">
        <v>41</v>
      </c>
      <c r="B17" s="5" t="n">
        <v>193703</v>
      </c>
      <c r="C17" s="5" t="n">
        <v>298757</v>
      </c>
    </row>
    <row r="18" spans="1:3">
      <c r="A18" s="4" t="s">
        <v>42</v>
      </c>
      <c r="B18" s="5" t="n">
        <v>57246</v>
      </c>
      <c r="C18" s="5" t="n">
        <v>59877</v>
      </c>
    </row>
    <row r="19" spans="1:3">
      <c r="A19" s="4" t="s">
        <v>43</v>
      </c>
      <c r="B19" s="5" t="n">
        <v>7664287</v>
      </c>
      <c r="C19" s="5" t="n">
        <v>7758362</v>
      </c>
    </row>
    <row r="20" spans="1:3">
      <c r="A20" s="3" t="s">
        <v>44</v>
      </c>
    </row>
    <row r="21" spans="1:3">
      <c r="A21" s="4" t="s">
        <v>45</v>
      </c>
      <c r="B21" s="5" t="n">
        <v>1266214</v>
      </c>
      <c r="C21" s="5" t="n">
        <v>1048904</v>
      </c>
    </row>
    <row r="22" spans="1:3">
      <c r="A22" s="4" t="s">
        <v>46</v>
      </c>
      <c r="B22" s="5" t="n">
        <v>102222</v>
      </c>
      <c r="C22" s="5" t="n">
        <v>139794</v>
      </c>
    </row>
    <row r="23" spans="1:3">
      <c r="A23" s="4" t="s">
        <v>47</v>
      </c>
      <c r="B23" s="5" t="n">
        <v>45036</v>
      </c>
      <c r="C23" s="5" t="n">
        <v>49618</v>
      </c>
    </row>
    <row r="24" spans="1:3">
      <c r="A24" s="4" t="s">
        <v>48</v>
      </c>
      <c r="B24" s="5" t="n">
        <v>118598</v>
      </c>
      <c r="C24" s="5" t="n">
        <v>132128</v>
      </c>
    </row>
    <row r="25" spans="1:3">
      <c r="A25" s="4" t="s">
        <v>49</v>
      </c>
      <c r="B25" s="5" t="n">
        <v>89156</v>
      </c>
      <c r="C25" s="5" t="n">
        <v>82734</v>
      </c>
    </row>
    <row r="26" spans="1:3">
      <c r="A26" s="4" t="s">
        <v>50</v>
      </c>
      <c r="B26" s="5" t="n">
        <v>4420</v>
      </c>
      <c r="C26" s="5" t="n">
        <v>23133</v>
      </c>
    </row>
    <row r="27" spans="1:3">
      <c r="A27" s="4" t="s">
        <v>51</v>
      </c>
      <c r="B27" s="5" t="n">
        <v>327099</v>
      </c>
      <c r="C27" s="5" t="n">
        <v>357823</v>
      </c>
    </row>
    <row r="28" spans="1:3">
      <c r="A28" s="4" t="s">
        <v>52</v>
      </c>
      <c r="B28" s="5" t="n">
        <v>1952745</v>
      </c>
      <c r="C28" s="5" t="n">
        <v>1834134</v>
      </c>
    </row>
    <row r="29" spans="1:3">
      <c r="A29" s="4" t="s">
        <v>53</v>
      </c>
      <c r="B29" s="5" t="n">
        <v>2112494</v>
      </c>
      <c r="C29" s="5" t="n">
        <v>2180009</v>
      </c>
    </row>
    <row r="30" spans="1:3">
      <c r="A30" s="4" t="s">
        <v>54</v>
      </c>
      <c r="B30" s="5" t="n">
        <v>54867</v>
      </c>
      <c r="C30" s="5" t="n">
        <v>52652</v>
      </c>
    </row>
    <row r="31" spans="1:3">
      <c r="A31" s="4" t="s">
        <v>55</v>
      </c>
      <c r="B31" s="5" t="n">
        <v>115434</v>
      </c>
      <c r="C31" s="5" t="n">
        <v>123344</v>
      </c>
    </row>
    <row r="32" spans="1:3">
      <c r="A32" s="4" t="s">
        <v>41</v>
      </c>
      <c r="B32" s="5" t="n">
        <v>83058</v>
      </c>
      <c r="C32" s="5" t="n">
        <v>223529</v>
      </c>
    </row>
    <row r="33" spans="1:3">
      <c r="A33" s="4" t="s">
        <v>56</v>
      </c>
      <c r="B33" s="5" t="n">
        <v>118420</v>
      </c>
      <c r="C33" s="5" t="n">
        <v>117957</v>
      </c>
    </row>
    <row r="34" spans="1:3">
      <c r="A34" s="4" t="s">
        <v>57</v>
      </c>
      <c r="B34" s="5" t="n">
        <v>4437018</v>
      </c>
      <c r="C34" s="5" t="n">
        <v>4531625</v>
      </c>
    </row>
    <row r="35" spans="1:3">
      <c r="A35" s="3" t="s">
        <v>58</v>
      </c>
    </row>
    <row r="36" spans="1:3">
      <c r="A36" s="4" t="s">
        <v>59</v>
      </c>
      <c r="B36" s="5" t="n">
        <v>2788</v>
      </c>
      <c r="C36" s="5" t="n">
        <v>2831</v>
      </c>
    </row>
    <row r="37" spans="1:3">
      <c r="A37" s="4" t="s">
        <v>60</v>
      </c>
      <c r="B37" s="5" t="n">
        <v>3367940</v>
      </c>
      <c r="C37" s="5" t="n">
        <v>3314707</v>
      </c>
    </row>
    <row r="38" spans="1:3">
      <c r="A38" s="4" t="s">
        <v>61</v>
      </c>
      <c r="B38" s="5" t="n">
        <v>-188375</v>
      </c>
      <c r="C38" s="5" t="n">
        <v>-132013</v>
      </c>
    </row>
    <row r="39" spans="1:3">
      <c r="A39" s="4" t="s">
        <v>62</v>
      </c>
      <c r="B39" s="5" t="n">
        <v>8838</v>
      </c>
      <c r="C39" s="5" t="n">
        <v>3291</v>
      </c>
    </row>
    <row r="40" spans="1:3">
      <c r="A40" s="4" t="s">
        <v>63</v>
      </c>
      <c r="B40" s="5" t="n">
        <v>3191191</v>
      </c>
      <c r="C40" s="5" t="n">
        <v>3188816</v>
      </c>
    </row>
    <row r="41" spans="1:3">
      <c r="A41" s="4" t="s">
        <v>64</v>
      </c>
      <c r="B41" s="5" t="n">
        <v>36078</v>
      </c>
      <c r="C41" s="5" t="n">
        <v>37921</v>
      </c>
    </row>
    <row r="42" spans="1:3">
      <c r="A42" s="4" t="s">
        <v>65</v>
      </c>
      <c r="B42" s="5" t="n">
        <v>3227269</v>
      </c>
      <c r="C42" s="5" t="n">
        <v>3226737</v>
      </c>
    </row>
    <row r="43" spans="1:3">
      <c r="A43" s="4" t="s">
        <v>66</v>
      </c>
      <c r="B43" s="7" t="n">
        <v>7664287</v>
      </c>
      <c r="C43" s="7" t="n">
        <v>77583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94</v>
      </c>
      <c r="B1" s="2" t="s">
        <v>1</v>
      </c>
    </row>
    <row r="2" spans="1:2">
      <c r="B2" s="2" t="s">
        <v>2</v>
      </c>
    </row>
    <row r="3" spans="1:2">
      <c r="A3" s="4" t="s">
        <v>194</v>
      </c>
      <c r="B3"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96</v>
      </c>
      <c r="B1" s="2" t="s">
        <v>1</v>
      </c>
    </row>
    <row r="2" spans="1:2">
      <c r="B2" s="2" t="s">
        <v>2</v>
      </c>
    </row>
    <row r="3" spans="1:2">
      <c r="A3" s="4" t="s">
        <v>196</v>
      </c>
      <c r="B3"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4" t="s">
        <v>198</v>
      </c>
      <c r="B3"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00</v>
      </c>
      <c r="B1" s="2" t="s">
        <v>1</v>
      </c>
    </row>
    <row r="2" spans="1:2">
      <c r="B2" s="2" t="s">
        <v>2</v>
      </c>
    </row>
    <row r="3" spans="1:2">
      <c r="A3" s="4" t="s">
        <v>200</v>
      </c>
      <c r="B3"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02</v>
      </c>
      <c r="B1" s="2" t="s">
        <v>1</v>
      </c>
    </row>
    <row r="2" spans="1:2">
      <c r="B2" s="2" t="s">
        <v>2</v>
      </c>
    </row>
    <row r="3" spans="1:2">
      <c r="A3" s="4" t="s">
        <v>202</v>
      </c>
      <c r="B3"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04</v>
      </c>
      <c r="B1" s="2" t="s">
        <v>1</v>
      </c>
    </row>
    <row r="2" spans="1:2">
      <c r="B2" s="2" t="s">
        <v>2</v>
      </c>
    </row>
    <row r="3" spans="1:2">
      <c r="A3" s="4" t="s">
        <v>204</v>
      </c>
      <c r="B3"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206</v>
      </c>
      <c r="B1" s="2" t="s">
        <v>1</v>
      </c>
    </row>
    <row r="2" spans="1:2">
      <c r="B2" s="2" t="s">
        <v>2</v>
      </c>
    </row>
    <row r="3" spans="1:2">
      <c r="A3" s="4" t="s">
        <v>206</v>
      </c>
      <c r="B3"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2</v>
      </c>
    </row>
    <row r="3" spans="1:2">
      <c r="A3" s="4" t="s">
        <v>208</v>
      </c>
      <c r="B3"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210</v>
      </c>
      <c r="B1" s="2" t="s">
        <v>1</v>
      </c>
    </row>
    <row r="2" spans="1:2">
      <c r="B2" s="2" t="s">
        <v>2</v>
      </c>
    </row>
    <row r="3" spans="1:2">
      <c r="A3" s="4" t="s">
        <v>210</v>
      </c>
      <c r="B3"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4" t="s">
        <v>212</v>
      </c>
      <c r="B3"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27"/>
    <col customWidth="1" max="3" min="3" width="24"/>
    <col customWidth="1" max="4" min="4" width="27"/>
    <col customWidth="1" max="5" min="5" width="24"/>
  </cols>
  <sheetData>
    <row r="1" spans="1:5">
      <c r="A1" s="1" t="s">
        <v>67</v>
      </c>
      <c r="B1" s="2" t="s">
        <v>68</v>
      </c>
      <c r="C1" s="2" t="s">
        <v>69</v>
      </c>
      <c r="D1" s="2" t="s">
        <v>70</v>
      </c>
      <c r="E1" s="2" t="s">
        <v>71</v>
      </c>
    </row>
    <row r="2" spans="1:5">
      <c r="A2" s="4" t="s">
        <v>72</v>
      </c>
      <c r="B2" s="7" t="n">
        <v>18160</v>
      </c>
      <c r="D2" s="7" t="n">
        <v>15253</v>
      </c>
    </row>
    <row r="3" spans="1:5">
      <c r="A3" s="4" t="s">
        <v>73</v>
      </c>
      <c r="B3" s="5" t="n">
        <v>77846</v>
      </c>
      <c r="D3" s="5" t="n">
        <v>72596</v>
      </c>
    </row>
    <row r="4" spans="1:5">
      <c r="A4" s="4" t="s">
        <v>74</v>
      </c>
      <c r="B4" s="5" t="n">
        <v>349079</v>
      </c>
      <c r="D4" s="5" t="n">
        <v>319473</v>
      </c>
    </row>
    <row r="5" spans="1:5">
      <c r="A5" s="4" t="s">
        <v>75</v>
      </c>
      <c r="B5" s="7" t="n">
        <v>1497469</v>
      </c>
      <c r="D5" s="7" t="n">
        <v>1254360</v>
      </c>
    </row>
    <row r="6" spans="1:5">
      <c r="A6" s="4" t="s">
        <v>76</v>
      </c>
      <c r="C6" s="8" t="n">
        <v>0.01</v>
      </c>
      <c r="E6" s="8" t="n">
        <v>0.01</v>
      </c>
    </row>
    <row r="7" spans="1:5">
      <c r="A7" s="4" t="s">
        <v>77</v>
      </c>
      <c r="B7" s="5" t="n">
        <v>187</v>
      </c>
      <c r="D7" s="9" t="n">
        <v>190.1</v>
      </c>
    </row>
    <row r="8" spans="1:5">
      <c r="A8" s="4" t="s">
        <v>78</v>
      </c>
      <c r="B8" s="5" t="n">
        <v>187</v>
      </c>
      <c r="D8" s="9" t="n">
        <v>19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214</v>
      </c>
      <c r="B1" s="2" t="s">
        <v>1</v>
      </c>
    </row>
    <row r="2" spans="1:2">
      <c r="B2" s="2" t="s">
        <v>2</v>
      </c>
    </row>
    <row r="3" spans="1:2">
      <c r="A3" s="4" t="s">
        <v>214</v>
      </c>
      <c r="B3"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4" t="s">
        <v>217</v>
      </c>
      <c r="B3" s="4" t="s">
        <v>218</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25</v>
      </c>
      <c r="B1" s="2" t="s">
        <v>1</v>
      </c>
    </row>
    <row r="2" spans="1:2">
      <c r="B2" s="2" t="s">
        <v>2</v>
      </c>
    </row>
    <row r="3" spans="1:2">
      <c r="A3" s="4" t="s">
        <v>40</v>
      </c>
      <c r="B3" s="4" t="s">
        <v>226</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4" t="s">
        <v>236</v>
      </c>
      <c r="B3"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4" t="s">
        <v>239</v>
      </c>
      <c r="B3" s="4" t="s">
        <v>240</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245</v>
      </c>
      <c r="B1" s="2" t="s">
        <v>1</v>
      </c>
    </row>
    <row r="2" spans="1:2">
      <c r="B2" s="2" t="s">
        <v>2</v>
      </c>
    </row>
    <row r="3" spans="1:2">
      <c r="A3" s="4" t="s">
        <v>246</v>
      </c>
      <c r="B3" s="4" t="s">
        <v>2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4" t="s">
        <v>249</v>
      </c>
      <c r="B3" s="4" t="s">
        <v>2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251</v>
      </c>
      <c r="B1" s="2" t="s">
        <v>1</v>
      </c>
    </row>
    <row r="2" spans="1:2">
      <c r="B2" s="2" t="s">
        <v>2</v>
      </c>
    </row>
    <row r="3" spans="1:2">
      <c r="A3" s="4" t="s">
        <v>252</v>
      </c>
      <c r="B3" s="4" t="s">
        <v>2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54</v>
      </c>
      <c r="B1" s="2" t="s">
        <v>1</v>
      </c>
    </row>
    <row r="2" spans="1:2">
      <c r="B2" s="2" t="s">
        <v>2</v>
      </c>
    </row>
    <row r="3" spans="1:2">
      <c r="A3" s="4" t="s">
        <v>255</v>
      </c>
      <c r="B3" s="4" t="s">
        <v>2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4" t="s">
        <v>258</v>
      </c>
      <c r="B3" s="4" t="s">
        <v>2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9</v>
      </c>
      <c r="C1" s="2" t="s">
        <v>80</v>
      </c>
      <c r="E1" s="2" t="s">
        <v>1</v>
      </c>
    </row>
    <row r="2" spans="1:6">
      <c r="C2" s="2" t="s">
        <v>2</v>
      </c>
      <c r="D2" s="2" t="s">
        <v>81</v>
      </c>
      <c r="E2" s="2" t="s">
        <v>2</v>
      </c>
      <c r="F2" s="2" t="s">
        <v>81</v>
      </c>
    </row>
    <row r="3" spans="1:6">
      <c r="A3" s="4" t="s">
        <v>82</v>
      </c>
      <c r="C3" s="7" t="n">
        <v>1728524</v>
      </c>
      <c r="D3" s="7" t="n">
        <v>1725145</v>
      </c>
      <c r="E3" s="7" t="n">
        <v>4875799</v>
      </c>
      <c r="F3" s="7" t="n">
        <v>5069895</v>
      </c>
    </row>
    <row r="4" spans="1:6">
      <c r="A4" s="4" t="s">
        <v>83</v>
      </c>
      <c r="C4" s="5" t="n">
        <v>1297369</v>
      </c>
      <c r="D4" s="5" t="n">
        <v>1282295</v>
      </c>
      <c r="E4" s="5" t="n">
        <v>3704029</v>
      </c>
      <c r="F4" s="5" t="n">
        <v>3798278</v>
      </c>
    </row>
    <row r="5" spans="1:6">
      <c r="A5" s="4" t="s">
        <v>84</v>
      </c>
      <c r="C5" s="5" t="n">
        <v>431155</v>
      </c>
      <c r="D5" s="5" t="n">
        <v>442850</v>
      </c>
      <c r="E5" s="5" t="n">
        <v>1171770</v>
      </c>
      <c r="F5" s="5" t="n">
        <v>1271617</v>
      </c>
    </row>
    <row r="6" spans="1:6">
      <c r="A6" s="3" t="s">
        <v>85</v>
      </c>
    </row>
    <row r="7" spans="1:6">
      <c r="A7" s="4" t="s">
        <v>86</v>
      </c>
      <c r="C7" s="5" t="n">
        <v>114407</v>
      </c>
      <c r="D7" s="5" t="n">
        <v>112883</v>
      </c>
      <c r="E7" s="5" t="n">
        <v>332966</v>
      </c>
      <c r="F7" s="5" t="n">
        <v>338593</v>
      </c>
    </row>
    <row r="8" spans="1:6">
      <c r="A8" s="4" t="s">
        <v>87</v>
      </c>
      <c r="C8" s="5" t="n">
        <v>131593</v>
      </c>
      <c r="D8" s="5" t="n">
        <v>138781</v>
      </c>
      <c r="E8" s="5" t="n">
        <v>397653</v>
      </c>
      <c r="F8" s="5" t="n">
        <v>452508</v>
      </c>
    </row>
    <row r="9" spans="1:6">
      <c r="A9" s="4" t="s">
        <v>88</v>
      </c>
      <c r="C9" s="5" t="n">
        <v>90162</v>
      </c>
      <c r="D9" s="5" t="n">
        <v>89042</v>
      </c>
      <c r="E9" s="5" t="n">
        <v>274819</v>
      </c>
      <c r="F9" s="5" t="n">
        <v>297417</v>
      </c>
    </row>
    <row r="10" spans="1:6">
      <c r="A10" s="4" t="s">
        <v>89</v>
      </c>
      <c r="C10" s="5" t="n">
        <v>10836</v>
      </c>
      <c r="D10" s="5" t="n">
        <v>10831</v>
      </c>
      <c r="E10" s="5" t="n">
        <v>30622</v>
      </c>
      <c r="F10" s="5" t="n">
        <v>144888</v>
      </c>
    </row>
    <row r="11" spans="1:6">
      <c r="A11" s="4" t="s">
        <v>90</v>
      </c>
      <c r="C11" s="5" t="n">
        <v>346998</v>
      </c>
      <c r="D11" s="5" t="n">
        <v>351537</v>
      </c>
      <c r="E11" s="5" t="n">
        <v>1036060</v>
      </c>
      <c r="F11" s="5" t="n">
        <v>1233406</v>
      </c>
    </row>
    <row r="12" spans="1:6">
      <c r="A12" s="4" t="s">
        <v>91</v>
      </c>
      <c r="C12" s="5" t="n">
        <v>84157</v>
      </c>
      <c r="D12" s="5" t="n">
        <v>91313</v>
      </c>
      <c r="E12" s="5" t="n">
        <v>135710</v>
      </c>
      <c r="F12" s="5" t="n">
        <v>38211</v>
      </c>
    </row>
    <row r="13" spans="1:6">
      <c r="A13" s="3" t="s">
        <v>92</v>
      </c>
    </row>
    <row r="14" spans="1:6">
      <c r="A14" s="4" t="s">
        <v>93</v>
      </c>
      <c r="C14" s="5" t="n">
        <v>20211</v>
      </c>
      <c r="D14" s="5" t="n">
        <v>20104</v>
      </c>
      <c r="E14" s="5" t="n">
        <v>63238</v>
      </c>
      <c r="F14" s="5" t="n">
        <v>58832</v>
      </c>
    </row>
    <row r="15" spans="1:6">
      <c r="A15" s="4" t="s">
        <v>94</v>
      </c>
      <c r="C15" s="5" t="n">
        <v>839</v>
      </c>
      <c r="D15" s="5" t="n">
        <v>5058</v>
      </c>
      <c r="E15" s="5" t="n">
        <v>8978</v>
      </c>
      <c r="F15" s="5" t="n">
        <v>13406</v>
      </c>
    </row>
    <row r="16" spans="1:6">
      <c r="A16" s="4" t="s">
        <v>95</v>
      </c>
      <c r="C16" s="5" t="n">
        <v>-2288</v>
      </c>
      <c r="D16" s="5" t="n">
        <v>-804</v>
      </c>
      <c r="E16" s="5" t="n">
        <v>-5997</v>
      </c>
      <c r="F16" s="5" t="n">
        <v>-2772</v>
      </c>
    </row>
    <row r="17" spans="1:6">
      <c r="A17" s="4" t="s">
        <v>96</v>
      </c>
      <c r="C17" s="5" t="n">
        <v>-8543</v>
      </c>
      <c r="D17" s="5" t="n">
        <v>5729</v>
      </c>
      <c r="E17" s="5" t="n">
        <v>5570</v>
      </c>
      <c r="F17" s="5" t="n">
        <v>8169</v>
      </c>
    </row>
    <row r="18" spans="1:6">
      <c r="A18" s="4" t="s">
        <v>97</v>
      </c>
      <c r="C18" s="5" t="n">
        <v>1434</v>
      </c>
      <c r="D18" s="5" t="n">
        <v>6723</v>
      </c>
      <c r="E18" s="5" t="n">
        <v>2275</v>
      </c>
      <c r="F18" s="5" t="n">
        <v>11592</v>
      </c>
    </row>
    <row r="19" spans="1:6">
      <c r="A19" s="4" t="s">
        <v>98</v>
      </c>
      <c r="C19" s="5" t="n">
        <v>72504</v>
      </c>
      <c r="D19" s="5" t="n">
        <v>54503</v>
      </c>
      <c r="E19" s="5" t="n">
        <v>61646</v>
      </c>
      <c r="F19" s="5" t="n">
        <v>-51016</v>
      </c>
    </row>
    <row r="20" spans="1:6">
      <c r="A20" s="4" t="s">
        <v>99</v>
      </c>
      <c r="C20" s="5" t="n">
        <v>-14311</v>
      </c>
      <c r="D20" s="5" t="n">
        <v>8851</v>
      </c>
      <c r="E20" s="5" t="n">
        <v>-12613</v>
      </c>
      <c r="F20" s="5" t="n">
        <v>26069</v>
      </c>
    </row>
    <row r="21" spans="1:6">
      <c r="A21" s="4" t="s">
        <v>100</v>
      </c>
      <c r="C21" s="5" t="n">
        <v>86815</v>
      </c>
      <c r="D21" s="5" t="n">
        <v>45652</v>
      </c>
      <c r="E21" s="5" t="n">
        <v>74259</v>
      </c>
      <c r="F21" s="5" t="n">
        <v>-77085</v>
      </c>
    </row>
    <row r="22" spans="1:6">
      <c r="A22" s="4" t="s">
        <v>101</v>
      </c>
      <c r="C22" s="5" t="n">
        <v>-1505</v>
      </c>
      <c r="D22" s="5" t="n">
        <v>-2510</v>
      </c>
      <c r="E22" s="5" t="n">
        <v>-5299</v>
      </c>
      <c r="F22" s="5" t="n">
        <v>-6902</v>
      </c>
    </row>
    <row r="23" spans="1:6">
      <c r="A23" s="4" t="s">
        <v>102</v>
      </c>
      <c r="C23" s="7" t="n">
        <v>88320</v>
      </c>
      <c r="D23" s="7" t="n">
        <v>48162</v>
      </c>
      <c r="E23" s="7" t="n">
        <v>79558</v>
      </c>
      <c r="F23" s="7" t="n">
        <v>-70183</v>
      </c>
    </row>
    <row r="24" spans="1:6">
      <c r="A24" s="3" t="s">
        <v>103</v>
      </c>
    </row>
    <row r="25" spans="1:6">
      <c r="A25" s="4" t="s">
        <v>104</v>
      </c>
      <c r="B25" s="4" t="s">
        <v>105</v>
      </c>
      <c r="C25" s="10" t="n">
        <v>0.47</v>
      </c>
      <c r="D25" s="10" t="n">
        <v>0.25</v>
      </c>
      <c r="E25" s="10" t="n">
        <v>0.42</v>
      </c>
      <c r="F25" s="10" t="n">
        <v>-0.37</v>
      </c>
    </row>
    <row r="26" spans="1:6">
      <c r="A26" s="4" t="s">
        <v>106</v>
      </c>
      <c r="B26" s="4" t="s">
        <v>105</v>
      </c>
      <c r="C26" s="10" t="n">
        <v>0.47</v>
      </c>
      <c r="D26" s="10" t="n">
        <v>0.25</v>
      </c>
      <c r="E26" s="10" t="n">
        <v>0.42</v>
      </c>
      <c r="F26" s="10" t="n">
        <v>-0.37</v>
      </c>
    </row>
    <row r="27" spans="1:6">
      <c r="A27" s="3" t="s">
        <v>107</v>
      </c>
    </row>
    <row r="28" spans="1:6">
      <c r="A28" s="4" t="s">
        <v>104</v>
      </c>
      <c r="C28" s="5" t="n">
        <v>187064</v>
      </c>
      <c r="D28" s="5" t="n">
        <v>190515</v>
      </c>
      <c r="E28" s="5" t="n">
        <v>187878</v>
      </c>
      <c r="F28" s="5" t="n">
        <v>190888</v>
      </c>
    </row>
    <row r="29" spans="1:6">
      <c r="A29" s="4" t="s">
        <v>106</v>
      </c>
      <c r="C29" s="5" t="n">
        <v>188941</v>
      </c>
      <c r="D29" s="5" t="n">
        <v>191508</v>
      </c>
      <c r="E29" s="5" t="n">
        <v>190264</v>
      </c>
      <c r="F29" s="5" t="n">
        <v>190888</v>
      </c>
    </row>
    <row r="30" spans="1:6"/>
    <row r="31" spans="1:6">
      <c r="A31" s="4" t="s">
        <v>105</v>
      </c>
      <c r="B31" s="4" t="s">
        <v>108</v>
      </c>
    </row>
  </sheetData>
  <mergeCells count="5">
    <mergeCell ref="A1:B2"/>
    <mergeCell ref="C1:D1"/>
    <mergeCell ref="E1:F1"/>
    <mergeCell ref="A30:E30"/>
    <mergeCell ref="B31:E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0</v>
      </c>
      <c r="B1" s="2" t="s">
        <v>1</v>
      </c>
    </row>
    <row r="2" spans="1:2">
      <c r="B2" s="2" t="s">
        <v>2</v>
      </c>
    </row>
    <row r="3" spans="1:2">
      <c r="A3" s="4" t="s">
        <v>261</v>
      </c>
      <c r="B3" s="4" t="s">
        <v>26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7</v>
      </c>
      <c r="B1" s="2" t="s">
        <v>1</v>
      </c>
    </row>
    <row r="2" spans="1:2">
      <c r="B2" s="2" t="s">
        <v>2</v>
      </c>
    </row>
    <row r="3" spans="1:2">
      <c r="A3" s="4" t="s">
        <v>268</v>
      </c>
      <c r="B3" s="4" t="s">
        <v>269</v>
      </c>
    </row>
    <row r="4" spans="1:2">
      <c r="A4" s="4" t="s">
        <v>270</v>
      </c>
      <c r="B4" s="4" t="s">
        <v>2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80"/>
  </cols>
  <sheetData>
    <row r="1" spans="1:2">
      <c r="A1" s="1" t="s">
        <v>272</v>
      </c>
      <c r="B1" s="2" t="s">
        <v>1</v>
      </c>
    </row>
    <row r="2" spans="1:2">
      <c r="B2" s="2" t="s">
        <v>2</v>
      </c>
    </row>
    <row r="3" spans="1:2">
      <c r="A3" s="4" t="s">
        <v>273</v>
      </c>
      <c r="B3" s="4" t="s">
        <v>2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4" t="s">
        <v>276</v>
      </c>
      <c r="B3" s="4" t="s">
        <v>2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78</v>
      </c>
      <c r="B1" s="2" t="s">
        <v>1</v>
      </c>
    </row>
    <row r="2" spans="1:2">
      <c r="B2" s="2" t="s">
        <v>2</v>
      </c>
    </row>
    <row r="3" spans="1:2">
      <c r="A3" s="4" t="s">
        <v>279</v>
      </c>
      <c r="B3" s="4" t="s">
        <v>2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81</v>
      </c>
      <c r="B1" s="2" t="s">
        <v>1</v>
      </c>
    </row>
    <row r="2" spans="1:2">
      <c r="B2" s="2" t="s">
        <v>2</v>
      </c>
    </row>
    <row r="3" spans="1:2">
      <c r="A3" s="4" t="s">
        <v>282</v>
      </c>
      <c r="B3" s="4" t="s">
        <v>2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4" t="s">
        <v>285</v>
      </c>
      <c r="B3" s="4" t="s">
        <v>2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4" t="s">
        <v>288</v>
      </c>
      <c r="B3" s="4" t="s">
        <v>2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90</v>
      </c>
      <c r="B1" s="2" t="s">
        <v>1</v>
      </c>
    </row>
    <row r="2" spans="1:2">
      <c r="B2" s="2" t="s">
        <v>2</v>
      </c>
    </row>
    <row r="3" spans="1:2">
      <c r="A3" s="4" t="s">
        <v>291</v>
      </c>
      <c r="B3" s="4" t="s">
        <v>2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21"/>
    <col customWidth="1" max="3" min="3" width="24"/>
  </cols>
  <sheetData>
    <row r="1" spans="1:3">
      <c r="A1" s="1" t="s">
        <v>293</v>
      </c>
      <c r="B1" s="2" t="s">
        <v>1</v>
      </c>
    </row>
    <row r="2" spans="1:3">
      <c r="B2" s="2" t="s">
        <v>294</v>
      </c>
      <c r="C2" s="2" t="s">
        <v>295</v>
      </c>
    </row>
    <row r="3" spans="1:3">
      <c r="A3" s="3" t="s">
        <v>296</v>
      </c>
    </row>
    <row r="4" spans="1:3">
      <c r="A4" s="4" t="s">
        <v>297</v>
      </c>
      <c r="B4" s="5" t="n">
        <v>2</v>
      </c>
    </row>
    <row r="5" spans="1:3">
      <c r="A5" s="4" t="s">
        <v>298</v>
      </c>
    </row>
    <row r="6" spans="1:3">
      <c r="A6" s="3" t="s">
        <v>296</v>
      </c>
    </row>
    <row r="7" spans="1:3">
      <c r="A7" s="4" t="s">
        <v>299</v>
      </c>
      <c r="B7" s="4" t="s">
        <v>300</v>
      </c>
    </row>
    <row r="8" spans="1:3">
      <c r="A8" s="4" t="s">
        <v>301</v>
      </c>
    </row>
    <row r="9" spans="1:3">
      <c r="A9" s="3" t="s">
        <v>296</v>
      </c>
    </row>
    <row r="10" spans="1:3">
      <c r="A10" s="4" t="s">
        <v>302</v>
      </c>
      <c r="C10" s="11" t="n">
        <v>1.325</v>
      </c>
    </row>
    <row r="11" spans="1:3">
      <c r="A11" s="4" t="s">
        <v>303</v>
      </c>
      <c r="C11" s="12" t="n">
        <v>0.14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80</v>
      </c>
      <c r="D1" s="2" t="s">
        <v>1</v>
      </c>
    </row>
    <row r="2" spans="1:5">
      <c r="B2" s="2" t="s">
        <v>2</v>
      </c>
      <c r="C2" s="2" t="s">
        <v>81</v>
      </c>
      <c r="D2" s="2" t="s">
        <v>2</v>
      </c>
      <c r="E2" s="2" t="s">
        <v>81</v>
      </c>
    </row>
    <row r="3" spans="1:5">
      <c r="A3" s="4" t="s">
        <v>100</v>
      </c>
      <c r="B3" s="7" t="n">
        <v>86815</v>
      </c>
      <c r="C3" s="7" t="n">
        <v>45652</v>
      </c>
      <c r="D3" s="7" t="n">
        <v>74259</v>
      </c>
      <c r="E3" s="7" t="n">
        <v>-77085</v>
      </c>
    </row>
    <row r="4" spans="1:5">
      <c r="A4" s="3" t="s">
        <v>110</v>
      </c>
    </row>
    <row r="5" spans="1:5">
      <c r="A5" s="4" t="s">
        <v>111</v>
      </c>
      <c r="B5" s="5" t="n">
        <v>44</v>
      </c>
      <c r="C5" s="5" t="n">
        <v>40</v>
      </c>
      <c r="D5" s="5" t="n">
        <v>260</v>
      </c>
      <c r="E5" s="5" t="n">
        <v>32</v>
      </c>
    </row>
    <row r="6" spans="1:5">
      <c r="A6" s="4" t="s">
        <v>112</v>
      </c>
      <c r="B6" s="5" t="n">
        <v>7</v>
      </c>
      <c r="C6" s="5" t="n">
        <v>-1</v>
      </c>
      <c r="D6" s="5" t="n">
        <v>68</v>
      </c>
      <c r="E6" s="5" t="n">
        <v>6</v>
      </c>
    </row>
    <row r="7" spans="1:5">
      <c r="A7" s="4" t="s">
        <v>113</v>
      </c>
      <c r="B7" s="5" t="n">
        <v>51</v>
      </c>
      <c r="C7" s="5" t="n">
        <v>39</v>
      </c>
      <c r="D7" s="5" t="n">
        <v>328</v>
      </c>
      <c r="E7" s="5" t="n">
        <v>38</v>
      </c>
    </row>
    <row r="8" spans="1:5">
      <c r="A8" s="3" t="s">
        <v>114</v>
      </c>
    </row>
    <row r="9" spans="1:5">
      <c r="A9" s="4" t="s">
        <v>115</v>
      </c>
      <c r="B9" s="5" t="n">
        <v>195</v>
      </c>
      <c r="C9" s="5" t="n">
        <v>4344</v>
      </c>
      <c r="D9" s="5" t="n">
        <v>-240</v>
      </c>
      <c r="E9" s="5" t="n">
        <v>-12560</v>
      </c>
    </row>
    <row r="10" spans="1:5">
      <c r="A10" s="4" t="s">
        <v>116</v>
      </c>
      <c r="B10" s="5" t="n">
        <v>-9</v>
      </c>
      <c r="C10" s="5" t="n">
        <v>1528</v>
      </c>
      <c r="D10" s="5" t="n">
        <v>1086</v>
      </c>
      <c r="E10" s="5" t="n">
        <v>3803</v>
      </c>
    </row>
    <row r="11" spans="1:5">
      <c r="A11" s="4" t="s">
        <v>117</v>
      </c>
      <c r="B11" s="5" t="n">
        <v>186</v>
      </c>
      <c r="C11" s="5" t="n">
        <v>5872</v>
      </c>
      <c r="D11" s="5" t="n">
        <v>846</v>
      </c>
      <c r="E11" s="5" t="n">
        <v>-8757</v>
      </c>
    </row>
    <row r="12" spans="1:5">
      <c r="A12" s="3" t="s">
        <v>118</v>
      </c>
    </row>
    <row r="13" spans="1:5">
      <c r="A13" s="4" t="s">
        <v>119</v>
      </c>
      <c r="B13" s="5" t="n">
        <v>-6</v>
      </c>
      <c r="C13" s="5" t="n">
        <v>-151</v>
      </c>
      <c r="D13" s="5" t="n">
        <v>9</v>
      </c>
      <c r="E13" s="5" t="n">
        <v>-2177</v>
      </c>
    </row>
    <row r="14" spans="1:5">
      <c r="A14" s="4" t="s">
        <v>120</v>
      </c>
      <c r="B14" s="5" t="n">
        <v>-6</v>
      </c>
      <c r="C14" s="5" t="n">
        <v>-151</v>
      </c>
      <c r="D14" s="5" t="n">
        <v>9</v>
      </c>
      <c r="E14" s="5" t="n">
        <v>-2177</v>
      </c>
    </row>
    <row r="15" spans="1:5">
      <c r="A15" s="4" t="s">
        <v>121</v>
      </c>
      <c r="B15" s="5" t="n">
        <v>6382</v>
      </c>
      <c r="C15" s="5" t="n">
        <v>1803</v>
      </c>
      <c r="D15" s="5" t="n">
        <v>4364</v>
      </c>
      <c r="E15" s="5" t="n">
        <v>2132</v>
      </c>
    </row>
    <row r="16" spans="1:5">
      <c r="A16" s="4" t="s">
        <v>122</v>
      </c>
      <c r="B16" s="5" t="n">
        <v>6613</v>
      </c>
      <c r="C16" s="5" t="n">
        <v>7563</v>
      </c>
      <c r="D16" s="5" t="n">
        <v>5547</v>
      </c>
      <c r="E16" s="5" t="n">
        <v>-8764</v>
      </c>
    </row>
    <row r="17" spans="1:5">
      <c r="A17" s="4" t="s">
        <v>123</v>
      </c>
      <c r="B17" s="5" t="n">
        <v>93428</v>
      </c>
      <c r="C17" s="5" t="n">
        <v>53215</v>
      </c>
      <c r="D17" s="5" t="n">
        <v>79806</v>
      </c>
      <c r="E17" s="5" t="n">
        <v>-85849</v>
      </c>
    </row>
    <row r="18" spans="1:5">
      <c r="A18" s="4" t="s">
        <v>124</v>
      </c>
      <c r="B18" s="5" t="n">
        <v>-1520</v>
      </c>
      <c r="C18" s="5" t="n">
        <v>-2513</v>
      </c>
      <c r="D18" s="5" t="n">
        <v>-5343</v>
      </c>
      <c r="E18" s="5" t="n">
        <v>-6905</v>
      </c>
    </row>
    <row r="19" spans="1:5">
      <c r="A19" s="4" t="s">
        <v>125</v>
      </c>
      <c r="B19" s="7" t="n">
        <v>94948</v>
      </c>
      <c r="C19" s="7" t="n">
        <v>55728</v>
      </c>
      <c r="D19" s="7" t="n">
        <v>85149</v>
      </c>
      <c r="E19" s="7" t="n">
        <v>-7894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4</v>
      </c>
      <c r="B1" s="2" t="s">
        <v>80</v>
      </c>
      <c r="C1" s="2" t="s">
        <v>1</v>
      </c>
    </row>
    <row r="2" spans="1:3">
      <c r="B2" s="2" t="s">
        <v>305</v>
      </c>
      <c r="C2" s="2" t="s">
        <v>2</v>
      </c>
    </row>
    <row r="3" spans="1:3">
      <c r="A3" s="4" t="s">
        <v>306</v>
      </c>
    </row>
    <row r="4" spans="1:3">
      <c r="A4" s="4" t="s">
        <v>307</v>
      </c>
      <c r="C4" s="13" t="n">
        <v>8.9</v>
      </c>
    </row>
    <row r="5" spans="1:3">
      <c r="A5" s="4" t="s">
        <v>308</v>
      </c>
      <c r="C5" s="9" t="n">
        <v>1.2</v>
      </c>
    </row>
    <row r="6" spans="1:3">
      <c r="A6" s="4" t="s">
        <v>309</v>
      </c>
    </row>
    <row r="7" spans="1:3">
      <c r="A7" s="4" t="s">
        <v>308</v>
      </c>
      <c r="B7" s="7" t="n">
        <v>8</v>
      </c>
    </row>
    <row r="8" spans="1:3">
      <c r="A8" s="4" t="s">
        <v>310</v>
      </c>
    </row>
    <row r="9" spans="1:3">
      <c r="A9" s="4" t="s">
        <v>307</v>
      </c>
      <c r="C9" s="5" t="n">
        <v>-2</v>
      </c>
    </row>
    <row r="10" spans="1:3">
      <c r="A10" s="4" t="s">
        <v>311</v>
      </c>
    </row>
    <row r="11" spans="1:3">
      <c r="A11" s="4" t="s">
        <v>307</v>
      </c>
      <c r="C11" s="9" t="n">
        <v>4.5</v>
      </c>
    </row>
    <row r="12" spans="1:3">
      <c r="A12" s="4" t="s">
        <v>312</v>
      </c>
    </row>
    <row r="13" spans="1:3">
      <c r="A13" s="4" t="s">
        <v>307</v>
      </c>
      <c r="C13" s="13" t="n">
        <v>-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3</v>
      </c>
      <c r="B1" s="2" t="s">
        <v>314</v>
      </c>
      <c r="C1" s="2" t="s">
        <v>2</v>
      </c>
      <c r="D1" s="2" t="s">
        <v>315</v>
      </c>
    </row>
    <row r="2" spans="1:4">
      <c r="A2" s="4" t="s">
        <v>316</v>
      </c>
    </row>
    <row r="3" spans="1:4">
      <c r="A3" s="3" t="s">
        <v>317</v>
      </c>
    </row>
    <row r="4" spans="1:4">
      <c r="A4" s="4" t="s">
        <v>318</v>
      </c>
      <c r="D4" s="7" t="n">
        <v>800</v>
      </c>
    </row>
    <row r="5" spans="1:4">
      <c r="A5" s="4" t="s">
        <v>301</v>
      </c>
    </row>
    <row r="6" spans="1:4">
      <c r="A6" s="3" t="s">
        <v>317</v>
      </c>
    </row>
    <row r="7" spans="1:4">
      <c r="A7" s="4" t="s">
        <v>319</v>
      </c>
      <c r="B7" s="7" t="n">
        <v>2074</v>
      </c>
    </row>
    <row r="8" spans="1:4">
      <c r="A8" s="4" t="s">
        <v>320</v>
      </c>
      <c r="B8" s="13" t="n">
        <v>638.8</v>
      </c>
    </row>
    <row r="9" spans="1:4">
      <c r="A9" s="4" t="s">
        <v>321</v>
      </c>
      <c r="B9" s="9" t="n">
        <v>47.7</v>
      </c>
      <c r="C9" s="9" t="n">
        <v>47.7</v>
      </c>
    </row>
    <row r="10" spans="1:4">
      <c r="A10" s="4" t="s">
        <v>322</v>
      </c>
      <c r="B10" s="13" t="n">
        <v>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23</v>
      </c>
      <c r="B1" s="2" t="s">
        <v>1</v>
      </c>
    </row>
    <row r="2" spans="1:3">
      <c r="B2" s="2" t="s">
        <v>2</v>
      </c>
      <c r="C2" s="2" t="s">
        <v>25</v>
      </c>
    </row>
    <row r="3" spans="1:3">
      <c r="A3" s="3" t="s">
        <v>324</v>
      </c>
    </row>
    <row r="4" spans="1:3">
      <c r="A4" s="4" t="s">
        <v>325</v>
      </c>
      <c r="B4" s="7" t="n">
        <v>2016169</v>
      </c>
    </row>
    <row r="5" spans="1:3">
      <c r="A5" s="4" t="s">
        <v>38</v>
      </c>
      <c r="C5" s="7" t="n">
        <v>2394825</v>
      </c>
    </row>
    <row r="6" spans="1:3">
      <c r="A6" s="4" t="s">
        <v>326</v>
      </c>
      <c r="B6" s="5" t="n">
        <v>411</v>
      </c>
    </row>
    <row r="7" spans="1:3">
      <c r="A7" s="4" t="s">
        <v>327</v>
      </c>
      <c r="C7" s="5" t="n">
        <v>-378656</v>
      </c>
    </row>
    <row r="8" spans="1:3">
      <c r="A8" s="4" t="s">
        <v>328</v>
      </c>
      <c r="B8" s="5" t="n">
        <v>2016580</v>
      </c>
    </row>
    <row r="9" spans="1:3">
      <c r="A9" s="4" t="s">
        <v>38</v>
      </c>
      <c r="B9" s="5" t="n">
        <v>2016580</v>
      </c>
      <c r="C9" s="5" t="n">
        <v>2016169</v>
      </c>
    </row>
    <row r="10" spans="1:3">
      <c r="A10" s="4" t="s">
        <v>329</v>
      </c>
    </row>
    <row r="11" spans="1:3">
      <c r="A11" s="3" t="s">
        <v>324</v>
      </c>
    </row>
    <row r="12" spans="1:3">
      <c r="A12" s="4" t="s">
        <v>325</v>
      </c>
      <c r="B12" s="5" t="n">
        <v>1391171</v>
      </c>
    </row>
    <row r="13" spans="1:3">
      <c r="A13" s="4" t="s">
        <v>38</v>
      </c>
      <c r="C13" s="5" t="n">
        <v>1391171</v>
      </c>
    </row>
    <row r="14" spans="1:3">
      <c r="A14" s="4" t="s">
        <v>326</v>
      </c>
      <c r="B14" s="5" t="n">
        <v>411</v>
      </c>
    </row>
    <row r="15" spans="1:3">
      <c r="A15" s="4" t="s">
        <v>328</v>
      </c>
      <c r="B15" s="5" t="n">
        <v>1391582</v>
      </c>
    </row>
    <row r="16" spans="1:3">
      <c r="A16" s="4" t="s">
        <v>38</v>
      </c>
      <c r="B16" s="5" t="n">
        <v>1391582</v>
      </c>
      <c r="C16" s="5" t="n">
        <v>1391171</v>
      </c>
    </row>
    <row r="17" spans="1:3">
      <c r="A17" s="4" t="s">
        <v>330</v>
      </c>
    </row>
    <row r="18" spans="1:3">
      <c r="A18" s="3" t="s">
        <v>324</v>
      </c>
    </row>
    <row r="19" spans="1:3">
      <c r="A19" s="4" t="s">
        <v>325</v>
      </c>
      <c r="B19" s="5" t="n">
        <v>624998</v>
      </c>
    </row>
    <row r="20" spans="1:3">
      <c r="A20" s="4" t="s">
        <v>38</v>
      </c>
      <c r="C20" s="5" t="n">
        <v>1003654</v>
      </c>
    </row>
    <row r="21" spans="1:3">
      <c r="A21" s="4" t="s">
        <v>327</v>
      </c>
      <c r="C21" s="5" t="n">
        <v>-378656</v>
      </c>
    </row>
    <row r="22" spans="1:3">
      <c r="A22" s="4" t="s">
        <v>328</v>
      </c>
      <c r="B22" s="5" t="n">
        <v>624998</v>
      </c>
    </row>
    <row r="23" spans="1:3">
      <c r="A23" s="4" t="s">
        <v>38</v>
      </c>
      <c r="B23" s="7" t="n">
        <v>624998</v>
      </c>
      <c r="C23" s="7" t="n">
        <v>62499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5</v>
      </c>
    </row>
    <row r="2" spans="1:3">
      <c r="A2" s="3" t="s">
        <v>332</v>
      </c>
    </row>
    <row r="3" spans="1:3">
      <c r="A3" s="4" t="s">
        <v>333</v>
      </c>
      <c r="B3" s="7" t="n">
        <v>2894060</v>
      </c>
      <c r="C3" s="7" t="n">
        <v>2921538</v>
      </c>
    </row>
    <row r="4" spans="1:3">
      <c r="A4" s="4" t="s">
        <v>334</v>
      </c>
      <c r="B4" s="5" t="n">
        <v>2904060</v>
      </c>
      <c r="C4" s="5" t="n">
        <v>2931538</v>
      </c>
    </row>
    <row r="5" spans="1:3">
      <c r="A5" s="4" t="s">
        <v>335</v>
      </c>
      <c r="B5" s="5" t="n">
        <v>1497469</v>
      </c>
      <c r="C5" s="5" t="n">
        <v>1254360</v>
      </c>
    </row>
    <row r="6" spans="1:3">
      <c r="A6" s="4" t="s">
        <v>336</v>
      </c>
      <c r="B6" s="5" t="n">
        <v>1396591</v>
      </c>
      <c r="C6" s="5" t="n">
        <v>1667178</v>
      </c>
    </row>
    <row r="7" spans="1:3">
      <c r="A7" s="4" t="s">
        <v>337</v>
      </c>
      <c r="B7" s="5" t="n">
        <v>1406591</v>
      </c>
      <c r="C7" s="5" t="n">
        <v>1677178</v>
      </c>
    </row>
    <row r="8" spans="1:3">
      <c r="A8" s="4" t="s">
        <v>338</v>
      </c>
      <c r="B8" s="5" t="n">
        <v>10000</v>
      </c>
      <c r="C8" s="5" t="n">
        <v>10000</v>
      </c>
    </row>
    <row r="9" spans="1:3">
      <c r="A9" s="4" t="s">
        <v>339</v>
      </c>
      <c r="B9" s="5" t="n">
        <v>10000</v>
      </c>
      <c r="C9" s="5" t="n">
        <v>10000</v>
      </c>
    </row>
    <row r="10" spans="1:3">
      <c r="A10" s="4" t="s">
        <v>340</v>
      </c>
    </row>
    <row r="11" spans="1:3">
      <c r="A11" s="3" t="s">
        <v>332</v>
      </c>
    </row>
    <row r="12" spans="1:3">
      <c r="A12" s="4" t="s">
        <v>338</v>
      </c>
      <c r="B12" s="5" t="n">
        <v>5900</v>
      </c>
      <c r="C12" s="5" t="n">
        <v>5900</v>
      </c>
    </row>
    <row r="13" spans="1:3">
      <c r="A13" s="4" t="s">
        <v>339</v>
      </c>
      <c r="B13" s="5" t="n">
        <v>5900</v>
      </c>
      <c r="C13" s="5" t="n">
        <v>5900</v>
      </c>
    </row>
    <row r="14" spans="1:3">
      <c r="A14" s="4" t="s">
        <v>341</v>
      </c>
    </row>
    <row r="15" spans="1:3">
      <c r="A15" s="3" t="s">
        <v>332</v>
      </c>
    </row>
    <row r="16" spans="1:3">
      <c r="A16" s="4" t="s">
        <v>338</v>
      </c>
      <c r="B16" s="5" t="n">
        <v>4100</v>
      </c>
      <c r="C16" s="5" t="n">
        <v>4100</v>
      </c>
    </row>
    <row r="17" spans="1:3">
      <c r="A17" s="4" t="s">
        <v>339</v>
      </c>
      <c r="B17" s="5" t="n">
        <v>4100</v>
      </c>
      <c r="C17" s="5" t="n">
        <v>4100</v>
      </c>
    </row>
    <row r="18" spans="1:3">
      <c r="A18" s="4" t="s">
        <v>342</v>
      </c>
    </row>
    <row r="19" spans="1:3">
      <c r="A19" s="3" t="s">
        <v>332</v>
      </c>
    </row>
    <row r="20" spans="1:3">
      <c r="A20" s="4" t="s">
        <v>333</v>
      </c>
      <c r="B20" s="5" t="n">
        <v>1574294</v>
      </c>
      <c r="C20" s="5" t="n">
        <v>1572947</v>
      </c>
    </row>
    <row r="21" spans="1:3">
      <c r="A21" s="4" t="s">
        <v>335</v>
      </c>
      <c r="B21" s="5" t="n">
        <v>741103</v>
      </c>
      <c r="C21" s="5" t="n">
        <v>624719</v>
      </c>
    </row>
    <row r="22" spans="1:3">
      <c r="A22" s="4" t="s">
        <v>336</v>
      </c>
      <c r="B22" s="5" t="n">
        <v>833191</v>
      </c>
      <c r="C22" s="5" t="n">
        <v>948228</v>
      </c>
    </row>
    <row r="23" spans="1:3">
      <c r="A23" s="4" t="s">
        <v>343</v>
      </c>
    </row>
    <row r="24" spans="1:3">
      <c r="A24" s="3" t="s">
        <v>332</v>
      </c>
    </row>
    <row r="25" spans="1:3">
      <c r="A25" s="4" t="s">
        <v>333</v>
      </c>
      <c r="B25" s="5" t="n">
        <v>1256894</v>
      </c>
      <c r="C25" s="5" t="n">
        <v>1248719</v>
      </c>
    </row>
    <row r="26" spans="1:3">
      <c r="A26" s="4" t="s">
        <v>335</v>
      </c>
      <c r="B26" s="5" t="n">
        <v>719884</v>
      </c>
      <c r="C26" s="5" t="n">
        <v>571808</v>
      </c>
    </row>
    <row r="27" spans="1:3">
      <c r="A27" s="4" t="s">
        <v>336</v>
      </c>
      <c r="B27" s="5" t="n">
        <v>537010</v>
      </c>
      <c r="C27" s="5" t="n">
        <v>676911</v>
      </c>
    </row>
    <row r="28" spans="1:3">
      <c r="A28" s="4" t="s">
        <v>344</v>
      </c>
    </row>
    <row r="29" spans="1:3">
      <c r="A29" s="3" t="s">
        <v>332</v>
      </c>
    </row>
    <row r="30" spans="1:3">
      <c r="A30" s="4" t="s">
        <v>333</v>
      </c>
      <c r="B30" s="5" t="n">
        <v>62872</v>
      </c>
      <c r="C30" s="5" t="n">
        <v>83472</v>
      </c>
    </row>
    <row r="31" spans="1:3">
      <c r="A31" s="4" t="s">
        <v>335</v>
      </c>
      <c r="B31" s="5" t="n">
        <v>36482</v>
      </c>
      <c r="C31" s="5" t="n">
        <v>41433</v>
      </c>
    </row>
    <row r="32" spans="1:3">
      <c r="A32" s="4" t="s">
        <v>336</v>
      </c>
      <c r="B32" s="7" t="n">
        <v>26390</v>
      </c>
      <c r="C32" s="5" t="n">
        <v>42039</v>
      </c>
    </row>
    <row r="33" spans="1:3">
      <c r="A33" s="4" t="s">
        <v>345</v>
      </c>
    </row>
    <row r="34" spans="1:3">
      <c r="A34" s="3" t="s">
        <v>332</v>
      </c>
    </row>
    <row r="35" spans="1:3">
      <c r="A35" s="4" t="s">
        <v>333</v>
      </c>
      <c r="C35" s="5" t="n">
        <v>16400</v>
      </c>
    </row>
    <row r="36" spans="1:3">
      <c r="A36" s="4" t="s">
        <v>335</v>
      </c>
      <c r="C36" s="7" t="n">
        <v>164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46</v>
      </c>
      <c r="C1" s="2" t="s">
        <v>80</v>
      </c>
      <c r="E1" s="2" t="s">
        <v>1</v>
      </c>
    </row>
    <row r="2" spans="1:6">
      <c r="C2" s="2" t="s">
        <v>2</v>
      </c>
      <c r="D2" s="2" t="s">
        <v>81</v>
      </c>
      <c r="E2" s="2" t="s">
        <v>2</v>
      </c>
      <c r="F2" s="2" t="s">
        <v>81</v>
      </c>
    </row>
    <row r="3" spans="1:6">
      <c r="A3" s="3" t="s">
        <v>347</v>
      </c>
    </row>
    <row r="4" spans="1:6">
      <c r="A4" s="4" t="s">
        <v>133</v>
      </c>
      <c r="C4" s="7" t="n">
        <v>91983</v>
      </c>
      <c r="D4" s="7" t="n">
        <v>90521</v>
      </c>
      <c r="E4" s="7" t="n">
        <v>279961</v>
      </c>
      <c r="F4" s="7" t="n">
        <v>301828</v>
      </c>
    </row>
    <row r="5" spans="1:6">
      <c r="A5" s="4" t="s">
        <v>83</v>
      </c>
    </row>
    <row r="6" spans="1:6">
      <c r="A6" s="3" t="s">
        <v>347</v>
      </c>
    </row>
    <row r="7" spans="1:6">
      <c r="A7" s="4" t="s">
        <v>133</v>
      </c>
      <c r="C7" s="5" t="n">
        <v>871</v>
      </c>
      <c r="D7" s="5" t="n">
        <v>529</v>
      </c>
      <c r="E7" s="5" t="n">
        <v>2293</v>
      </c>
      <c r="F7" s="5" t="n">
        <v>1562</v>
      </c>
    </row>
    <row r="8" spans="1:6">
      <c r="A8" s="4" t="s">
        <v>348</v>
      </c>
    </row>
    <row r="9" spans="1:6">
      <c r="A9" s="3" t="s">
        <v>347</v>
      </c>
    </row>
    <row r="10" spans="1:6">
      <c r="A10" s="4" t="s">
        <v>133</v>
      </c>
      <c r="C10" s="5" t="n">
        <v>950</v>
      </c>
      <c r="D10" s="5" t="n">
        <v>950</v>
      </c>
      <c r="E10" s="5" t="n">
        <v>2849</v>
      </c>
      <c r="F10" s="5" t="n">
        <v>2849</v>
      </c>
    </row>
    <row r="11" spans="1:6">
      <c r="A11" s="4" t="s">
        <v>88</v>
      </c>
    </row>
    <row r="12" spans="1:6">
      <c r="A12" s="3" t="s">
        <v>347</v>
      </c>
    </row>
    <row r="13" spans="1:6">
      <c r="A13" s="4" t="s">
        <v>133</v>
      </c>
      <c r="B13" s="4" t="s">
        <v>105</v>
      </c>
      <c r="C13" s="7" t="n">
        <v>90162</v>
      </c>
      <c r="D13" s="7" t="n">
        <v>89042</v>
      </c>
      <c r="E13" s="7" t="n">
        <v>274819</v>
      </c>
      <c r="F13" s="7" t="n">
        <v>297417</v>
      </c>
    </row>
    <row r="14" spans="1:6"/>
    <row r="15" spans="1:6">
      <c r="A15" s="4" t="s">
        <v>105</v>
      </c>
      <c r="B15" s="4" t="s">
        <v>349</v>
      </c>
    </row>
  </sheetData>
  <mergeCells count="5">
    <mergeCell ref="A1:B2"/>
    <mergeCell ref="C1:D1"/>
    <mergeCell ref="E1:F1"/>
    <mergeCell ref="A14:E14"/>
    <mergeCell ref="B15:E1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351</v>
      </c>
    </row>
    <row r="2" spans="1:2">
      <c r="A2" s="3" t="s">
        <v>352</v>
      </c>
    </row>
    <row r="3" spans="1:2">
      <c r="A3" s="4" t="s">
        <v>353</v>
      </c>
      <c r="B3" s="7" t="n">
        <v>92019</v>
      </c>
    </row>
    <row r="4" spans="1:2">
      <c r="A4" s="5" t="n">
        <v>2018</v>
      </c>
      <c r="B4" s="5" t="n">
        <v>317627</v>
      </c>
    </row>
    <row r="5" spans="1:2">
      <c r="A5" s="5" t="n">
        <v>2019</v>
      </c>
      <c r="B5" s="5" t="n">
        <v>271595</v>
      </c>
    </row>
    <row r="6" spans="1:2">
      <c r="A6" s="5" t="n">
        <v>2020</v>
      </c>
      <c r="B6" s="5" t="n">
        <v>259865</v>
      </c>
    </row>
    <row r="7" spans="1:2">
      <c r="A7" s="5" t="n">
        <v>2021</v>
      </c>
      <c r="B7" s="5" t="n">
        <v>125079</v>
      </c>
    </row>
    <row r="8" spans="1:2">
      <c r="A8" s="4" t="s">
        <v>354</v>
      </c>
      <c r="B8" s="7" t="n">
        <v>33040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55</v>
      </c>
      <c r="B1" s="2" t="s">
        <v>2</v>
      </c>
      <c r="C1" s="2" t="s">
        <v>25</v>
      </c>
    </row>
    <row r="2" spans="1:3">
      <c r="A2" s="3" t="s">
        <v>356</v>
      </c>
    </row>
    <row r="3" spans="1:3">
      <c r="A3" s="4" t="s">
        <v>357</v>
      </c>
      <c r="B3" s="7" t="n">
        <v>33309</v>
      </c>
      <c r="C3" s="7" t="n">
        <v>115553</v>
      </c>
    </row>
    <row r="4" spans="1:3">
      <c r="A4" s="3" t="s">
        <v>358</v>
      </c>
    </row>
    <row r="5" spans="1:3">
      <c r="A5" s="4" t="s">
        <v>357</v>
      </c>
      <c r="B5" s="5" t="n">
        <v>7308</v>
      </c>
      <c r="C5" s="5" t="n">
        <v>15391</v>
      </c>
    </row>
    <row r="6" spans="1:3">
      <c r="A6" s="4" t="s">
        <v>359</v>
      </c>
      <c r="B6" s="5" t="n">
        <v>25393</v>
      </c>
      <c r="C6" s="5" t="n">
        <v>22688</v>
      </c>
    </row>
    <row r="7" spans="1:3">
      <c r="A7" s="4" t="s">
        <v>360</v>
      </c>
      <c r="B7" s="5" t="n">
        <v>10091</v>
      </c>
      <c r="C7" s="5" t="n">
        <v>6841</v>
      </c>
    </row>
    <row r="8" spans="1:3">
      <c r="A8" s="4" t="s">
        <v>361</v>
      </c>
      <c r="B8" s="5" t="n">
        <v>30407</v>
      </c>
      <c r="C8" s="5" t="n">
        <v>28012</v>
      </c>
    </row>
    <row r="9" spans="1:3">
      <c r="A9" s="4" t="s">
        <v>362</v>
      </c>
      <c r="B9" s="5" t="n">
        <v>73199</v>
      </c>
      <c r="C9" s="5" t="n">
        <v>72932</v>
      </c>
    </row>
    <row r="10" spans="1:3">
      <c r="A10" s="4" t="s">
        <v>363</v>
      </c>
      <c r="B10" s="7" t="n">
        <v>106508</v>
      </c>
      <c r="C10" s="7" t="n">
        <v>18848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4</v>
      </c>
      <c r="C1" s="2" t="s">
        <v>2</v>
      </c>
      <c r="D1" s="2" t="s">
        <v>25</v>
      </c>
    </row>
    <row r="2" spans="1:4">
      <c r="A2" s="3" t="s">
        <v>365</v>
      </c>
    </row>
    <row r="3" spans="1:4">
      <c r="A3" s="4" t="s">
        <v>366</v>
      </c>
      <c r="C3" s="7" t="n">
        <v>40212</v>
      </c>
      <c r="D3" s="7" t="n">
        <v>130936</v>
      </c>
    </row>
    <row r="4" spans="1:4">
      <c r="A4" s="4" t="s">
        <v>367</v>
      </c>
      <c r="C4" s="5" t="n">
        <v>525</v>
      </c>
      <c r="D4" s="5" t="n">
        <v>662</v>
      </c>
    </row>
    <row r="5" spans="1:4">
      <c r="A5" s="4" t="s">
        <v>368</v>
      </c>
      <c r="C5" s="5" t="n">
        <v>-120</v>
      </c>
      <c r="D5" s="5" t="n">
        <v>-654</v>
      </c>
    </row>
    <row r="6" spans="1:4">
      <c r="A6" s="4" t="s">
        <v>369</v>
      </c>
      <c r="C6" s="5" t="n">
        <v>40617</v>
      </c>
      <c r="D6" s="5" t="n">
        <v>130944</v>
      </c>
    </row>
    <row r="7" spans="1:4">
      <c r="A7" s="4" t="s">
        <v>370</v>
      </c>
      <c r="C7" s="5" t="n">
        <v>40617</v>
      </c>
      <c r="D7" s="5" t="n">
        <v>130944</v>
      </c>
    </row>
    <row r="8" spans="1:4">
      <c r="A8" s="4" t="s">
        <v>371</v>
      </c>
      <c r="C8" s="5" t="n">
        <v>-120</v>
      </c>
      <c r="D8" s="5" t="n">
        <v>-654</v>
      </c>
    </row>
    <row r="9" spans="1:4">
      <c r="A9" s="4" t="s">
        <v>372</v>
      </c>
      <c r="C9" s="5" t="n">
        <v>0</v>
      </c>
      <c r="D9" s="5" t="n">
        <v>0</v>
      </c>
    </row>
    <row r="10" spans="1:4">
      <c r="A10" s="4" t="s">
        <v>373</v>
      </c>
      <c r="C10" s="5" t="n">
        <v>0</v>
      </c>
      <c r="D10" s="5" t="n">
        <v>0</v>
      </c>
    </row>
    <row r="11" spans="1:4">
      <c r="A11" s="4" t="s">
        <v>374</v>
      </c>
      <c r="C11" s="5" t="n">
        <v>40617</v>
      </c>
      <c r="D11" s="5" t="n">
        <v>130944</v>
      </c>
    </row>
    <row r="12" spans="1:4">
      <c r="A12" s="4" t="s">
        <v>375</v>
      </c>
      <c r="C12" s="5" t="n">
        <v>-120</v>
      </c>
      <c r="D12" s="5" t="n">
        <v>-654</v>
      </c>
    </row>
    <row r="13" spans="1:4">
      <c r="A13" s="4" t="s">
        <v>376</v>
      </c>
    </row>
    <row r="14" spans="1:4">
      <c r="A14" s="3" t="s">
        <v>365</v>
      </c>
    </row>
    <row r="15" spans="1:4">
      <c r="A15" s="4" t="s">
        <v>366</v>
      </c>
      <c r="C15" s="5" t="n">
        <v>12226</v>
      </c>
      <c r="D15" s="5" t="n">
        <v>87372</v>
      </c>
    </row>
    <row r="16" spans="1:4">
      <c r="A16" s="4" t="s">
        <v>369</v>
      </c>
      <c r="C16" s="5" t="n">
        <v>12226</v>
      </c>
      <c r="D16" s="5" t="n">
        <v>87372</v>
      </c>
    </row>
    <row r="17" spans="1:4">
      <c r="A17" s="4" t="s">
        <v>370</v>
      </c>
      <c r="C17" s="5" t="n">
        <v>12226</v>
      </c>
      <c r="D17" s="5" t="n">
        <v>87372</v>
      </c>
    </row>
    <row r="18" spans="1:4">
      <c r="A18" s="4" t="s">
        <v>372</v>
      </c>
      <c r="C18" s="5" t="n">
        <v>0</v>
      </c>
      <c r="D18" s="5" t="n">
        <v>0</v>
      </c>
    </row>
    <row r="19" spans="1:4">
      <c r="A19" s="4" t="s">
        <v>373</v>
      </c>
      <c r="C19" s="5" t="n">
        <v>0</v>
      </c>
      <c r="D19" s="5" t="n">
        <v>0</v>
      </c>
    </row>
    <row r="20" spans="1:4">
      <c r="A20" s="4" t="s">
        <v>374</v>
      </c>
      <c r="C20" s="5" t="n">
        <v>12226</v>
      </c>
      <c r="D20" s="5" t="n">
        <v>87372</v>
      </c>
    </row>
    <row r="21" spans="1:4">
      <c r="A21" s="4" t="s">
        <v>377</v>
      </c>
    </row>
    <row r="22" spans="1:4">
      <c r="A22" s="3" t="s">
        <v>365</v>
      </c>
    </row>
    <row r="23" spans="1:4">
      <c r="A23" s="4" t="s">
        <v>366</v>
      </c>
      <c r="C23" s="5" t="n">
        <v>21029</v>
      </c>
      <c r="D23" s="5" t="n">
        <v>34175</v>
      </c>
    </row>
    <row r="24" spans="1:4">
      <c r="A24" s="4" t="s">
        <v>367</v>
      </c>
      <c r="C24" s="5" t="n">
        <v>78</v>
      </c>
      <c r="D24" s="5" t="n">
        <v>35</v>
      </c>
    </row>
    <row r="25" spans="1:4">
      <c r="A25" s="4" t="s">
        <v>368</v>
      </c>
      <c r="C25" s="5" t="n">
        <v>-23</v>
      </c>
      <c r="D25" s="5" t="n">
        <v>-77</v>
      </c>
    </row>
    <row r="26" spans="1:4">
      <c r="A26" s="4" t="s">
        <v>369</v>
      </c>
      <c r="C26" s="5" t="n">
        <v>21084</v>
      </c>
      <c r="D26" s="5" t="n">
        <v>34133</v>
      </c>
    </row>
    <row r="27" spans="1:4">
      <c r="A27" s="4" t="s">
        <v>370</v>
      </c>
      <c r="B27" s="4" t="s">
        <v>105</v>
      </c>
      <c r="C27" s="5" t="n">
        <v>21084</v>
      </c>
      <c r="D27" s="5" t="n">
        <v>34133</v>
      </c>
    </row>
    <row r="28" spans="1:4">
      <c r="A28" s="4" t="s">
        <v>371</v>
      </c>
      <c r="B28" s="4" t="s">
        <v>105</v>
      </c>
      <c r="C28" s="5" t="n">
        <v>-23</v>
      </c>
      <c r="D28" s="5" t="n">
        <v>-77</v>
      </c>
    </row>
    <row r="29" spans="1:4">
      <c r="A29" s="4" t="s">
        <v>372</v>
      </c>
      <c r="B29" s="4" t="s">
        <v>105</v>
      </c>
      <c r="C29" s="5" t="n">
        <v>0</v>
      </c>
      <c r="D29" s="5" t="n">
        <v>0</v>
      </c>
    </row>
    <row r="30" spans="1:4">
      <c r="A30" s="4" t="s">
        <v>373</v>
      </c>
      <c r="B30" s="4" t="s">
        <v>105</v>
      </c>
      <c r="C30" s="5" t="n">
        <v>0</v>
      </c>
      <c r="D30" s="5" t="n">
        <v>0</v>
      </c>
    </row>
    <row r="31" spans="1:4">
      <c r="A31" s="4" t="s">
        <v>374</v>
      </c>
      <c r="B31" s="4" t="s">
        <v>105</v>
      </c>
      <c r="C31" s="5" t="n">
        <v>21084</v>
      </c>
      <c r="D31" s="5" t="n">
        <v>34133</v>
      </c>
    </row>
    <row r="32" spans="1:4">
      <c r="A32" s="4" t="s">
        <v>375</v>
      </c>
      <c r="B32" s="4" t="s">
        <v>105</v>
      </c>
      <c r="C32" s="5" t="n">
        <v>-23</v>
      </c>
      <c r="D32" s="5" t="n">
        <v>-77</v>
      </c>
    </row>
    <row r="33" spans="1:4">
      <c r="A33" s="4" t="s">
        <v>378</v>
      </c>
    </row>
    <row r="34" spans="1:4">
      <c r="A34" s="3" t="s">
        <v>365</v>
      </c>
    </row>
    <row r="35" spans="1:4">
      <c r="A35" s="4" t="s">
        <v>366</v>
      </c>
      <c r="D35" s="5" t="n">
        <v>5046</v>
      </c>
    </row>
    <row r="36" spans="1:4">
      <c r="A36" s="4" t="s">
        <v>367</v>
      </c>
      <c r="D36" s="5" t="n">
        <v>69</v>
      </c>
    </row>
    <row r="37" spans="1:4">
      <c r="A37" s="4" t="s">
        <v>368</v>
      </c>
      <c r="D37" s="5" t="n">
        <v>-69</v>
      </c>
    </row>
    <row r="38" spans="1:4">
      <c r="A38" s="4" t="s">
        <v>369</v>
      </c>
      <c r="D38" s="5" t="n">
        <v>5046</v>
      </c>
    </row>
    <row r="39" spans="1:4">
      <c r="A39" s="4" t="s">
        <v>370</v>
      </c>
      <c r="D39" s="5" t="n">
        <v>5046</v>
      </c>
    </row>
    <row r="40" spans="1:4">
      <c r="A40" s="4" t="s">
        <v>371</v>
      </c>
      <c r="D40" s="5" t="n">
        <v>-69</v>
      </c>
    </row>
    <row r="41" spans="1:4">
      <c r="A41" s="4" t="s">
        <v>372</v>
      </c>
      <c r="C41" s="5" t="n">
        <v>0</v>
      </c>
      <c r="D41" s="5" t="n">
        <v>0</v>
      </c>
    </row>
    <row r="42" spans="1:4">
      <c r="A42" s="4" t="s">
        <v>373</v>
      </c>
      <c r="C42" s="5" t="n">
        <v>0</v>
      </c>
      <c r="D42" s="5" t="n">
        <v>0</v>
      </c>
    </row>
    <row r="43" spans="1:4">
      <c r="A43" s="4" t="s">
        <v>374</v>
      </c>
      <c r="D43" s="5" t="n">
        <v>5046</v>
      </c>
    </row>
    <row r="44" spans="1:4">
      <c r="A44" s="4" t="s">
        <v>375</v>
      </c>
      <c r="D44" s="5" t="n">
        <v>-69</v>
      </c>
    </row>
    <row r="45" spans="1:4">
      <c r="A45" s="4" t="s">
        <v>379</v>
      </c>
    </row>
    <row r="46" spans="1:4">
      <c r="A46" s="3" t="s">
        <v>365</v>
      </c>
    </row>
    <row r="47" spans="1:4">
      <c r="A47" s="4" t="s">
        <v>366</v>
      </c>
      <c r="C47" s="5" t="n">
        <v>4</v>
      </c>
      <c r="D47" s="5" t="n">
        <v>3</v>
      </c>
    </row>
    <row r="48" spans="1:4">
      <c r="A48" s="4" t="s">
        <v>369</v>
      </c>
      <c r="C48" s="5" t="n">
        <v>4</v>
      </c>
      <c r="D48" s="5" t="n">
        <v>3</v>
      </c>
    </row>
    <row r="49" spans="1:4">
      <c r="A49" s="4" t="s">
        <v>370</v>
      </c>
      <c r="C49" s="5" t="n">
        <v>4</v>
      </c>
      <c r="D49" s="5" t="n">
        <v>3</v>
      </c>
    </row>
    <row r="50" spans="1:4">
      <c r="A50" s="4" t="s">
        <v>372</v>
      </c>
      <c r="C50" s="5" t="n">
        <v>0</v>
      </c>
      <c r="D50" s="5" t="n">
        <v>0</v>
      </c>
    </row>
    <row r="51" spans="1:4">
      <c r="A51" s="4" t="s">
        <v>373</v>
      </c>
      <c r="C51" s="5" t="n">
        <v>0</v>
      </c>
      <c r="D51" s="5" t="n">
        <v>0</v>
      </c>
    </row>
    <row r="52" spans="1:4">
      <c r="A52" s="4" t="s">
        <v>374</v>
      </c>
      <c r="C52" s="5" t="n">
        <v>4</v>
      </c>
      <c r="D52" s="5" t="n">
        <v>3</v>
      </c>
    </row>
    <row r="53" spans="1:4">
      <c r="A53" s="4" t="s">
        <v>380</v>
      </c>
    </row>
    <row r="54" spans="1:4">
      <c r="A54" s="3" t="s">
        <v>365</v>
      </c>
    </row>
    <row r="55" spans="1:4">
      <c r="A55" s="4" t="s">
        <v>366</v>
      </c>
      <c r="C55" s="5" t="n">
        <v>54</v>
      </c>
      <c r="D55" s="5" t="n">
        <v>54</v>
      </c>
    </row>
    <row r="56" spans="1:4">
      <c r="A56" s="4" t="s">
        <v>369</v>
      </c>
      <c r="C56" s="5" t="n">
        <v>54</v>
      </c>
      <c r="D56" s="5" t="n">
        <v>54</v>
      </c>
    </row>
    <row r="57" spans="1:4">
      <c r="A57" s="4" t="s">
        <v>370</v>
      </c>
      <c r="C57" s="5" t="n">
        <v>54</v>
      </c>
      <c r="D57" s="5" t="n">
        <v>54</v>
      </c>
    </row>
    <row r="58" spans="1:4">
      <c r="A58" s="4" t="s">
        <v>372</v>
      </c>
      <c r="C58" s="5" t="n">
        <v>0</v>
      </c>
      <c r="D58" s="5" t="n">
        <v>0</v>
      </c>
    </row>
    <row r="59" spans="1:4">
      <c r="A59" s="4" t="s">
        <v>373</v>
      </c>
      <c r="C59" s="5" t="n">
        <v>0</v>
      </c>
      <c r="D59" s="5" t="n">
        <v>0</v>
      </c>
    </row>
    <row r="60" spans="1:4">
      <c r="A60" s="4" t="s">
        <v>374</v>
      </c>
      <c r="C60" s="5" t="n">
        <v>54</v>
      </c>
      <c r="D60" s="5" t="n">
        <v>54</v>
      </c>
    </row>
    <row r="61" spans="1:4">
      <c r="A61" s="4" t="s">
        <v>381</v>
      </c>
    </row>
    <row r="62" spans="1:4">
      <c r="A62" s="3" t="s">
        <v>365</v>
      </c>
    </row>
    <row r="63" spans="1:4">
      <c r="A63" s="4" t="s">
        <v>366</v>
      </c>
      <c r="C63" s="5" t="n">
        <v>101</v>
      </c>
      <c r="D63" s="5" t="n">
        <v>94</v>
      </c>
    </row>
    <row r="64" spans="1:4">
      <c r="A64" s="4" t="s">
        <v>367</v>
      </c>
      <c r="C64" s="5" t="n">
        <v>13</v>
      </c>
      <c r="D64" s="5" t="n">
        <v>28</v>
      </c>
    </row>
    <row r="65" spans="1:4">
      <c r="A65" s="4" t="s">
        <v>368</v>
      </c>
      <c r="D65" s="5" t="n">
        <v>-21</v>
      </c>
    </row>
    <row r="66" spans="1:4">
      <c r="A66" s="4" t="s">
        <v>369</v>
      </c>
      <c r="C66" s="5" t="n">
        <v>114</v>
      </c>
      <c r="D66" s="5" t="n">
        <v>101</v>
      </c>
    </row>
    <row r="67" spans="1:4">
      <c r="A67" s="4" t="s">
        <v>370</v>
      </c>
      <c r="C67" s="5" t="n">
        <v>114</v>
      </c>
      <c r="D67" s="5" t="n">
        <v>101</v>
      </c>
    </row>
    <row r="68" spans="1:4">
      <c r="A68" s="4" t="s">
        <v>371</v>
      </c>
      <c r="D68" s="5" t="n">
        <v>-21</v>
      </c>
    </row>
    <row r="69" spans="1:4">
      <c r="A69" s="4" t="s">
        <v>372</v>
      </c>
      <c r="C69" s="5" t="n">
        <v>0</v>
      </c>
      <c r="D69" s="5" t="n">
        <v>0</v>
      </c>
    </row>
    <row r="70" spans="1:4">
      <c r="A70" s="4" t="s">
        <v>373</v>
      </c>
      <c r="C70" s="5" t="n">
        <v>0</v>
      </c>
      <c r="D70" s="5" t="n">
        <v>0</v>
      </c>
    </row>
    <row r="71" spans="1:4">
      <c r="A71" s="4" t="s">
        <v>374</v>
      </c>
      <c r="C71" s="5" t="n">
        <v>114</v>
      </c>
      <c r="D71" s="5" t="n">
        <v>101</v>
      </c>
    </row>
    <row r="72" spans="1:4">
      <c r="A72" s="4" t="s">
        <v>375</v>
      </c>
      <c r="D72" s="5" t="n">
        <v>-21</v>
      </c>
    </row>
    <row r="73" spans="1:4">
      <c r="A73" s="4" t="s">
        <v>361</v>
      </c>
    </row>
    <row r="74" spans="1:4">
      <c r="A74" s="3" t="s">
        <v>365</v>
      </c>
    </row>
    <row r="75" spans="1:4">
      <c r="A75" s="4" t="s">
        <v>366</v>
      </c>
      <c r="C75" s="5" t="n">
        <v>6798</v>
      </c>
      <c r="D75" s="5" t="n">
        <v>4192</v>
      </c>
    </row>
    <row r="76" spans="1:4">
      <c r="A76" s="4" t="s">
        <v>367</v>
      </c>
      <c r="C76" s="5" t="n">
        <v>434</v>
      </c>
      <c r="D76" s="5" t="n">
        <v>530</v>
      </c>
    </row>
    <row r="77" spans="1:4">
      <c r="A77" s="4" t="s">
        <v>368</v>
      </c>
      <c r="C77" s="5" t="n">
        <v>-97</v>
      </c>
      <c r="D77" s="5" t="n">
        <v>-487</v>
      </c>
    </row>
    <row r="78" spans="1:4">
      <c r="A78" s="4" t="s">
        <v>369</v>
      </c>
      <c r="C78" s="5" t="n">
        <v>7135</v>
      </c>
      <c r="D78" s="5" t="n">
        <v>4235</v>
      </c>
    </row>
    <row r="79" spans="1:4">
      <c r="A79" s="4" t="s">
        <v>370</v>
      </c>
      <c r="C79" s="5" t="n">
        <v>7135</v>
      </c>
      <c r="D79" s="5" t="n">
        <v>4235</v>
      </c>
    </row>
    <row r="80" spans="1:4">
      <c r="A80" s="4" t="s">
        <v>371</v>
      </c>
      <c r="C80" s="5" t="n">
        <v>-97</v>
      </c>
      <c r="D80" s="5" t="n">
        <v>-487</v>
      </c>
    </row>
    <row r="81" spans="1:4">
      <c r="A81" s="4" t="s">
        <v>372</v>
      </c>
      <c r="C81" s="5" t="n">
        <v>0</v>
      </c>
      <c r="D81" s="5" t="n">
        <v>0</v>
      </c>
    </row>
    <row r="82" spans="1:4">
      <c r="A82" s="4" t="s">
        <v>373</v>
      </c>
      <c r="C82" s="5" t="n">
        <v>0</v>
      </c>
      <c r="D82" s="5" t="n">
        <v>0</v>
      </c>
    </row>
    <row r="83" spans="1:4">
      <c r="A83" s="4" t="s">
        <v>374</v>
      </c>
      <c r="C83" s="5" t="n">
        <v>7135</v>
      </c>
      <c r="D83" s="5" t="n">
        <v>4235</v>
      </c>
    </row>
    <row r="84" spans="1:4">
      <c r="A84" s="4" t="s">
        <v>375</v>
      </c>
      <c r="C84" s="7" t="n">
        <v>-97</v>
      </c>
      <c r="D84" s="7" t="n">
        <v>-487</v>
      </c>
    </row>
    <row r="85" spans="1:4"/>
    <row r="86" spans="1:4">
      <c r="A86" s="4" t="s">
        <v>105</v>
      </c>
      <c r="B86" s="4" t="s">
        <v>382</v>
      </c>
    </row>
  </sheetData>
  <mergeCells count="3">
    <mergeCell ref="A1:B1"/>
    <mergeCell ref="A85:C85"/>
    <mergeCell ref="B86:C8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80</v>
      </c>
      <c r="D1" s="2" t="s">
        <v>1</v>
      </c>
    </row>
    <row r="2" spans="1:5">
      <c r="B2" s="2" t="s">
        <v>2</v>
      </c>
      <c r="C2" s="2" t="s">
        <v>81</v>
      </c>
      <c r="D2" s="2" t="s">
        <v>2</v>
      </c>
      <c r="E2" s="2" t="s">
        <v>81</v>
      </c>
    </row>
    <row r="3" spans="1:5">
      <c r="A3" s="3" t="s">
        <v>365</v>
      </c>
    </row>
    <row r="4" spans="1:5">
      <c r="A4" s="4" t="s">
        <v>384</v>
      </c>
      <c r="B4" s="7" t="n">
        <v>5000</v>
      </c>
      <c r="C4" s="7" t="n">
        <v>885</v>
      </c>
      <c r="D4" s="7" t="n">
        <v>155301</v>
      </c>
      <c r="E4" s="7" t="n">
        <v>3327</v>
      </c>
    </row>
    <row r="5" spans="1:5">
      <c r="A5" s="4" t="s">
        <v>385</v>
      </c>
      <c r="B5" s="5" t="n">
        <v>1</v>
      </c>
      <c r="D5" s="5" t="n">
        <v>13</v>
      </c>
      <c r="E5" s="5" t="n">
        <v>26</v>
      </c>
    </row>
    <row r="6" spans="1:5">
      <c r="A6" s="4" t="s">
        <v>386</v>
      </c>
      <c r="B6" s="7" t="n">
        <v>0</v>
      </c>
      <c r="C6" s="7" t="n">
        <v>0</v>
      </c>
      <c r="D6" s="7" t="n">
        <v>0</v>
      </c>
      <c r="E6" s="7"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351</v>
      </c>
    </row>
    <row r="2" spans="1:2">
      <c r="A2" s="3" t="s">
        <v>388</v>
      </c>
    </row>
    <row r="3" spans="1:2">
      <c r="A3" s="4" t="s">
        <v>389</v>
      </c>
      <c r="B3" s="7" t="n">
        <v>33255</v>
      </c>
    </row>
    <row r="4" spans="1:2">
      <c r="A4" s="4" t="s">
        <v>390</v>
      </c>
      <c r="B4" s="5" t="n">
        <v>0</v>
      </c>
    </row>
    <row r="5" spans="1:2">
      <c r="A5" s="4" t="s">
        <v>391</v>
      </c>
      <c r="B5" s="5" t="n">
        <v>0</v>
      </c>
    </row>
    <row r="6" spans="1:2">
      <c r="A6" s="4" t="s">
        <v>392</v>
      </c>
      <c r="B6" s="5" t="n">
        <v>6957</v>
      </c>
    </row>
    <row r="7" spans="1:2">
      <c r="A7" s="4" t="s">
        <v>363</v>
      </c>
      <c r="B7" s="5" t="n">
        <v>40212</v>
      </c>
    </row>
    <row r="8" spans="1:2">
      <c r="A8" s="3" t="s">
        <v>393</v>
      </c>
    </row>
    <row r="9" spans="1:2">
      <c r="A9" s="4" t="s">
        <v>389</v>
      </c>
      <c r="B9" s="5" t="n">
        <v>33309</v>
      </c>
    </row>
    <row r="10" spans="1:2">
      <c r="A10" s="4" t="s">
        <v>390</v>
      </c>
      <c r="B10" s="5" t="n">
        <v>0</v>
      </c>
    </row>
    <row r="11" spans="1:2">
      <c r="A11" s="4" t="s">
        <v>391</v>
      </c>
      <c r="B11" s="5" t="n">
        <v>0</v>
      </c>
    </row>
    <row r="12" spans="1:2">
      <c r="A12" s="4" t="s">
        <v>392</v>
      </c>
      <c r="B12" s="5" t="n">
        <v>7308</v>
      </c>
    </row>
    <row r="13" spans="1:2">
      <c r="A13" s="4" t="s">
        <v>363</v>
      </c>
      <c r="B13" s="7" t="n">
        <v>406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6</v>
      </c>
      <c r="B1" s="2" t="s">
        <v>80</v>
      </c>
      <c r="D1" s="2" t="s">
        <v>1</v>
      </c>
    </row>
    <row r="2" spans="1:5">
      <c r="B2" s="2" t="s">
        <v>2</v>
      </c>
      <c r="C2" s="2" t="s">
        <v>81</v>
      </c>
      <c r="D2" s="2" t="s">
        <v>2</v>
      </c>
      <c r="E2" s="2" t="s">
        <v>81</v>
      </c>
    </row>
    <row r="3" spans="1:5">
      <c r="A3" s="4" t="s">
        <v>127</v>
      </c>
      <c r="B3" s="7" t="n">
        <v>-34</v>
      </c>
      <c r="C3" s="7" t="n">
        <v>-45</v>
      </c>
      <c r="D3" s="7" t="n">
        <v>-132</v>
      </c>
      <c r="E3" s="7" t="n">
        <v>-21</v>
      </c>
    </row>
    <row r="4" spans="1:5">
      <c r="A4" s="4" t="s">
        <v>128</v>
      </c>
      <c r="B4" s="5" t="n">
        <v>-5</v>
      </c>
      <c r="C4" s="5" t="n">
        <v>0</v>
      </c>
      <c r="D4" s="5" t="n">
        <v>-34</v>
      </c>
      <c r="E4" s="5" t="n">
        <v>-4</v>
      </c>
    </row>
    <row r="5" spans="1:5">
      <c r="A5" s="4" t="s">
        <v>129</v>
      </c>
      <c r="B5" s="5" t="n">
        <v>-145</v>
      </c>
      <c r="C5" s="5" t="n">
        <v>-1337</v>
      </c>
      <c r="D5" s="5" t="n">
        <v>153</v>
      </c>
      <c r="E5" s="5" t="n">
        <v>6196</v>
      </c>
    </row>
    <row r="6" spans="1:5">
      <c r="A6" s="4" t="s">
        <v>128</v>
      </c>
      <c r="B6" s="7" t="n">
        <v>7</v>
      </c>
      <c r="C6" s="7" t="n">
        <v>-470</v>
      </c>
      <c r="D6" s="7" t="n">
        <v>-691</v>
      </c>
      <c r="E6" s="7" t="n">
        <v>-187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394</v>
      </c>
      <c r="B1" s="2" t="s">
        <v>1</v>
      </c>
      <c r="C1" s="2" t="s">
        <v>395</v>
      </c>
    </row>
    <row r="2" spans="1:3">
      <c r="B2" s="2" t="s">
        <v>2</v>
      </c>
      <c r="C2" s="2" t="s">
        <v>25</v>
      </c>
    </row>
    <row r="3" spans="1:3">
      <c r="A3" s="3" t="s">
        <v>396</v>
      </c>
    </row>
    <row r="4" spans="1:3">
      <c r="A4" s="4" t="s">
        <v>397</v>
      </c>
      <c r="B4" s="13" t="n">
        <v>2.8</v>
      </c>
      <c r="C4" s="13" t="n">
        <v>12.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5</v>
      </c>
    </row>
    <row r="2" spans="1:3">
      <c r="A2" s="4" t="s">
        <v>399</v>
      </c>
    </row>
    <row r="3" spans="1:3">
      <c r="A3" s="3" t="s">
        <v>400</v>
      </c>
    </row>
    <row r="4" spans="1:3">
      <c r="A4" s="4" t="s">
        <v>401</v>
      </c>
      <c r="B4" s="7" t="n">
        <v>-7567</v>
      </c>
      <c r="C4" s="7" t="n">
        <v>-9006</v>
      </c>
    </row>
    <row r="5" spans="1:3">
      <c r="A5" s="4" t="s">
        <v>402</v>
      </c>
    </row>
    <row r="6" spans="1:3">
      <c r="A6" s="3" t="s">
        <v>400</v>
      </c>
    </row>
    <row r="7" spans="1:3">
      <c r="A7" s="4" t="s">
        <v>401</v>
      </c>
      <c r="B7" s="5" t="n">
        <v>-9360</v>
      </c>
      <c r="C7" s="5" t="n">
        <v>-3671</v>
      </c>
    </row>
    <row r="8" spans="1:3">
      <c r="A8" s="4" t="s">
        <v>403</v>
      </c>
    </row>
    <row r="9" spans="1:3">
      <c r="A9" s="3" t="s">
        <v>400</v>
      </c>
    </row>
    <row r="10" spans="1:3">
      <c r="A10" s="4" t="s">
        <v>404</v>
      </c>
      <c r="B10" s="5" t="n">
        <v>7805</v>
      </c>
      <c r="C10" s="5" t="n">
        <v>7860</v>
      </c>
    </row>
    <row r="11" spans="1:3">
      <c r="A11" s="4" t="s">
        <v>405</v>
      </c>
    </row>
    <row r="12" spans="1:3">
      <c r="A12" s="3" t="s">
        <v>400</v>
      </c>
    </row>
    <row r="13" spans="1:3">
      <c r="A13" s="4" t="s">
        <v>404</v>
      </c>
      <c r="B13" s="5" t="n">
        <v>1923</v>
      </c>
      <c r="C13" s="5" t="n">
        <v>7369</v>
      </c>
    </row>
    <row r="14" spans="1:3">
      <c r="A14" s="4" t="s">
        <v>376</v>
      </c>
    </row>
    <row r="15" spans="1:3">
      <c r="A15" s="3" t="s">
        <v>400</v>
      </c>
    </row>
    <row r="16" spans="1:3">
      <c r="A16" s="4" t="s">
        <v>404</v>
      </c>
      <c r="B16" s="5" t="n">
        <v>12226</v>
      </c>
      <c r="C16" s="5" t="n">
        <v>87372</v>
      </c>
    </row>
    <row r="17" spans="1:3">
      <c r="A17" s="4" t="s">
        <v>377</v>
      </c>
    </row>
    <row r="18" spans="1:3">
      <c r="A18" s="3" t="s">
        <v>400</v>
      </c>
    </row>
    <row r="19" spans="1:3">
      <c r="A19" s="4" t="s">
        <v>404</v>
      </c>
      <c r="B19" s="5" t="n">
        <v>21084</v>
      </c>
      <c r="C19" s="5" t="n">
        <v>34133</v>
      </c>
    </row>
    <row r="20" spans="1:3">
      <c r="A20" s="4" t="s">
        <v>378</v>
      </c>
    </row>
    <row r="21" spans="1:3">
      <c r="A21" s="3" t="s">
        <v>400</v>
      </c>
    </row>
    <row r="22" spans="1:3">
      <c r="A22" s="4" t="s">
        <v>404</v>
      </c>
      <c r="C22" s="5" t="n">
        <v>5046</v>
      </c>
    </row>
    <row r="23" spans="1:3">
      <c r="A23" s="4" t="s">
        <v>379</v>
      </c>
    </row>
    <row r="24" spans="1:3">
      <c r="A24" s="3" t="s">
        <v>400</v>
      </c>
    </row>
    <row r="25" spans="1:3">
      <c r="A25" s="4" t="s">
        <v>404</v>
      </c>
      <c r="B25" s="5" t="n">
        <v>4</v>
      </c>
      <c r="C25" s="5" t="n">
        <v>3</v>
      </c>
    </row>
    <row r="26" spans="1:3">
      <c r="A26" s="4" t="s">
        <v>380</v>
      </c>
    </row>
    <row r="27" spans="1:3">
      <c r="A27" s="3" t="s">
        <v>400</v>
      </c>
    </row>
    <row r="28" spans="1:3">
      <c r="A28" s="4" t="s">
        <v>404</v>
      </c>
      <c r="B28" s="5" t="n">
        <v>54</v>
      </c>
      <c r="C28" s="5" t="n">
        <v>54</v>
      </c>
    </row>
    <row r="29" spans="1:3">
      <c r="A29" s="4" t="s">
        <v>381</v>
      </c>
    </row>
    <row r="30" spans="1:3">
      <c r="A30" s="3" t="s">
        <v>400</v>
      </c>
    </row>
    <row r="31" spans="1:3">
      <c r="A31" s="4" t="s">
        <v>404</v>
      </c>
      <c r="B31" s="5" t="n">
        <v>114</v>
      </c>
      <c r="C31" s="5" t="n">
        <v>101</v>
      </c>
    </row>
    <row r="32" spans="1:3">
      <c r="A32" s="4" t="s">
        <v>406</v>
      </c>
    </row>
    <row r="33" spans="1:3">
      <c r="A33" s="3" t="s">
        <v>400</v>
      </c>
    </row>
    <row r="34" spans="1:3">
      <c r="A34" s="4" t="s">
        <v>404</v>
      </c>
      <c r="B34" s="5" t="n">
        <v>7135</v>
      </c>
      <c r="C34" s="5" t="n">
        <v>4235</v>
      </c>
    </row>
    <row r="35" spans="1:3">
      <c r="A35" s="4" t="s">
        <v>407</v>
      </c>
    </row>
    <row r="36" spans="1:3">
      <c r="A36" s="3" t="s">
        <v>400</v>
      </c>
    </row>
    <row r="37" spans="1:3">
      <c r="A37" s="4" t="s">
        <v>404</v>
      </c>
      <c r="C37" s="5" t="n">
        <v>5046</v>
      </c>
    </row>
    <row r="38" spans="1:3">
      <c r="A38" s="4" t="s">
        <v>408</v>
      </c>
    </row>
    <row r="39" spans="1:3">
      <c r="A39" s="3" t="s">
        <v>400</v>
      </c>
    </row>
    <row r="40" spans="1:3">
      <c r="A40" s="4" t="s">
        <v>404</v>
      </c>
      <c r="B40" s="5" t="n">
        <v>54</v>
      </c>
      <c r="C40" s="5" t="n">
        <v>54</v>
      </c>
    </row>
    <row r="41" spans="1:3">
      <c r="A41" s="4" t="s">
        <v>409</v>
      </c>
    </row>
    <row r="42" spans="1:3">
      <c r="A42" s="3" t="s">
        <v>400</v>
      </c>
    </row>
    <row r="43" spans="1:3">
      <c r="A43" s="4" t="s">
        <v>404</v>
      </c>
      <c r="B43" s="5" t="n">
        <v>114</v>
      </c>
      <c r="C43" s="5" t="n">
        <v>101</v>
      </c>
    </row>
    <row r="44" spans="1:3">
      <c r="A44" s="4" t="s">
        <v>410</v>
      </c>
    </row>
    <row r="45" spans="1:3">
      <c r="A45" s="3" t="s">
        <v>400</v>
      </c>
    </row>
    <row r="46" spans="1:3">
      <c r="A46" s="4" t="s">
        <v>401</v>
      </c>
      <c r="B46" s="5" t="n">
        <v>-7567</v>
      </c>
      <c r="C46" s="5" t="n">
        <v>-9006</v>
      </c>
    </row>
    <row r="47" spans="1:3">
      <c r="A47" s="4" t="s">
        <v>411</v>
      </c>
    </row>
    <row r="48" spans="1:3">
      <c r="A48" s="3" t="s">
        <v>400</v>
      </c>
    </row>
    <row r="49" spans="1:3">
      <c r="A49" s="4" t="s">
        <v>401</v>
      </c>
      <c r="B49" s="5" t="n">
        <v>-9360</v>
      </c>
      <c r="C49" s="5" t="n">
        <v>-3671</v>
      </c>
    </row>
    <row r="50" spans="1:3">
      <c r="A50" s="4" t="s">
        <v>412</v>
      </c>
    </row>
    <row r="51" spans="1:3">
      <c r="A51" s="3" t="s">
        <v>400</v>
      </c>
    </row>
    <row r="52" spans="1:3">
      <c r="A52" s="4" t="s">
        <v>404</v>
      </c>
      <c r="B52" s="5" t="n">
        <v>7805</v>
      </c>
      <c r="C52" s="5" t="n">
        <v>7860</v>
      </c>
    </row>
    <row r="53" spans="1:3">
      <c r="A53" s="4" t="s">
        <v>413</v>
      </c>
    </row>
    <row r="54" spans="1:3">
      <c r="A54" s="3" t="s">
        <v>400</v>
      </c>
    </row>
    <row r="55" spans="1:3">
      <c r="A55" s="4" t="s">
        <v>404</v>
      </c>
      <c r="B55" s="5" t="n">
        <v>1923</v>
      </c>
      <c r="C55" s="5" t="n">
        <v>7369</v>
      </c>
    </row>
    <row r="56" spans="1:3">
      <c r="A56" s="4" t="s">
        <v>414</v>
      </c>
    </row>
    <row r="57" spans="1:3">
      <c r="A57" s="3" t="s">
        <v>400</v>
      </c>
    </row>
    <row r="58" spans="1:3">
      <c r="A58" s="4" t="s">
        <v>404</v>
      </c>
      <c r="B58" s="5" t="n">
        <v>12226</v>
      </c>
      <c r="C58" s="5" t="n">
        <v>87372</v>
      </c>
    </row>
    <row r="59" spans="1:3">
      <c r="A59" s="4" t="s">
        <v>415</v>
      </c>
    </row>
    <row r="60" spans="1:3">
      <c r="A60" s="3" t="s">
        <v>400</v>
      </c>
    </row>
    <row r="61" spans="1:3">
      <c r="A61" s="4" t="s">
        <v>404</v>
      </c>
      <c r="B61" s="5" t="n">
        <v>21084</v>
      </c>
      <c r="C61" s="5" t="n">
        <v>34133</v>
      </c>
    </row>
    <row r="62" spans="1:3">
      <c r="A62" s="4" t="s">
        <v>416</v>
      </c>
    </row>
    <row r="63" spans="1:3">
      <c r="A63" s="3" t="s">
        <v>400</v>
      </c>
    </row>
    <row r="64" spans="1:3">
      <c r="A64" s="4" t="s">
        <v>404</v>
      </c>
      <c r="B64" s="5" t="n">
        <v>4</v>
      </c>
      <c r="C64" s="5" t="n">
        <v>3</v>
      </c>
    </row>
    <row r="65" spans="1:3">
      <c r="A65" s="4" t="s">
        <v>417</v>
      </c>
    </row>
    <row r="66" spans="1:3">
      <c r="A66" s="3" t="s">
        <v>400</v>
      </c>
    </row>
    <row r="67" spans="1:3">
      <c r="A67" s="4" t="s">
        <v>404</v>
      </c>
      <c r="B67" s="7" t="n">
        <v>7135</v>
      </c>
      <c r="C67" s="7" t="n">
        <v>423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6"/>
    <col customWidth="1" max="5" min="5" width="26"/>
    <col customWidth="1" max="6" min="6" width="30"/>
    <col customWidth="1" max="7" min="7" width="30"/>
    <col customWidth="1" max="8" min="8" width="26"/>
    <col customWidth="1" max="9" min="9" width="21"/>
  </cols>
  <sheetData>
    <row r="1" spans="1:9">
      <c r="A1" s="1" t="s">
        <v>418</v>
      </c>
      <c r="B1" s="2" t="s">
        <v>80</v>
      </c>
      <c r="C1" s="2" t="s">
        <v>1</v>
      </c>
    </row>
    <row r="2" spans="1:9">
      <c r="B2" s="2" t="s">
        <v>419</v>
      </c>
      <c r="C2" s="2" t="s">
        <v>419</v>
      </c>
      <c r="D2" s="2" t="s">
        <v>420</v>
      </c>
      <c r="E2" s="2" t="s">
        <v>421</v>
      </c>
      <c r="F2" s="2" t="s">
        <v>422</v>
      </c>
      <c r="G2" s="2" t="s">
        <v>423</v>
      </c>
      <c r="H2" s="2" t="s">
        <v>424</v>
      </c>
      <c r="I2" s="2" t="s">
        <v>425</v>
      </c>
    </row>
    <row r="3" spans="1:9">
      <c r="A3" s="3" t="s">
        <v>426</v>
      </c>
    </row>
    <row r="4" spans="1:9">
      <c r="A4" s="4" t="s">
        <v>427</v>
      </c>
      <c r="B4" s="7" t="n">
        <v>0</v>
      </c>
      <c r="C4" s="7" t="n">
        <v>0</v>
      </c>
    </row>
    <row r="5" spans="1:9">
      <c r="A5" s="4" t="s">
        <v>428</v>
      </c>
      <c r="C5" s="5" t="n">
        <v>1500000</v>
      </c>
    </row>
    <row r="6" spans="1:9">
      <c r="A6" s="4" t="s">
        <v>429</v>
      </c>
      <c r="B6" s="7" t="n">
        <v>100000</v>
      </c>
      <c r="C6" s="7" t="n">
        <v>100000</v>
      </c>
    </row>
    <row r="7" spans="1:9">
      <c r="A7" s="4" t="s">
        <v>430</v>
      </c>
      <c r="I7" s="7" t="n">
        <v>1400000</v>
      </c>
    </row>
    <row r="8" spans="1:9">
      <c r="A8" s="4" t="s">
        <v>431</v>
      </c>
      <c r="C8" s="4" t="s">
        <v>432</v>
      </c>
    </row>
    <row r="9" spans="1:9">
      <c r="A9" s="4" t="s">
        <v>433</v>
      </c>
    </row>
    <row r="10" spans="1:9">
      <c r="A10" s="3" t="s">
        <v>426</v>
      </c>
    </row>
    <row r="11" spans="1:9">
      <c r="A11" s="4" t="s">
        <v>434</v>
      </c>
      <c r="G11" s="14" t="n">
        <v>10</v>
      </c>
    </row>
    <row r="12" spans="1:9">
      <c r="A12" s="4" t="s">
        <v>435</v>
      </c>
    </row>
    <row r="13" spans="1:9">
      <c r="A13" s="3" t="s">
        <v>426</v>
      </c>
    </row>
    <row r="14" spans="1:9">
      <c r="A14" s="4" t="s">
        <v>434</v>
      </c>
      <c r="G14" s="14" t="n">
        <v>80</v>
      </c>
    </row>
    <row r="15" spans="1:9">
      <c r="A15" s="4" t="s">
        <v>436</v>
      </c>
    </row>
    <row r="16" spans="1:9">
      <c r="A16" s="3" t="s">
        <v>426</v>
      </c>
    </row>
    <row r="17" spans="1:9">
      <c r="A17" s="4" t="s">
        <v>437</v>
      </c>
      <c r="E17" s="15" t="n">
        <v>55</v>
      </c>
    </row>
    <row r="18" spans="1:9">
      <c r="A18" s="4" t="s">
        <v>438</v>
      </c>
    </row>
    <row r="19" spans="1:9">
      <c r="A19" s="3" t="s">
        <v>426</v>
      </c>
    </row>
    <row r="20" spans="1:9">
      <c r="A20" s="4" t="s">
        <v>439</v>
      </c>
      <c r="D20" s="16" t="n">
        <v>70</v>
      </c>
    </row>
    <row r="21" spans="1:9">
      <c r="A21" s="4" t="s">
        <v>440</v>
      </c>
    </row>
    <row r="22" spans="1:9">
      <c r="A22" s="3" t="s">
        <v>426</v>
      </c>
    </row>
    <row r="23" spans="1:9">
      <c r="A23" s="4" t="s">
        <v>441</v>
      </c>
      <c r="H23" s="17" t="n">
        <v>700.9</v>
      </c>
    </row>
    <row r="24" spans="1:9">
      <c r="A24" s="4" t="s">
        <v>442</v>
      </c>
    </row>
    <row r="25" spans="1:9">
      <c r="A25" s="3" t="s">
        <v>426</v>
      </c>
    </row>
    <row r="26" spans="1:9">
      <c r="A26" s="4" t="s">
        <v>443</v>
      </c>
      <c r="F26" s="18" t="n">
        <v>100</v>
      </c>
    </row>
    <row r="27" spans="1:9">
      <c r="A27" s="4" t="s">
        <v>444</v>
      </c>
    </row>
    <row r="28" spans="1:9">
      <c r="A28" s="3" t="s">
        <v>426</v>
      </c>
    </row>
    <row r="29" spans="1:9">
      <c r="A29" s="4" t="s">
        <v>445</v>
      </c>
      <c r="C29" s="7" t="n">
        <v>625000000</v>
      </c>
    </row>
    <row r="30" spans="1:9">
      <c r="A30" s="4" t="s">
        <v>446</v>
      </c>
    </row>
    <row r="31" spans="1:9">
      <c r="A31" s="3" t="s">
        <v>426</v>
      </c>
    </row>
    <row r="32" spans="1:9">
      <c r="A32" s="4" t="s">
        <v>445</v>
      </c>
      <c r="C32" s="7" t="n">
        <v>450000000</v>
      </c>
    </row>
    <row r="33" spans="1:9">
      <c r="A33" s="4" t="s">
        <v>447</v>
      </c>
      <c r="C33" s="4" t="s">
        <v>448</v>
      </c>
    </row>
    <row r="34" spans="1:9">
      <c r="A34" s="4" t="s">
        <v>449</v>
      </c>
      <c r="B34" s="4" t="s">
        <v>450</v>
      </c>
      <c r="C34" s="4" t="s">
        <v>450</v>
      </c>
      <c r="D34" s="4" t="s">
        <v>450</v>
      </c>
      <c r="E34" s="4" t="s">
        <v>450</v>
      </c>
      <c r="F34" s="4" t="s">
        <v>450</v>
      </c>
      <c r="G34" s="4" t="s">
        <v>450</v>
      </c>
      <c r="H34" s="4" t="s">
        <v>450</v>
      </c>
    </row>
    <row r="35" spans="1:9">
      <c r="A35" s="4" t="s">
        <v>451</v>
      </c>
      <c r="B35" s="5" t="n">
        <v>9</v>
      </c>
      <c r="C35" s="5" t="n">
        <v>9</v>
      </c>
      <c r="D35" s="5" t="n">
        <v>9</v>
      </c>
      <c r="E35" s="5" t="n">
        <v>9</v>
      </c>
      <c r="F35" s="5" t="n">
        <v>9</v>
      </c>
      <c r="G35" s="5" t="n">
        <v>9</v>
      </c>
      <c r="H35" s="5" t="n">
        <v>9</v>
      </c>
    </row>
    <row r="36" spans="1:9">
      <c r="A36" s="4" t="s">
        <v>452</v>
      </c>
      <c r="B36" s="7" t="n">
        <v>50000000</v>
      </c>
      <c r="C36" s="7" t="n">
        <v>50000000</v>
      </c>
    </row>
    <row r="37" spans="1:9">
      <c r="A37" s="4" t="s">
        <v>453</v>
      </c>
      <c r="C37" s="4" t="s">
        <v>454</v>
      </c>
    </row>
    <row r="38" spans="1:9">
      <c r="A38" s="4" t="s">
        <v>455</v>
      </c>
      <c r="C38" s="4" t="s">
        <v>456</v>
      </c>
    </row>
    <row r="39" spans="1:9">
      <c r="A39" s="4" t="s">
        <v>457</v>
      </c>
    </row>
    <row r="40" spans="1:9">
      <c r="A40" s="3" t="s">
        <v>426</v>
      </c>
    </row>
    <row r="41" spans="1:9">
      <c r="A41" s="4" t="s">
        <v>447</v>
      </c>
      <c r="C41" s="4" t="s">
        <v>458</v>
      </c>
    </row>
    <row r="42" spans="1:9">
      <c r="A42" s="4" t="s">
        <v>449</v>
      </c>
      <c r="B42" s="4" t="s">
        <v>459</v>
      </c>
      <c r="C42" s="4" t="s">
        <v>459</v>
      </c>
      <c r="D42" s="4" t="s">
        <v>459</v>
      </c>
      <c r="E42" s="4" t="s">
        <v>459</v>
      </c>
      <c r="F42" s="4" t="s">
        <v>459</v>
      </c>
      <c r="G42" s="4" t="s">
        <v>459</v>
      </c>
      <c r="H42" s="4" t="s">
        <v>459</v>
      </c>
    </row>
    <row r="43" spans="1:9">
      <c r="A43" s="4" t="s">
        <v>460</v>
      </c>
    </row>
    <row r="44" spans="1:9">
      <c r="A44" s="3" t="s">
        <v>426</v>
      </c>
    </row>
    <row r="45" spans="1:9">
      <c r="A45" s="4" t="s">
        <v>447</v>
      </c>
      <c r="C45" s="4" t="s">
        <v>448</v>
      </c>
    </row>
    <row r="46" spans="1:9">
      <c r="A46" s="4" t="s">
        <v>449</v>
      </c>
      <c r="B46" s="4" t="s">
        <v>461</v>
      </c>
      <c r="C46" s="4" t="s">
        <v>461</v>
      </c>
      <c r="D46" s="4" t="s">
        <v>461</v>
      </c>
      <c r="E46" s="4" t="s">
        <v>461</v>
      </c>
      <c r="F46" s="4" t="s">
        <v>461</v>
      </c>
      <c r="G46" s="4" t="s">
        <v>461</v>
      </c>
      <c r="H46" s="4" t="s">
        <v>461</v>
      </c>
    </row>
    <row r="47" spans="1:9">
      <c r="A47" s="4" t="s">
        <v>462</v>
      </c>
      <c r="C47" s="4" t="s">
        <v>458</v>
      </c>
    </row>
  </sheetData>
  <mergeCells count="2">
    <mergeCell ref="A1:A2"/>
    <mergeCell ref="D1:H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80</v>
      </c>
      <c r="D1" s="2" t="s">
        <v>1</v>
      </c>
    </row>
    <row r="2" spans="1:5">
      <c r="B2" s="2" t="s">
        <v>2</v>
      </c>
      <c r="C2" s="2" t="s">
        <v>81</v>
      </c>
      <c r="D2" s="2" t="s">
        <v>2</v>
      </c>
      <c r="E2" s="2" t="s">
        <v>81</v>
      </c>
    </row>
    <row r="3" spans="1:5">
      <c r="A3" s="3" t="s">
        <v>464</v>
      </c>
    </row>
    <row r="4" spans="1:5">
      <c r="A4" s="4" t="s">
        <v>465</v>
      </c>
      <c r="B4" s="7" t="n">
        <v>340</v>
      </c>
      <c r="C4" s="7" t="n">
        <v>5681</v>
      </c>
      <c r="D4" s="7" t="n">
        <v>-394</v>
      </c>
      <c r="E4" s="7" t="n">
        <v>-18756</v>
      </c>
    </row>
    <row r="5" spans="1:5">
      <c r="A5" s="4" t="s">
        <v>466</v>
      </c>
      <c r="B5" s="7" t="n">
        <v>-17</v>
      </c>
      <c r="C5" s="7" t="n">
        <v>1998</v>
      </c>
      <c r="D5" s="7" t="n">
        <v>1777</v>
      </c>
      <c r="E5" s="7" t="n">
        <v>567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25</v>
      </c>
    </row>
    <row r="2" spans="1:3">
      <c r="A2" s="4" t="s">
        <v>35</v>
      </c>
    </row>
    <row r="3" spans="1:3">
      <c r="A3" s="3" t="s">
        <v>426</v>
      </c>
    </row>
    <row r="4" spans="1:3">
      <c r="A4" s="4" t="s">
        <v>468</v>
      </c>
      <c r="B4" s="7" t="n">
        <v>2131</v>
      </c>
      <c r="C4" s="7" t="n">
        <v>222</v>
      </c>
    </row>
    <row r="5" spans="1:3">
      <c r="A5" s="4" t="s">
        <v>42</v>
      </c>
    </row>
    <row r="6" spans="1:3">
      <c r="A6" s="3" t="s">
        <v>426</v>
      </c>
    </row>
    <row r="7" spans="1:3">
      <c r="A7" s="4" t="s">
        <v>468</v>
      </c>
      <c r="B7" s="5" t="n">
        <v>5674</v>
      </c>
      <c r="C7" s="5" t="n">
        <v>8043</v>
      </c>
    </row>
    <row r="8" spans="1:3">
      <c r="A8" s="4" t="s">
        <v>51</v>
      </c>
    </row>
    <row r="9" spans="1:3">
      <c r="A9" s="3" t="s">
        <v>426</v>
      </c>
    </row>
    <row r="10" spans="1:3">
      <c r="A10" s="4" t="s">
        <v>469</v>
      </c>
      <c r="B10" s="5" t="n">
        <v>-3608</v>
      </c>
      <c r="C10" s="5" t="n">
        <v>-2989</v>
      </c>
    </row>
    <row r="11" spans="1:3">
      <c r="A11" s="4" t="s">
        <v>470</v>
      </c>
    </row>
    <row r="12" spans="1:3">
      <c r="A12" s="3" t="s">
        <v>426</v>
      </c>
    </row>
    <row r="13" spans="1:3">
      <c r="A13" s="4" t="s">
        <v>469</v>
      </c>
      <c r="B13" s="7" t="n">
        <v>-3959</v>
      </c>
      <c r="C13" s="7" t="n">
        <v>-642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25</v>
      </c>
    </row>
    <row r="2" spans="1:3">
      <c r="A2" s="4" t="s">
        <v>35</v>
      </c>
    </row>
    <row r="3" spans="1:3">
      <c r="A3" s="3" t="s">
        <v>426</v>
      </c>
    </row>
    <row r="4" spans="1:3">
      <c r="A4" s="4" t="s">
        <v>468</v>
      </c>
      <c r="B4" s="7" t="n">
        <v>1409</v>
      </c>
      <c r="C4" s="7" t="n">
        <v>7369</v>
      </c>
    </row>
    <row r="5" spans="1:3">
      <c r="A5" s="4" t="s">
        <v>42</v>
      </c>
    </row>
    <row r="6" spans="1:3">
      <c r="A6" s="3" t="s">
        <v>426</v>
      </c>
    </row>
    <row r="7" spans="1:3">
      <c r="A7" s="4" t="s">
        <v>468</v>
      </c>
      <c r="B7" s="5" t="n">
        <v>514</v>
      </c>
    </row>
    <row r="8" spans="1:3">
      <c r="A8" s="4" t="s">
        <v>51</v>
      </c>
    </row>
    <row r="9" spans="1:3">
      <c r="A9" s="3" t="s">
        <v>426</v>
      </c>
    </row>
    <row r="10" spans="1:3">
      <c r="A10" s="4" t="s">
        <v>469</v>
      </c>
      <c r="B10" s="5" t="n">
        <v>-9286</v>
      </c>
      <c r="C10" s="7" t="n">
        <v>-3671</v>
      </c>
    </row>
    <row r="11" spans="1:3">
      <c r="A11" s="4" t="s">
        <v>470</v>
      </c>
    </row>
    <row r="12" spans="1:3">
      <c r="A12" s="3" t="s">
        <v>426</v>
      </c>
    </row>
    <row r="13" spans="1:3">
      <c r="A13" s="4" t="s">
        <v>469</v>
      </c>
      <c r="B13" s="7" t="n">
        <v>-7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80</v>
      </c>
      <c r="D1" s="2" t="s">
        <v>1</v>
      </c>
    </row>
    <row r="2" spans="1:5">
      <c r="B2" s="2" t="s">
        <v>2</v>
      </c>
      <c r="C2" s="2" t="s">
        <v>81</v>
      </c>
      <c r="D2" s="2" t="s">
        <v>2</v>
      </c>
      <c r="E2" s="2" t="s">
        <v>81</v>
      </c>
    </row>
    <row r="3" spans="1:5">
      <c r="A3" s="4" t="s">
        <v>473</v>
      </c>
    </row>
    <row r="4" spans="1:5">
      <c r="A4" s="3" t="s">
        <v>426</v>
      </c>
    </row>
    <row r="5" spans="1:5">
      <c r="A5" s="4" t="s">
        <v>474</v>
      </c>
      <c r="B5" s="7" t="n">
        <v>3155</v>
      </c>
      <c r="C5" s="7" t="n">
        <v>4691</v>
      </c>
      <c r="D5" s="7" t="n">
        <v>19474</v>
      </c>
      <c r="E5" s="7" t="n">
        <v>1663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75</v>
      </c>
      <c r="B1" s="2" t="s">
        <v>80</v>
      </c>
      <c r="D1" s="2" t="s">
        <v>1</v>
      </c>
    </row>
    <row r="2" spans="1:5">
      <c r="B2" s="2" t="s">
        <v>2</v>
      </c>
      <c r="C2" s="2" t="s">
        <v>81</v>
      </c>
      <c r="D2" s="2" t="s">
        <v>2</v>
      </c>
      <c r="E2" s="2" t="s">
        <v>81</v>
      </c>
    </row>
    <row r="3" spans="1:5">
      <c r="A3" s="4" t="s">
        <v>476</v>
      </c>
    </row>
    <row r="4" spans="1:5">
      <c r="A4" s="3" t="s">
        <v>477</v>
      </c>
    </row>
    <row r="5" spans="1:5">
      <c r="A5" s="4" t="s">
        <v>478</v>
      </c>
      <c r="B5" s="7" t="n">
        <v>434</v>
      </c>
      <c r="C5" s="7" t="n">
        <v>438</v>
      </c>
      <c r="D5" s="7" t="n">
        <v>1302</v>
      </c>
      <c r="E5" s="7" t="n">
        <v>1313</v>
      </c>
    </row>
    <row r="6" spans="1:5">
      <c r="A6" s="4" t="s">
        <v>479</v>
      </c>
      <c r="B6" s="5" t="n">
        <v>-224</v>
      </c>
      <c r="C6" s="5" t="n">
        <v>-199</v>
      </c>
      <c r="D6" s="5" t="n">
        <v>-672</v>
      </c>
      <c r="E6" s="5" t="n">
        <v>-596</v>
      </c>
    </row>
    <row r="7" spans="1:5">
      <c r="A7" s="4" t="s">
        <v>480</v>
      </c>
      <c r="B7" s="5" t="n">
        <v>138</v>
      </c>
      <c r="C7" s="5" t="n">
        <v>136</v>
      </c>
      <c r="D7" s="5" t="n">
        <v>414</v>
      </c>
      <c r="E7" s="5" t="n">
        <v>408</v>
      </c>
    </row>
    <row r="8" spans="1:5">
      <c r="A8" s="4" t="s">
        <v>481</v>
      </c>
      <c r="B8" s="5" t="n">
        <v>348</v>
      </c>
      <c r="C8" s="5" t="n">
        <v>375</v>
      </c>
      <c r="D8" s="5" t="n">
        <v>1044</v>
      </c>
      <c r="E8" s="5" t="n">
        <v>1125</v>
      </c>
    </row>
    <row r="9" spans="1:5">
      <c r="A9" s="4" t="s">
        <v>482</v>
      </c>
    </row>
    <row r="10" spans="1:5">
      <c r="A10" s="3" t="s">
        <v>477</v>
      </c>
    </row>
    <row r="11" spans="1:5">
      <c r="A11" s="4" t="s">
        <v>483</v>
      </c>
      <c r="B11" s="5" t="n">
        <v>154</v>
      </c>
      <c r="C11" s="5" t="n">
        <v>173</v>
      </c>
      <c r="D11" s="5" t="n">
        <v>462</v>
      </c>
      <c r="E11" s="5" t="n">
        <v>519</v>
      </c>
    </row>
    <row r="12" spans="1:5">
      <c r="A12" s="4" t="s">
        <v>478</v>
      </c>
      <c r="B12" s="5" t="n">
        <v>113</v>
      </c>
      <c r="C12" s="5" t="n">
        <v>151</v>
      </c>
      <c r="D12" s="5" t="n">
        <v>339</v>
      </c>
      <c r="E12" s="5" t="n">
        <v>452</v>
      </c>
    </row>
    <row r="13" spans="1:5">
      <c r="A13" s="4" t="s">
        <v>479</v>
      </c>
      <c r="B13" s="5" t="n">
        <v>-75</v>
      </c>
      <c r="C13" s="5" t="n">
        <v>-68</v>
      </c>
      <c r="D13" s="5" t="n">
        <v>-225</v>
      </c>
      <c r="E13" s="5" t="n">
        <v>-203</v>
      </c>
    </row>
    <row r="14" spans="1:5">
      <c r="A14" s="4" t="s">
        <v>480</v>
      </c>
      <c r="E14" s="5" t="n">
        <v>-1897</v>
      </c>
    </row>
    <row r="15" spans="1:5">
      <c r="A15" s="4" t="s">
        <v>481</v>
      </c>
      <c r="B15" s="7" t="n">
        <v>192</v>
      </c>
      <c r="C15" s="7" t="n">
        <v>256</v>
      </c>
      <c r="D15" s="7" t="n">
        <v>576</v>
      </c>
      <c r="E15" s="7" t="n">
        <v>-112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84</v>
      </c>
      <c r="B1" s="2" t="s">
        <v>80</v>
      </c>
      <c r="D1" s="2" t="s">
        <v>1</v>
      </c>
    </row>
    <row r="2" spans="1:5">
      <c r="B2" s="2" t="s">
        <v>2</v>
      </c>
      <c r="C2" s="2" t="s">
        <v>81</v>
      </c>
      <c r="D2" s="2" t="s">
        <v>2</v>
      </c>
      <c r="E2" s="2" t="s">
        <v>81</v>
      </c>
    </row>
    <row r="3" spans="1:5">
      <c r="A3" s="4" t="s">
        <v>485</v>
      </c>
    </row>
    <row r="4" spans="1:5">
      <c r="A4" s="3" t="s">
        <v>486</v>
      </c>
    </row>
    <row r="5" spans="1:5">
      <c r="A5" s="4" t="s">
        <v>487</v>
      </c>
      <c r="B5" s="13" t="n">
        <v>1.4</v>
      </c>
      <c r="C5" s="7" t="n">
        <v>5</v>
      </c>
      <c r="D5" s="13" t="n">
        <v>1.4</v>
      </c>
      <c r="E5" s="13" t="n">
        <v>5.2</v>
      </c>
    </row>
    <row r="6" spans="1:5">
      <c r="A6" s="4" t="s">
        <v>488</v>
      </c>
    </row>
    <row r="7" spans="1:5">
      <c r="A7" s="3" t="s">
        <v>486</v>
      </c>
    </row>
    <row r="8" spans="1:5">
      <c r="A8" s="4" t="s">
        <v>487</v>
      </c>
      <c r="B8" s="13" t="n">
        <v>0.3</v>
      </c>
      <c r="C8" s="13" t="n">
        <v>0.3</v>
      </c>
      <c r="D8" s="13" t="n">
        <v>0.9</v>
      </c>
      <c r="E8" s="13" t="n">
        <v>10.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1</v>
      </c>
    </row>
    <row r="2" spans="1:2">
      <c r="B2" s="2" t="s">
        <v>351</v>
      </c>
    </row>
    <row r="3" spans="1:2">
      <c r="A3" s="3" t="s">
        <v>490</v>
      </c>
    </row>
    <row r="4" spans="1:2">
      <c r="A4" s="4" t="s">
        <v>491</v>
      </c>
      <c r="B4" s="7" t="n">
        <v>88187</v>
      </c>
    </row>
    <row r="5" spans="1:2">
      <c r="A5" s="4" t="s">
        <v>492</v>
      </c>
      <c r="B5" s="5" t="n">
        <v>30148</v>
      </c>
    </row>
    <row r="6" spans="1:2">
      <c r="A6" s="4" t="s">
        <v>493</v>
      </c>
      <c r="B6" s="5" t="n">
        <v>-36478</v>
      </c>
    </row>
    <row r="7" spans="1:2">
      <c r="A7" s="4" t="s">
        <v>494</v>
      </c>
      <c r="B7" s="7" t="n">
        <v>8185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81</v>
      </c>
    </row>
    <row r="3" spans="1:3">
      <c r="A3" s="3" t="s">
        <v>131</v>
      </c>
    </row>
    <row r="4" spans="1:3">
      <c r="A4" s="4" t="s">
        <v>100</v>
      </c>
      <c r="B4" s="7" t="n">
        <v>74259</v>
      </c>
      <c r="C4" s="7" t="n">
        <v>-77085</v>
      </c>
    </row>
    <row r="5" spans="1:3">
      <c r="A5" s="4" t="s">
        <v>132</v>
      </c>
      <c r="B5" s="5" t="n">
        <v>65340</v>
      </c>
      <c r="C5" s="5" t="n">
        <v>68813</v>
      </c>
    </row>
    <row r="6" spans="1:3">
      <c r="A6" s="4" t="s">
        <v>133</v>
      </c>
      <c r="B6" s="5" t="n">
        <v>279961</v>
      </c>
      <c r="C6" s="5" t="n">
        <v>301828</v>
      </c>
    </row>
    <row r="7" spans="1:3">
      <c r="A7" s="4" t="s">
        <v>134</v>
      </c>
      <c r="B7" s="5" t="n">
        <v>5621</v>
      </c>
      <c r="C7" s="5" t="n">
        <v>5790</v>
      </c>
    </row>
    <row r="8" spans="1:3">
      <c r="A8" s="4" t="s">
        <v>41</v>
      </c>
      <c r="B8" s="5" t="n">
        <v>-36540</v>
      </c>
      <c r="C8" s="5" t="n">
        <v>-94818</v>
      </c>
    </row>
    <row r="9" spans="1:3">
      <c r="A9" s="4" t="s">
        <v>135</v>
      </c>
      <c r="B9" s="5" t="n">
        <v>10170</v>
      </c>
    </row>
    <row r="10" spans="1:3">
      <c r="A10" s="4" t="s">
        <v>136</v>
      </c>
      <c r="B10" s="5" t="n">
        <v>62851</v>
      </c>
      <c r="C10" s="5" t="n">
        <v>44052</v>
      </c>
    </row>
    <row r="11" spans="1:3">
      <c r="A11" s="4" t="s">
        <v>137</v>
      </c>
      <c r="C11" s="5" t="n">
        <v>2200</v>
      </c>
    </row>
    <row r="12" spans="1:3">
      <c r="A12" s="4" t="s">
        <v>138</v>
      </c>
      <c r="B12" s="5" t="n">
        <v>8145</v>
      </c>
      <c r="C12" s="5" t="n">
        <v>13894</v>
      </c>
    </row>
    <row r="13" spans="1:3">
      <c r="A13" s="4" t="s">
        <v>139</v>
      </c>
      <c r="B13" s="5" t="n">
        <v>-559</v>
      </c>
      <c r="C13" s="5" t="n">
        <v>1140</v>
      </c>
    </row>
    <row r="14" spans="1:3">
      <c r="A14" s="4" t="s">
        <v>140</v>
      </c>
      <c r="B14" s="5" t="n">
        <v>5876</v>
      </c>
      <c r="C14" s="5" t="n">
        <v>4878</v>
      </c>
    </row>
    <row r="15" spans="1:3">
      <c r="A15" s="4" t="s">
        <v>141</v>
      </c>
      <c r="B15" s="5" t="n">
        <v>8978</v>
      </c>
      <c r="C15" s="5" t="n">
        <v>13406</v>
      </c>
    </row>
    <row r="16" spans="1:3">
      <c r="A16" s="4" t="s">
        <v>142</v>
      </c>
      <c r="C16" s="5" t="n">
        <v>-3560</v>
      </c>
    </row>
    <row r="17" spans="1:3">
      <c r="A17" s="3" t="s">
        <v>143</v>
      </c>
    </row>
    <row r="18" spans="1:3">
      <c r="A18" s="4" t="s">
        <v>144</v>
      </c>
      <c r="B18" s="5" t="n">
        <v>305212</v>
      </c>
      <c r="C18" s="5" t="n">
        <v>-1889</v>
      </c>
    </row>
    <row r="19" spans="1:3">
      <c r="A19" s="4" t="s">
        <v>31</v>
      </c>
      <c r="B19" s="5" t="n">
        <v>-72465</v>
      </c>
      <c r="C19" s="5" t="n">
        <v>-3780</v>
      </c>
    </row>
    <row r="20" spans="1:3">
      <c r="A20" s="4" t="s">
        <v>145</v>
      </c>
      <c r="B20" s="5" t="n">
        <v>-222733</v>
      </c>
      <c r="C20" s="5" t="n">
        <v>231129</v>
      </c>
    </row>
    <row r="21" spans="1:3">
      <c r="A21" s="4" t="s">
        <v>146</v>
      </c>
      <c r="B21" s="5" t="n">
        <v>132437</v>
      </c>
      <c r="C21" s="5" t="n">
        <v>-247945</v>
      </c>
    </row>
    <row r="22" spans="1:3">
      <c r="A22" s="4" t="s">
        <v>147</v>
      </c>
      <c r="B22" s="5" t="n">
        <v>-14941</v>
      </c>
      <c r="C22" s="5" t="n">
        <v>69143</v>
      </c>
    </row>
    <row r="23" spans="1:3">
      <c r="A23" s="4" t="s">
        <v>148</v>
      </c>
      <c r="B23" s="5" t="n">
        <v>611612</v>
      </c>
      <c r="C23" s="5" t="n">
        <v>327196</v>
      </c>
    </row>
    <row r="24" spans="1:3">
      <c r="A24" s="3" t="s">
        <v>149</v>
      </c>
    </row>
    <row r="25" spans="1:3">
      <c r="A25" s="4" t="s">
        <v>150</v>
      </c>
      <c r="B25" s="5" t="n">
        <v>-68250</v>
      </c>
      <c r="C25" s="5" t="n">
        <v>-69855</v>
      </c>
    </row>
    <row r="26" spans="1:3">
      <c r="A26" s="4" t="s">
        <v>151</v>
      </c>
      <c r="B26" s="5" t="n">
        <v>155301</v>
      </c>
      <c r="C26" s="5" t="n">
        <v>3326</v>
      </c>
    </row>
    <row r="27" spans="1:3">
      <c r="A27" s="4" t="s">
        <v>152</v>
      </c>
      <c r="B27" s="5" t="n">
        <v>-62389</v>
      </c>
      <c r="C27" s="5" t="n">
        <v>-40646</v>
      </c>
    </row>
    <row r="28" spans="1:3">
      <c r="A28" s="4" t="s">
        <v>153</v>
      </c>
      <c r="B28" s="5" t="n">
        <v>-6422</v>
      </c>
      <c r="C28" s="5" t="n">
        <v>-3310</v>
      </c>
    </row>
    <row r="29" spans="1:3">
      <c r="A29" s="4" t="s">
        <v>154</v>
      </c>
      <c r="C29" s="5" t="n">
        <v>-340118</v>
      </c>
    </row>
    <row r="30" spans="1:3">
      <c r="A30" s="4" t="s">
        <v>155</v>
      </c>
      <c r="B30" s="5" t="n">
        <v>826</v>
      </c>
      <c r="C30" s="5" t="n">
        <v>3507</v>
      </c>
    </row>
    <row r="31" spans="1:3">
      <c r="A31" s="4" t="s">
        <v>156</v>
      </c>
      <c r="B31" s="5" t="n">
        <v>19066</v>
      </c>
      <c r="C31" s="5" t="n">
        <v>-447096</v>
      </c>
    </row>
    <row r="32" spans="1:3">
      <c r="A32" s="3" t="s">
        <v>157</v>
      </c>
    </row>
    <row r="33" spans="1:3">
      <c r="A33" s="4" t="s">
        <v>158</v>
      </c>
      <c r="B33" s="5" t="n">
        <v>8623</v>
      </c>
      <c r="C33" s="5" t="n">
        <v>4315</v>
      </c>
    </row>
    <row r="34" spans="1:3">
      <c r="A34" s="4" t="s">
        <v>159</v>
      </c>
      <c r="B34" s="5" t="n">
        <v>-146965</v>
      </c>
      <c r="C34" s="5" t="n">
        <v>-178035</v>
      </c>
    </row>
    <row r="35" spans="1:3">
      <c r="A35" s="4" t="s">
        <v>142</v>
      </c>
      <c r="C35" s="5" t="n">
        <v>3560</v>
      </c>
    </row>
    <row r="36" spans="1:3">
      <c r="A36" s="4" t="s">
        <v>160</v>
      </c>
      <c r="B36" s="5" t="n">
        <v>-26359</v>
      </c>
      <c r="C36" s="5" t="n">
        <v>-17762</v>
      </c>
    </row>
    <row r="37" spans="1:3">
      <c r="A37" s="4" t="s">
        <v>161</v>
      </c>
      <c r="B37" s="5" t="n">
        <v>30314</v>
      </c>
      <c r="C37" s="5" t="n">
        <v>800000</v>
      </c>
    </row>
    <row r="38" spans="1:3">
      <c r="A38" s="4" t="s">
        <v>162</v>
      </c>
      <c r="B38" s="5" t="n">
        <v>-98976</v>
      </c>
      <c r="C38" s="5" t="n">
        <v>-297375</v>
      </c>
    </row>
    <row r="39" spans="1:3">
      <c r="A39" s="4" t="s">
        <v>163</v>
      </c>
      <c r="B39" s="5" t="n">
        <v>-590</v>
      </c>
      <c r="C39" s="5" t="n">
        <v>-557</v>
      </c>
    </row>
    <row r="40" spans="1:3">
      <c r="A40" s="4" t="s">
        <v>164</v>
      </c>
      <c r="C40" s="5" t="n">
        <v>-23546</v>
      </c>
    </row>
    <row r="41" spans="1:3">
      <c r="A41" s="4" t="s">
        <v>165</v>
      </c>
      <c r="B41" s="5" t="n">
        <v>-1462</v>
      </c>
      <c r="C41" s="5" t="n">
        <v>-2304</v>
      </c>
    </row>
    <row r="42" spans="1:3">
      <c r="A42" s="4" t="s">
        <v>166</v>
      </c>
      <c r="B42" s="5" t="n">
        <v>3500</v>
      </c>
    </row>
    <row r="43" spans="1:3">
      <c r="A43" s="4" t="s">
        <v>167</v>
      </c>
      <c r="B43" s="5" t="n">
        <v>-231915</v>
      </c>
      <c r="C43" s="5" t="n">
        <v>288296</v>
      </c>
    </row>
    <row r="44" spans="1:3">
      <c r="A44" s="4" t="s">
        <v>168</v>
      </c>
      <c r="B44" s="5" t="n">
        <v>941</v>
      </c>
    </row>
    <row r="45" spans="1:3">
      <c r="A45" s="4" t="s">
        <v>169</v>
      </c>
      <c r="B45" s="5" t="n">
        <v>399704</v>
      </c>
      <c r="C45" s="5" t="n">
        <v>168396</v>
      </c>
    </row>
    <row r="46" spans="1:3">
      <c r="A46" s="4" t="s">
        <v>170</v>
      </c>
      <c r="B46" s="5" t="n">
        <v>980123</v>
      </c>
      <c r="C46" s="5" t="n">
        <v>863582</v>
      </c>
    </row>
    <row r="47" spans="1:3">
      <c r="A47" s="4" t="s">
        <v>171</v>
      </c>
      <c r="B47" s="7" t="n">
        <v>1379827</v>
      </c>
      <c r="C47" s="7" t="n">
        <v>103197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95</v>
      </c>
      <c r="B1" s="2" t="s">
        <v>2</v>
      </c>
      <c r="C1" s="2" t="s">
        <v>25</v>
      </c>
    </row>
    <row r="2" spans="1:3">
      <c r="A2" s="3" t="s">
        <v>496</v>
      </c>
    </row>
    <row r="3" spans="1:3">
      <c r="A3" s="4" t="s">
        <v>497</v>
      </c>
      <c r="B3" s="7" t="n">
        <v>100138</v>
      </c>
      <c r="C3" s="7" t="n">
        <v>86243</v>
      </c>
    </row>
    <row r="4" spans="1:3">
      <c r="A4" s="4" t="s">
        <v>498</v>
      </c>
      <c r="B4" s="5" t="n">
        <v>9023</v>
      </c>
      <c r="C4" s="5" t="n">
        <v>3877</v>
      </c>
    </row>
    <row r="5" spans="1:3">
      <c r="A5" s="4" t="s">
        <v>499</v>
      </c>
      <c r="B5" s="5" t="n">
        <v>665981</v>
      </c>
      <c r="C5" s="5" t="n">
        <v>461421</v>
      </c>
    </row>
    <row r="6" spans="1:3">
      <c r="A6" s="4" t="s">
        <v>500</v>
      </c>
      <c r="B6" s="7" t="n">
        <v>775142</v>
      </c>
      <c r="C6" s="7" t="n">
        <v>55154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01</v>
      </c>
      <c r="B1" s="2" t="s">
        <v>2</v>
      </c>
      <c r="C1" s="2" t="s">
        <v>25</v>
      </c>
    </row>
    <row r="2" spans="1:3">
      <c r="A2" s="3" t="s">
        <v>502</v>
      </c>
    </row>
    <row r="3" spans="1:3">
      <c r="A3" s="4" t="s">
        <v>503</v>
      </c>
      <c r="B3" s="7" t="n">
        <v>696585</v>
      </c>
      <c r="C3" s="7" t="n">
        <v>672850</v>
      </c>
    </row>
    <row r="4" spans="1:3">
      <c r="A4" s="4" t="s">
        <v>504</v>
      </c>
      <c r="B4" s="5" t="n">
        <v>-349079</v>
      </c>
      <c r="C4" s="5" t="n">
        <v>-319473</v>
      </c>
    </row>
    <row r="5" spans="1:3">
      <c r="A5" s="4" t="s">
        <v>505</v>
      </c>
      <c r="B5" s="5" t="n">
        <v>347506</v>
      </c>
      <c r="C5" s="5" t="n">
        <v>353377</v>
      </c>
    </row>
    <row r="6" spans="1:3">
      <c r="A6" s="4" t="s">
        <v>506</v>
      </c>
    </row>
    <row r="7" spans="1:3">
      <c r="A7" s="3" t="s">
        <v>502</v>
      </c>
    </row>
    <row r="8" spans="1:3">
      <c r="A8" s="4" t="s">
        <v>503</v>
      </c>
      <c r="B8" s="5" t="n">
        <v>68562</v>
      </c>
      <c r="C8" s="5" t="n">
        <v>68562</v>
      </c>
    </row>
    <row r="9" spans="1:3">
      <c r="A9" s="4" t="s">
        <v>507</v>
      </c>
    </row>
    <row r="10" spans="1:3">
      <c r="A10" s="3" t="s">
        <v>502</v>
      </c>
    </row>
    <row r="11" spans="1:3">
      <c r="A11" s="4" t="s">
        <v>503</v>
      </c>
      <c r="B11" s="5" t="n">
        <v>196566</v>
      </c>
      <c r="C11" s="5" t="n">
        <v>163333</v>
      </c>
    </row>
    <row r="12" spans="1:3">
      <c r="A12" s="4" t="s">
        <v>508</v>
      </c>
    </row>
    <row r="13" spans="1:3">
      <c r="A13" s="3" t="s">
        <v>502</v>
      </c>
    </row>
    <row r="14" spans="1:3">
      <c r="A14" s="4" t="s">
        <v>503</v>
      </c>
      <c r="B14" s="7" t="n">
        <v>431457</v>
      </c>
      <c r="C14" s="7" t="n">
        <v>44095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509</v>
      </c>
      <c r="B1" s="2" t="s">
        <v>1</v>
      </c>
      <c r="C1" s="2" t="s">
        <v>395</v>
      </c>
    </row>
    <row r="2" spans="1:3">
      <c r="B2" s="2" t="s">
        <v>2</v>
      </c>
      <c r="C2" s="2" t="s">
        <v>25</v>
      </c>
    </row>
    <row r="3" spans="1:3">
      <c r="A3" s="3" t="s">
        <v>510</v>
      </c>
    </row>
    <row r="4" spans="1:3">
      <c r="A4" s="4" t="s">
        <v>511</v>
      </c>
      <c r="B4" s="7" t="n">
        <v>30129</v>
      </c>
    </row>
    <row r="5" spans="1:3">
      <c r="A5" s="4" t="s">
        <v>512</v>
      </c>
      <c r="B5" s="5" t="n">
        <v>22031</v>
      </c>
      <c r="C5" s="7" t="n">
        <v>96300</v>
      </c>
    </row>
    <row r="6" spans="1:3">
      <c r="A6" s="4" t="s">
        <v>513</v>
      </c>
      <c r="B6" s="5" t="n">
        <v>-32907</v>
      </c>
    </row>
    <row r="7" spans="1:3">
      <c r="A7" s="4" t="s">
        <v>514</v>
      </c>
      <c r="B7" s="5" t="n">
        <v>-2740</v>
      </c>
    </row>
    <row r="8" spans="1:3">
      <c r="A8" s="4" t="s">
        <v>515</v>
      </c>
      <c r="B8" s="5" t="n">
        <v>16513</v>
      </c>
      <c r="C8" s="5" t="n">
        <v>30129</v>
      </c>
    </row>
    <row r="9" spans="1:3">
      <c r="A9" s="4" t="s">
        <v>516</v>
      </c>
    </row>
    <row r="10" spans="1:3">
      <c r="A10" s="3" t="s">
        <v>510</v>
      </c>
    </row>
    <row r="11" spans="1:3">
      <c r="A11" s="4" t="s">
        <v>511</v>
      </c>
      <c r="B11" s="5" t="n">
        <v>27886</v>
      </c>
    </row>
    <row r="12" spans="1:3">
      <c r="A12" s="4" t="s">
        <v>512</v>
      </c>
      <c r="B12" s="5" t="n">
        <v>15185</v>
      </c>
    </row>
    <row r="13" spans="1:3">
      <c r="A13" s="4" t="s">
        <v>513</v>
      </c>
      <c r="B13" s="5" t="n">
        <v>-29163</v>
      </c>
    </row>
    <row r="14" spans="1:3">
      <c r="A14" s="4" t="s">
        <v>514</v>
      </c>
      <c r="B14" s="5" t="n">
        <v>-898</v>
      </c>
    </row>
    <row r="15" spans="1:3">
      <c r="A15" s="4" t="s">
        <v>515</v>
      </c>
      <c r="B15" s="5" t="n">
        <v>13010</v>
      </c>
      <c r="C15" s="5" t="n">
        <v>27886</v>
      </c>
    </row>
    <row r="16" spans="1:3">
      <c r="A16" s="4" t="s">
        <v>517</v>
      </c>
    </row>
    <row r="17" spans="1:3">
      <c r="A17" s="3" t="s">
        <v>510</v>
      </c>
    </row>
    <row r="18" spans="1:3">
      <c r="A18" s="4" t="s">
        <v>511</v>
      </c>
      <c r="B18" s="5" t="n">
        <v>2243</v>
      </c>
    </row>
    <row r="19" spans="1:3">
      <c r="A19" s="4" t="s">
        <v>512</v>
      </c>
      <c r="B19" s="5" t="n">
        <v>5004</v>
      </c>
    </row>
    <row r="20" spans="1:3">
      <c r="A20" s="4" t="s">
        <v>513</v>
      </c>
      <c r="B20" s="5" t="n">
        <v>-3744</v>
      </c>
    </row>
    <row r="21" spans="1:3">
      <c r="A21" s="4" t="s">
        <v>515</v>
      </c>
      <c r="B21" s="5" t="n">
        <v>3503</v>
      </c>
      <c r="C21" s="7" t="n">
        <v>2243</v>
      </c>
    </row>
    <row r="22" spans="1:3">
      <c r="A22" s="4" t="s">
        <v>518</v>
      </c>
    </row>
    <row r="23" spans="1:3">
      <c r="A23" s="3" t="s">
        <v>510</v>
      </c>
    </row>
    <row r="24" spans="1:3">
      <c r="A24" s="4" t="s">
        <v>512</v>
      </c>
      <c r="B24" s="5" t="n">
        <v>1842</v>
      </c>
    </row>
    <row r="25" spans="1:3">
      <c r="A25" s="4" t="s">
        <v>514</v>
      </c>
      <c r="B25" s="7" t="n">
        <v>-184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37"/>
    <col customWidth="1" max="5" min="5" width="21"/>
    <col customWidth="1" max="6" min="6" width="29"/>
  </cols>
  <sheetData>
    <row r="1" spans="1:6">
      <c r="A1" s="1" t="s">
        <v>519</v>
      </c>
      <c r="B1" s="2" t="s">
        <v>80</v>
      </c>
      <c r="D1" s="2" t="s">
        <v>1</v>
      </c>
      <c r="F1" s="2" t="s">
        <v>395</v>
      </c>
    </row>
    <row r="2" spans="1:6">
      <c r="B2" s="2" t="s">
        <v>520</v>
      </c>
      <c r="C2" s="2" t="s">
        <v>521</v>
      </c>
      <c r="D2" s="2" t="s">
        <v>522</v>
      </c>
      <c r="E2" s="2" t="s">
        <v>521</v>
      </c>
      <c r="F2" s="2" t="s">
        <v>523</v>
      </c>
    </row>
    <row r="3" spans="1:6">
      <c r="A3" s="3" t="s">
        <v>510</v>
      </c>
    </row>
    <row r="4" spans="1:6">
      <c r="A4" s="4" t="s">
        <v>512</v>
      </c>
      <c r="D4" s="7" t="n">
        <v>22031</v>
      </c>
      <c r="F4" s="7" t="n">
        <v>96300</v>
      </c>
    </row>
    <row r="5" spans="1:6">
      <c r="A5" s="4" t="s">
        <v>524</v>
      </c>
      <c r="B5" s="7" t="n">
        <v>10836</v>
      </c>
      <c r="C5" s="7" t="n">
        <v>10831</v>
      </c>
      <c r="D5" s="5" t="n">
        <v>30622</v>
      </c>
      <c r="E5" s="7" t="n">
        <v>144888</v>
      </c>
    </row>
    <row r="6" spans="1:6">
      <c r="A6" s="4" t="s">
        <v>525</v>
      </c>
      <c r="C6" s="5" t="n">
        <v>3100</v>
      </c>
      <c r="E6" s="5" t="n">
        <v>21600</v>
      </c>
    </row>
    <row r="7" spans="1:6">
      <c r="A7" s="4" t="s">
        <v>526</v>
      </c>
    </row>
    <row r="8" spans="1:6">
      <c r="A8" s="3" t="s">
        <v>510</v>
      </c>
    </row>
    <row r="9" spans="1:6">
      <c r="A9" s="4" t="s">
        <v>527</v>
      </c>
      <c r="B9" s="5" t="n">
        <v>2000</v>
      </c>
      <c r="D9" s="5" t="n">
        <v>6700</v>
      </c>
    </row>
    <row r="10" spans="1:6">
      <c r="A10" s="4" t="s">
        <v>301</v>
      </c>
    </row>
    <row r="11" spans="1:6">
      <c r="A11" s="3" t="s">
        <v>510</v>
      </c>
    </row>
    <row r="12" spans="1:6">
      <c r="A12" s="4" t="s">
        <v>527</v>
      </c>
      <c r="C12" s="7" t="n">
        <v>-200</v>
      </c>
      <c r="E12" s="7" t="n">
        <v>28800</v>
      </c>
    </row>
    <row r="13" spans="1:6">
      <c r="A13" s="4" t="s">
        <v>528</v>
      </c>
    </row>
    <row r="14" spans="1:6">
      <c r="A14" s="3" t="s">
        <v>510</v>
      </c>
    </row>
    <row r="15" spans="1:6">
      <c r="A15" s="4" t="s">
        <v>524</v>
      </c>
      <c r="B15" s="7" t="n">
        <v>300</v>
      </c>
      <c r="D15" s="5" t="n">
        <v>1900</v>
      </c>
    </row>
    <row r="16" spans="1:6">
      <c r="A16" s="4" t="s">
        <v>516</v>
      </c>
    </row>
    <row r="17" spans="1:6">
      <c r="A17" s="3" t="s">
        <v>510</v>
      </c>
    </row>
    <row r="18" spans="1:6">
      <c r="A18" s="4" t="s">
        <v>512</v>
      </c>
      <c r="D18" s="7" t="n">
        <v>15185</v>
      </c>
    </row>
    <row r="19" spans="1:6">
      <c r="A19" s="4" t="s">
        <v>529</v>
      </c>
      <c r="D19" s="5" t="n">
        <v>173</v>
      </c>
      <c r="F19" s="5" t="n">
        <v>1545</v>
      </c>
    </row>
    <row r="20" spans="1:6">
      <c r="A20" s="4" t="s">
        <v>517</v>
      </c>
    </row>
    <row r="21" spans="1:6">
      <c r="A21" s="3" t="s">
        <v>510</v>
      </c>
    </row>
    <row r="22" spans="1:6">
      <c r="A22" s="4" t="s">
        <v>512</v>
      </c>
      <c r="D22" s="7" t="n">
        <v>5004</v>
      </c>
    </row>
    <row r="23" spans="1:6">
      <c r="A23" s="4" t="s">
        <v>530</v>
      </c>
      <c r="D23" s="5" t="n">
        <v>2021</v>
      </c>
    </row>
    <row r="24" spans="1:6">
      <c r="A24" s="4" t="s">
        <v>531</v>
      </c>
      <c r="B24" s="5" t="n">
        <v>2</v>
      </c>
      <c r="D24" s="5" t="n">
        <v>2</v>
      </c>
    </row>
    <row r="25" spans="1:6">
      <c r="A25" s="4" t="s">
        <v>518</v>
      </c>
    </row>
    <row r="26" spans="1:6">
      <c r="A26" s="3" t="s">
        <v>510</v>
      </c>
    </row>
    <row r="27" spans="1:6">
      <c r="A27" s="4" t="s">
        <v>512</v>
      </c>
      <c r="D27" s="7" t="n">
        <v>184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25</v>
      </c>
    </row>
    <row r="2" spans="1:3">
      <c r="A2" s="3" t="s">
        <v>533</v>
      </c>
    </row>
    <row r="3" spans="1:3">
      <c r="A3" s="4" t="s">
        <v>534</v>
      </c>
      <c r="B3" s="7" t="n">
        <v>95777</v>
      </c>
      <c r="C3" s="7" t="n">
        <v>90275</v>
      </c>
    </row>
    <row r="4" spans="1:3">
      <c r="A4" s="4" t="s">
        <v>535</v>
      </c>
      <c r="B4" s="5" t="n">
        <v>-6621</v>
      </c>
      <c r="C4" s="5" t="n">
        <v>-7541</v>
      </c>
    </row>
    <row r="5" spans="1:3">
      <c r="A5" s="4" t="s">
        <v>49</v>
      </c>
      <c r="B5" s="5" t="n">
        <v>89156</v>
      </c>
      <c r="C5" s="5" t="n">
        <v>82734</v>
      </c>
    </row>
    <row r="6" spans="1:3">
      <c r="A6" s="4" t="s">
        <v>536</v>
      </c>
      <c r="B6" s="5" t="n">
        <v>2127211</v>
      </c>
      <c r="C6" s="5" t="n">
        <v>2197964</v>
      </c>
    </row>
    <row r="7" spans="1:3">
      <c r="A7" s="4" t="s">
        <v>537</v>
      </c>
      <c r="B7" s="5" t="n">
        <v>-14717</v>
      </c>
      <c r="C7" s="5" t="n">
        <v>-17955</v>
      </c>
    </row>
    <row r="8" spans="1:3">
      <c r="A8" s="4" t="s">
        <v>53</v>
      </c>
      <c r="B8" s="5" t="n">
        <v>2112494</v>
      </c>
      <c r="C8" s="5" t="n">
        <v>2180009</v>
      </c>
    </row>
    <row r="9" spans="1:3">
      <c r="A9" s="4" t="s">
        <v>363</v>
      </c>
      <c r="B9" s="5" t="n">
        <v>2201650</v>
      </c>
      <c r="C9" s="5" t="n">
        <v>2262743</v>
      </c>
    </row>
    <row r="10" spans="1:3">
      <c r="A10" s="4" t="s">
        <v>538</v>
      </c>
    </row>
    <row r="11" spans="1:3">
      <c r="A11" s="3" t="s">
        <v>533</v>
      </c>
    </row>
    <row r="12" spans="1:3">
      <c r="A12" s="4" t="s">
        <v>534</v>
      </c>
      <c r="B12" s="5" t="n">
        <v>49500</v>
      </c>
      <c r="C12" s="5" t="n">
        <v>49500</v>
      </c>
    </row>
    <row r="13" spans="1:3">
      <c r="A13" s="4" t="s">
        <v>539</v>
      </c>
      <c r="B13" s="5" t="n">
        <v>829125</v>
      </c>
      <c r="C13" s="5" t="n">
        <v>866250</v>
      </c>
    </row>
    <row r="14" spans="1:3">
      <c r="A14" s="4" t="s">
        <v>540</v>
      </c>
    </row>
    <row r="15" spans="1:3">
      <c r="A15" s="3" t="s">
        <v>533</v>
      </c>
    </row>
    <row r="16" spans="1:3">
      <c r="A16" s="4" t="s">
        <v>534</v>
      </c>
      <c r="B16" s="5" t="n">
        <v>40000</v>
      </c>
      <c r="C16" s="5" t="n">
        <v>40000</v>
      </c>
    </row>
    <row r="17" spans="1:3">
      <c r="A17" s="4" t="s">
        <v>539</v>
      </c>
      <c r="B17" s="5" t="n">
        <v>700000</v>
      </c>
      <c r="C17" s="5" t="n">
        <v>730000</v>
      </c>
    </row>
    <row r="18" spans="1:3">
      <c r="A18" s="4" t="s">
        <v>541</v>
      </c>
    </row>
    <row r="19" spans="1:3">
      <c r="A19" s="3" t="s">
        <v>533</v>
      </c>
    </row>
    <row r="20" spans="1:3">
      <c r="A20" s="4" t="s">
        <v>534</v>
      </c>
      <c r="B20" s="5" t="n">
        <v>5450</v>
      </c>
    </row>
    <row r="21" spans="1:3">
      <c r="A21" s="4" t="s">
        <v>539</v>
      </c>
      <c r="B21" s="5" t="n">
        <v>536825</v>
      </c>
    </row>
    <row r="22" spans="1:3">
      <c r="A22" s="4" t="s">
        <v>542</v>
      </c>
    </row>
    <row r="23" spans="1:3">
      <c r="A23" s="3" t="s">
        <v>533</v>
      </c>
    </row>
    <row r="24" spans="1:3">
      <c r="A24" s="4" t="s">
        <v>534</v>
      </c>
      <c r="B24" s="5" t="n">
        <v>827</v>
      </c>
      <c r="C24" s="5" t="n">
        <v>775</v>
      </c>
    </row>
    <row r="25" spans="1:3">
      <c r="A25" s="4" t="s">
        <v>536</v>
      </c>
      <c r="B25" s="7" t="n">
        <v>61261</v>
      </c>
      <c r="C25" s="5" t="n">
        <v>57902</v>
      </c>
    </row>
    <row r="26" spans="1:3">
      <c r="A26" s="4" t="s">
        <v>543</v>
      </c>
    </row>
    <row r="27" spans="1:3">
      <c r="A27" s="3" t="s">
        <v>533</v>
      </c>
    </row>
    <row r="28" spans="1:3">
      <c r="A28" s="4" t="s">
        <v>539</v>
      </c>
      <c r="C28" s="7" t="n">
        <v>54381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66"/>
    <col customWidth="1" max="2" min="2" width="80"/>
    <col customWidth="1" max="3" min="3" width="21"/>
    <col customWidth="1" max="4" min="4" width="21"/>
    <col customWidth="1" max="5" min="5" width="80"/>
    <col customWidth="1" max="6" min="6" width="22"/>
    <col customWidth="1" max="7" min="7" width="21"/>
  </cols>
  <sheetData>
    <row r="1" spans="1:7">
      <c r="A1" s="1" t="s">
        <v>544</v>
      </c>
      <c r="C1" s="2" t="s">
        <v>545</v>
      </c>
      <c r="D1" s="2" t="s">
        <v>351</v>
      </c>
      <c r="E1" s="2" t="s">
        <v>351</v>
      </c>
      <c r="F1" s="2" t="s">
        <v>546</v>
      </c>
      <c r="G1" s="2" t="s">
        <v>547</v>
      </c>
    </row>
    <row r="2" spans="1:7">
      <c r="A2" s="4" t="s">
        <v>543</v>
      </c>
    </row>
    <row r="3" spans="1:7">
      <c r="A3" s="3" t="s">
        <v>548</v>
      </c>
    </row>
    <row r="4" spans="1:7">
      <c r="A4" s="4" t="s">
        <v>549</v>
      </c>
      <c r="C4" s="7" t="n">
        <v>545000000</v>
      </c>
    </row>
    <row r="5" spans="1:7">
      <c r="A5" s="4" t="s">
        <v>541</v>
      </c>
    </row>
    <row r="6" spans="1:7">
      <c r="A6" s="3" t="s">
        <v>548</v>
      </c>
    </row>
    <row r="7" spans="1:7">
      <c r="A7" s="4" t="s">
        <v>550</v>
      </c>
      <c r="C7" s="4" t="s">
        <v>551</v>
      </c>
    </row>
    <row r="8" spans="1:7">
      <c r="A8" s="4" t="s">
        <v>552</v>
      </c>
      <c r="C8" s="7" t="n">
        <v>100000</v>
      </c>
    </row>
    <row r="9" spans="1:7">
      <c r="A9" s="4" t="s">
        <v>553</v>
      </c>
      <c r="C9" s="5" t="n">
        <v>1400000</v>
      </c>
    </row>
    <row r="10" spans="1:7">
      <c r="A10" s="4" t="s">
        <v>554</v>
      </c>
      <c r="C10" s="5" t="n">
        <v>2500000</v>
      </c>
    </row>
    <row r="11" spans="1:7">
      <c r="A11" s="4" t="s">
        <v>555</v>
      </c>
      <c r="C11" s="7" t="n">
        <v>300000</v>
      </c>
    </row>
    <row r="12" spans="1:7">
      <c r="A12" s="4" t="s">
        <v>556</v>
      </c>
    </row>
    <row r="13" spans="1:7">
      <c r="A13" s="3" t="s">
        <v>548</v>
      </c>
    </row>
    <row r="14" spans="1:7">
      <c r="A14" s="4" t="s">
        <v>557</v>
      </c>
      <c r="F14" s="5" t="n">
        <v>2</v>
      </c>
    </row>
    <row r="15" spans="1:7">
      <c r="A15" s="4" t="s">
        <v>558</v>
      </c>
    </row>
    <row r="16" spans="1:7">
      <c r="A16" s="3" t="s">
        <v>548</v>
      </c>
    </row>
    <row r="17" spans="1:7">
      <c r="A17" s="4" t="s">
        <v>559</v>
      </c>
      <c r="F17" s="4" t="s">
        <v>560</v>
      </c>
    </row>
    <row r="18" spans="1:7">
      <c r="A18" s="4" t="s">
        <v>561</v>
      </c>
      <c r="E18" s="4" t="s">
        <v>562</v>
      </c>
    </row>
    <row r="19" spans="1:7">
      <c r="A19" s="4" t="s">
        <v>563</v>
      </c>
    </row>
    <row r="20" spans="1:7">
      <c r="A20" s="3" t="s">
        <v>548</v>
      </c>
    </row>
    <row r="21" spans="1:7">
      <c r="A21" s="4" t="s">
        <v>564</v>
      </c>
      <c r="C21" s="4" t="s">
        <v>565</v>
      </c>
    </row>
    <row r="22" spans="1:7">
      <c r="A22" s="4" t="s">
        <v>566</v>
      </c>
    </row>
    <row r="23" spans="1:7">
      <c r="A23" s="3" t="s">
        <v>548</v>
      </c>
    </row>
    <row r="24" spans="1:7">
      <c r="A24" s="4" t="s">
        <v>564</v>
      </c>
      <c r="C24" s="4" t="s">
        <v>567</v>
      </c>
    </row>
    <row r="25" spans="1:7">
      <c r="A25" s="4" t="s">
        <v>568</v>
      </c>
    </row>
    <row r="26" spans="1:7">
      <c r="A26" s="3" t="s">
        <v>548</v>
      </c>
    </row>
    <row r="27" spans="1:7">
      <c r="A27" s="4" t="s">
        <v>564</v>
      </c>
      <c r="C27" s="4" t="s">
        <v>569</v>
      </c>
    </row>
    <row r="28" spans="1:7">
      <c r="A28" s="4" t="s">
        <v>570</v>
      </c>
    </row>
    <row r="29" spans="1:7">
      <c r="A29" s="3" t="s">
        <v>548</v>
      </c>
    </row>
    <row r="30" spans="1:7">
      <c r="A30" s="4" t="s">
        <v>564</v>
      </c>
      <c r="C30" s="4" t="s">
        <v>571</v>
      </c>
    </row>
    <row r="31" spans="1:7">
      <c r="A31" s="4" t="s">
        <v>572</v>
      </c>
    </row>
    <row r="32" spans="1:7">
      <c r="A32" s="3" t="s">
        <v>548</v>
      </c>
    </row>
    <row r="33" spans="1:7">
      <c r="A33" s="4" t="s">
        <v>573</v>
      </c>
      <c r="D33" s="7" t="n">
        <v>23700000</v>
      </c>
      <c r="E33" s="7" t="n">
        <v>69900000</v>
      </c>
    </row>
    <row r="34" spans="1:7">
      <c r="A34" s="4" t="s">
        <v>574</v>
      </c>
    </row>
    <row r="35" spans="1:7">
      <c r="A35" s="3" t="s">
        <v>548</v>
      </c>
    </row>
    <row r="36" spans="1:7">
      <c r="A36" s="4" t="s">
        <v>575</v>
      </c>
      <c r="G36" s="7" t="n">
        <v>990000000</v>
      </c>
    </row>
    <row r="37" spans="1:7">
      <c r="A37" s="4" t="s">
        <v>576</v>
      </c>
    </row>
    <row r="38" spans="1:7">
      <c r="A38" s="3" t="s">
        <v>548</v>
      </c>
    </row>
    <row r="39" spans="1:7">
      <c r="A39" s="4" t="s">
        <v>564</v>
      </c>
      <c r="E39" s="4" t="s">
        <v>577</v>
      </c>
    </row>
    <row r="40" spans="1:7">
      <c r="A40" s="4" t="s">
        <v>578</v>
      </c>
    </row>
    <row r="41" spans="1:7">
      <c r="A41" s="3" t="s">
        <v>548</v>
      </c>
    </row>
    <row r="42" spans="1:7">
      <c r="A42" s="4" t="s">
        <v>575</v>
      </c>
      <c r="G42" s="5" t="n">
        <v>543800000</v>
      </c>
    </row>
    <row r="43" spans="1:7">
      <c r="A43" s="4" t="s">
        <v>579</v>
      </c>
    </row>
    <row r="44" spans="1:7">
      <c r="A44" s="3" t="s">
        <v>548</v>
      </c>
    </row>
    <row r="45" spans="1:7">
      <c r="A45" s="4" t="s">
        <v>575</v>
      </c>
      <c r="G45" s="5" t="n">
        <v>500000000</v>
      </c>
    </row>
    <row r="46" spans="1:7">
      <c r="A46" s="4" t="s">
        <v>580</v>
      </c>
    </row>
    <row r="47" spans="1:7">
      <c r="A47" s="3" t="s">
        <v>548</v>
      </c>
    </row>
    <row r="48" spans="1:7">
      <c r="A48" s="4" t="s">
        <v>564</v>
      </c>
      <c r="B48" s="4" t="s">
        <v>105</v>
      </c>
      <c r="E48" s="4" t="s">
        <v>577</v>
      </c>
    </row>
    <row r="49" spans="1:7">
      <c r="A49" s="4" t="s">
        <v>581</v>
      </c>
    </row>
    <row r="50" spans="1:7">
      <c r="A50" s="3" t="s">
        <v>548</v>
      </c>
    </row>
    <row r="51" spans="1:7">
      <c r="A51" s="4" t="s">
        <v>575</v>
      </c>
      <c r="G51" s="7" t="n">
        <v>800000000</v>
      </c>
    </row>
    <row r="52" spans="1:7">
      <c r="A52" s="4" t="s">
        <v>582</v>
      </c>
    </row>
    <row r="53" spans="1:7">
      <c r="A53" s="3" t="s">
        <v>548</v>
      </c>
    </row>
    <row r="54" spans="1:7">
      <c r="A54" s="4" t="s">
        <v>564</v>
      </c>
      <c r="E54" s="4" t="s">
        <v>577</v>
      </c>
    </row>
    <row r="55" spans="1:7">
      <c r="A55" s="4" t="s">
        <v>583</v>
      </c>
    </row>
    <row r="56" spans="1:7">
      <c r="A56" s="3" t="s">
        <v>548</v>
      </c>
    </row>
    <row r="57" spans="1:7">
      <c r="A57" s="4" t="s">
        <v>564</v>
      </c>
      <c r="E57" s="4" t="s">
        <v>569</v>
      </c>
    </row>
    <row r="58" spans="1:7">
      <c r="A58" s="4" t="s">
        <v>584</v>
      </c>
    </row>
    <row r="59" spans="1:7">
      <c r="A59" s="3" t="s">
        <v>548</v>
      </c>
    </row>
    <row r="60" spans="1:7">
      <c r="A60" s="4" t="s">
        <v>585</v>
      </c>
      <c r="D60" s="4" t="s">
        <v>586</v>
      </c>
      <c r="E60" s="4" t="s">
        <v>586</v>
      </c>
    </row>
    <row r="61" spans="1:7">
      <c r="A61" s="4" t="s">
        <v>587</v>
      </c>
    </row>
    <row r="62" spans="1:7">
      <c r="A62" s="3" t="s">
        <v>548</v>
      </c>
    </row>
    <row r="63" spans="1:7">
      <c r="A63" s="4" t="s">
        <v>588</v>
      </c>
      <c r="D63" s="4" t="s">
        <v>586</v>
      </c>
      <c r="E63" s="4" t="s">
        <v>586</v>
      </c>
    </row>
    <row r="64" spans="1:7"/>
    <row r="65" spans="1:7">
      <c r="A65" s="4" t="s">
        <v>105</v>
      </c>
      <c r="B65" s="4" t="s">
        <v>589</v>
      </c>
    </row>
  </sheetData>
  <mergeCells count="3">
    <mergeCell ref="A1:B1"/>
    <mergeCell ref="A64:F64"/>
    <mergeCell ref="B65:F6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90</v>
      </c>
      <c r="B1" s="2" t="s">
        <v>1</v>
      </c>
    </row>
    <row r="2" spans="1:3">
      <c r="B2" s="2" t="s">
        <v>2</v>
      </c>
    </row>
    <row r="3" spans="1:3">
      <c r="A3" s="4" t="s">
        <v>538</v>
      </c>
    </row>
    <row r="4" spans="1:3">
      <c r="A4" s="3" t="s">
        <v>548</v>
      </c>
    </row>
    <row r="5" spans="1:3">
      <c r="A5" s="4" t="s">
        <v>591</v>
      </c>
      <c r="B5" s="4" t="s">
        <v>592</v>
      </c>
    </row>
    <row r="6" spans="1:3">
      <c r="A6" s="4" t="s">
        <v>540</v>
      </c>
    </row>
    <row r="7" spans="1:3">
      <c r="A7" s="3" t="s">
        <v>548</v>
      </c>
    </row>
    <row r="8" spans="1:3">
      <c r="A8" s="4" t="s">
        <v>591</v>
      </c>
      <c r="B8" s="4" t="s">
        <v>592</v>
      </c>
    </row>
    <row r="9" spans="1:3">
      <c r="A9" s="4" t="s">
        <v>541</v>
      </c>
    </row>
    <row r="10" spans="1:3">
      <c r="A10" s="3" t="s">
        <v>548</v>
      </c>
    </row>
    <row r="11" spans="1:3">
      <c r="A11" s="4" t="s">
        <v>591</v>
      </c>
      <c r="B11" s="4" t="s">
        <v>593</v>
      </c>
    </row>
    <row r="12" spans="1:3">
      <c r="A12" s="4" t="s">
        <v>594</v>
      </c>
    </row>
    <row r="13" spans="1:3">
      <c r="A13" s="3" t="s">
        <v>548</v>
      </c>
    </row>
    <row r="14" spans="1:3">
      <c r="A14" s="4" t="s">
        <v>564</v>
      </c>
      <c r="B14" s="4" t="s">
        <v>577</v>
      </c>
    </row>
    <row r="15" spans="1:3">
      <c r="A15" s="4" t="s">
        <v>595</v>
      </c>
    </row>
    <row r="16" spans="1:3">
      <c r="A16" s="3" t="s">
        <v>548</v>
      </c>
    </row>
    <row r="17" spans="1:3">
      <c r="A17" s="4" t="s">
        <v>564</v>
      </c>
      <c r="B17" s="4" t="s">
        <v>577</v>
      </c>
    </row>
    <row r="18" spans="1:3">
      <c r="A18" s="4" t="s">
        <v>596</v>
      </c>
    </row>
    <row r="19" spans="1:3">
      <c r="A19" s="3" t="s">
        <v>548</v>
      </c>
    </row>
    <row r="20" spans="1:3">
      <c r="A20" s="4" t="s">
        <v>564</v>
      </c>
      <c r="B20" s="4" t="s">
        <v>569</v>
      </c>
    </row>
    <row r="21" spans="1:3">
      <c r="A21" s="4" t="s">
        <v>597</v>
      </c>
    </row>
    <row r="22" spans="1:3">
      <c r="A22" s="3" t="s">
        <v>548</v>
      </c>
    </row>
    <row r="23" spans="1:3">
      <c r="A23" s="4" t="s">
        <v>564</v>
      </c>
      <c r="B23" s="4" t="s">
        <v>577</v>
      </c>
      <c r="C23" s="4" t="s">
        <v>105</v>
      </c>
    </row>
    <row r="24" spans="1:3"/>
    <row r="25" spans="1:3">
      <c r="A25" s="4" t="s">
        <v>105</v>
      </c>
      <c r="B25" s="4" t="s">
        <v>589</v>
      </c>
    </row>
  </sheetData>
  <mergeCells count="5">
    <mergeCell ref="A1:A2"/>
    <mergeCell ref="B1:C1"/>
    <mergeCell ref="B2:C2"/>
    <mergeCell ref="A24:C24"/>
    <mergeCell ref="B25:C25"/>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15"/>
  </cols>
  <sheetData>
    <row r="1" spans="1:2">
      <c r="A1" s="1" t="s">
        <v>598</v>
      </c>
      <c r="B1" s="2" t="s">
        <v>1</v>
      </c>
    </row>
    <row r="2" spans="1:2">
      <c r="B2" s="2" t="s">
        <v>2</v>
      </c>
    </row>
    <row r="3" spans="1:2">
      <c r="A3" s="3" t="s">
        <v>548</v>
      </c>
    </row>
    <row r="4" spans="1:2">
      <c r="A4" s="4" t="s">
        <v>599</v>
      </c>
      <c r="B4" s="4" t="s">
        <v>600</v>
      </c>
    </row>
    <row r="5" spans="1:2">
      <c r="A5" s="4" t="s">
        <v>601</v>
      </c>
      <c r="B5" s="4" t="s">
        <v>57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351</v>
      </c>
    </row>
    <row r="2" spans="1:2">
      <c r="A2" s="3" t="s">
        <v>548</v>
      </c>
    </row>
    <row r="3" spans="1:2">
      <c r="A3" s="4" t="s">
        <v>353</v>
      </c>
      <c r="B3" s="7" t="n">
        <v>23738</v>
      </c>
    </row>
    <row r="4" spans="1:2">
      <c r="A4" s="5" t="n">
        <v>2018</v>
      </c>
      <c r="B4" s="5" t="n">
        <v>94950</v>
      </c>
    </row>
    <row r="5" spans="1:2">
      <c r="A5" s="5" t="n">
        <v>2019</v>
      </c>
      <c r="B5" s="5" t="n">
        <v>94950</v>
      </c>
    </row>
    <row r="6" spans="1:2">
      <c r="A6" s="5" t="n">
        <v>2020</v>
      </c>
      <c r="B6" s="5" t="n">
        <v>1422700</v>
      </c>
    </row>
    <row r="7" spans="1:2">
      <c r="A7" s="5" t="n">
        <v>2021</v>
      </c>
      <c r="B7" s="5" t="n">
        <v>5450</v>
      </c>
    </row>
    <row r="8" spans="1:2">
      <c r="A8" s="4" t="s">
        <v>354</v>
      </c>
      <c r="B8" s="7" t="n">
        <v>51911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603</v>
      </c>
      <c r="B1" s="2" t="s">
        <v>1</v>
      </c>
    </row>
    <row r="2" spans="1:2">
      <c r="B2" s="2" t="s">
        <v>294</v>
      </c>
    </row>
    <row r="3" spans="1:2">
      <c r="A3" s="3" t="s">
        <v>604</v>
      </c>
    </row>
    <row r="4" spans="1:2">
      <c r="A4" s="4" t="s">
        <v>605</v>
      </c>
      <c r="B4" s="5" t="n">
        <v>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72</v>
      </c>
      <c r="B1" s="2" t="s">
        <v>1</v>
      </c>
    </row>
    <row r="2" spans="1:2">
      <c r="B2" s="2" t="s">
        <v>2</v>
      </c>
    </row>
    <row r="3" spans="1:2">
      <c r="A3" s="4" t="s">
        <v>172</v>
      </c>
      <c r="B3" s="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606</v>
      </c>
      <c r="B1" s="2" t="s">
        <v>80</v>
      </c>
      <c r="D1" s="2" t="s">
        <v>1</v>
      </c>
    </row>
    <row r="2" spans="1:5">
      <c r="B2" s="2" t="s">
        <v>2</v>
      </c>
      <c r="C2" s="2" t="s">
        <v>81</v>
      </c>
      <c r="D2" s="2" t="s">
        <v>2</v>
      </c>
      <c r="E2" s="2" t="s">
        <v>81</v>
      </c>
    </row>
    <row r="3" spans="1:5">
      <c r="A3" s="3" t="s">
        <v>604</v>
      </c>
    </row>
    <row r="4" spans="1:5">
      <c r="A4" s="4" t="s">
        <v>82</v>
      </c>
      <c r="B4" s="7" t="n">
        <v>1728524</v>
      </c>
      <c r="C4" s="7" t="n">
        <v>1725145</v>
      </c>
      <c r="D4" s="7" t="n">
        <v>4875799</v>
      </c>
      <c r="E4" s="7" t="n">
        <v>5069895</v>
      </c>
    </row>
    <row r="5" spans="1:5">
      <c r="A5" s="4" t="s">
        <v>607</v>
      </c>
      <c r="B5" s="5" t="n">
        <v>351163</v>
      </c>
      <c r="C5" s="5" t="n">
        <v>354805</v>
      </c>
      <c r="D5" s="5" t="n">
        <v>917795</v>
      </c>
      <c r="E5" s="5" t="n">
        <v>1004597</v>
      </c>
    </row>
    <row r="6" spans="1:5">
      <c r="A6" s="4" t="s">
        <v>608</v>
      </c>
      <c r="B6" s="5" t="n">
        <v>-166008</v>
      </c>
      <c r="C6" s="5" t="n">
        <v>-163619</v>
      </c>
      <c r="D6" s="5" t="n">
        <v>-476644</v>
      </c>
      <c r="E6" s="5" t="n">
        <v>-524081</v>
      </c>
    </row>
    <row r="7" spans="1:5">
      <c r="A7" s="4" t="s">
        <v>88</v>
      </c>
      <c r="B7" s="5" t="n">
        <v>-90162</v>
      </c>
      <c r="C7" s="5" t="n">
        <v>-89042</v>
      </c>
      <c r="D7" s="5" t="n">
        <v>-274819</v>
      </c>
      <c r="E7" s="5" t="n">
        <v>-297417</v>
      </c>
    </row>
    <row r="8" spans="1:5">
      <c r="A8" s="4" t="s">
        <v>609</v>
      </c>
      <c r="B8" s="5" t="n">
        <v>-10836</v>
      </c>
      <c r="C8" s="5" t="n">
        <v>-10831</v>
      </c>
      <c r="D8" s="5" t="n">
        <v>-30622</v>
      </c>
      <c r="E8" s="5" t="n">
        <v>-144888</v>
      </c>
    </row>
    <row r="9" spans="1:5">
      <c r="A9" s="4" t="s">
        <v>91</v>
      </c>
      <c r="B9" s="5" t="n">
        <v>84157</v>
      </c>
      <c r="C9" s="5" t="n">
        <v>91313</v>
      </c>
      <c r="D9" s="5" t="n">
        <v>135710</v>
      </c>
      <c r="E9" s="5" t="n">
        <v>38211</v>
      </c>
    </row>
    <row r="10" spans="1:5">
      <c r="A10" s="4" t="s">
        <v>93</v>
      </c>
      <c r="B10" s="5" t="n">
        <v>20211</v>
      </c>
      <c r="C10" s="5" t="n">
        <v>20104</v>
      </c>
      <c r="D10" s="5" t="n">
        <v>63238</v>
      </c>
      <c r="E10" s="5" t="n">
        <v>58832</v>
      </c>
    </row>
    <row r="11" spans="1:5">
      <c r="A11" s="4" t="s">
        <v>94</v>
      </c>
      <c r="B11" s="5" t="n">
        <v>839</v>
      </c>
      <c r="C11" s="5" t="n">
        <v>5058</v>
      </c>
      <c r="D11" s="5" t="n">
        <v>8978</v>
      </c>
      <c r="E11" s="5" t="n">
        <v>13406</v>
      </c>
    </row>
    <row r="12" spans="1:5">
      <c r="A12" s="4" t="s">
        <v>95</v>
      </c>
      <c r="B12" s="5" t="n">
        <v>-2288</v>
      </c>
      <c r="C12" s="5" t="n">
        <v>-804</v>
      </c>
      <c r="D12" s="5" t="n">
        <v>-5997</v>
      </c>
      <c r="E12" s="5" t="n">
        <v>-2772</v>
      </c>
    </row>
    <row r="13" spans="1:5">
      <c r="A13" s="4" t="s">
        <v>96</v>
      </c>
      <c r="B13" s="5" t="n">
        <v>-8543</v>
      </c>
      <c r="C13" s="5" t="n">
        <v>5729</v>
      </c>
      <c r="D13" s="5" t="n">
        <v>5570</v>
      </c>
      <c r="E13" s="5" t="n">
        <v>8169</v>
      </c>
    </row>
    <row r="14" spans="1:5">
      <c r="A14" s="4" t="s">
        <v>97</v>
      </c>
      <c r="B14" s="5" t="n">
        <v>1434</v>
      </c>
      <c r="C14" s="5" t="n">
        <v>6723</v>
      </c>
      <c r="D14" s="5" t="n">
        <v>2275</v>
      </c>
      <c r="E14" s="5" t="n">
        <v>11592</v>
      </c>
    </row>
    <row r="15" spans="1:5">
      <c r="A15" s="4" t="s">
        <v>98</v>
      </c>
      <c r="B15" s="5" t="n">
        <v>72504</v>
      </c>
      <c r="C15" s="5" t="n">
        <v>54503</v>
      </c>
      <c r="D15" s="5" t="n">
        <v>61646</v>
      </c>
      <c r="E15" s="5" t="n">
        <v>-51016</v>
      </c>
    </row>
    <row r="16" spans="1:5">
      <c r="A16" s="4" t="s">
        <v>610</v>
      </c>
    </row>
    <row r="17" spans="1:5">
      <c r="A17" s="3" t="s">
        <v>604</v>
      </c>
    </row>
    <row r="18" spans="1:5">
      <c r="A18" s="4" t="s">
        <v>82</v>
      </c>
      <c r="B18" s="5" t="n">
        <v>1174750</v>
      </c>
      <c r="C18" s="5" t="n">
        <v>1230811</v>
      </c>
      <c r="D18" s="5" t="n">
        <v>3385689</v>
      </c>
      <c r="E18" s="5" t="n">
        <v>3491893</v>
      </c>
    </row>
    <row r="19" spans="1:5">
      <c r="A19" s="4" t="s">
        <v>607</v>
      </c>
      <c r="B19" s="5" t="n">
        <v>132168</v>
      </c>
      <c r="C19" s="5" t="n">
        <v>191938</v>
      </c>
      <c r="D19" s="5" t="n">
        <v>374307</v>
      </c>
      <c r="E19" s="5" t="n">
        <v>501448</v>
      </c>
    </row>
    <row r="20" spans="1:5">
      <c r="A20" s="4" t="s">
        <v>611</v>
      </c>
    </row>
    <row r="21" spans="1:5">
      <c r="A21" s="3" t="s">
        <v>604</v>
      </c>
    </row>
    <row r="22" spans="1:5">
      <c r="A22" s="4" t="s">
        <v>82</v>
      </c>
      <c r="B22" s="5" t="n">
        <v>556863</v>
      </c>
      <c r="C22" s="5" t="n">
        <v>504107</v>
      </c>
      <c r="D22" s="5" t="n">
        <v>1498271</v>
      </c>
      <c r="E22" s="5" t="n">
        <v>1591837</v>
      </c>
    </row>
    <row r="23" spans="1:5">
      <c r="A23" s="4" t="s">
        <v>607</v>
      </c>
      <c r="B23" s="5" t="n">
        <v>218995</v>
      </c>
      <c r="C23" s="5" t="n">
        <v>162867</v>
      </c>
      <c r="D23" s="5" t="n">
        <v>543488</v>
      </c>
      <c r="E23" s="5" t="n">
        <v>503149</v>
      </c>
    </row>
    <row r="24" spans="1:5">
      <c r="A24" s="4" t="s">
        <v>612</v>
      </c>
    </row>
    <row r="25" spans="1:5">
      <c r="A25" s="3" t="s">
        <v>604</v>
      </c>
    </row>
    <row r="26" spans="1:5">
      <c r="A26" s="4" t="s">
        <v>82</v>
      </c>
      <c r="B26" s="5" t="n">
        <v>-3089</v>
      </c>
      <c r="C26" s="5" t="n">
        <v>-9773</v>
      </c>
      <c r="D26" s="5" t="n">
        <v>-8161</v>
      </c>
      <c r="E26" s="5" t="n">
        <v>-13835</v>
      </c>
    </row>
    <row r="27" spans="1:5">
      <c r="A27" s="4" t="s">
        <v>613</v>
      </c>
    </row>
    <row r="28" spans="1:5">
      <c r="A28" s="3" t="s">
        <v>604</v>
      </c>
    </row>
    <row r="29" spans="1:5">
      <c r="A29" s="4" t="s">
        <v>88</v>
      </c>
      <c r="B29" s="5" t="n">
        <v>-90162</v>
      </c>
      <c r="C29" s="5" t="n">
        <v>-89042</v>
      </c>
      <c r="D29" s="5" t="n">
        <v>-274819</v>
      </c>
      <c r="E29" s="5" t="n">
        <v>-297417</v>
      </c>
    </row>
    <row r="30" spans="1:5">
      <c r="A30" s="4" t="s">
        <v>609</v>
      </c>
      <c r="B30" s="7" t="n">
        <v>-10836</v>
      </c>
      <c r="C30" s="7" t="n">
        <v>-10831</v>
      </c>
      <c r="D30" s="7" t="n">
        <v>-30622</v>
      </c>
      <c r="E30" s="7" t="n">
        <v>-144888</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4</v>
      </c>
      <c r="B1" s="2" t="s">
        <v>80</v>
      </c>
      <c r="D1" s="2" t="s">
        <v>1</v>
      </c>
    </row>
    <row r="2" spans="1:5">
      <c r="B2" s="2" t="s">
        <v>2</v>
      </c>
      <c r="C2" s="2" t="s">
        <v>81</v>
      </c>
      <c r="D2" s="2" t="s">
        <v>2</v>
      </c>
      <c r="E2" s="2" t="s">
        <v>81</v>
      </c>
    </row>
    <row r="3" spans="1:5">
      <c r="A3" s="3" t="s">
        <v>604</v>
      </c>
    </row>
    <row r="4" spans="1:5">
      <c r="A4" s="4" t="s">
        <v>608</v>
      </c>
      <c r="B4" s="7" t="n">
        <v>166008</v>
      </c>
      <c r="C4" s="7" t="n">
        <v>163619</v>
      </c>
      <c r="D4" s="7" t="n">
        <v>476644</v>
      </c>
      <c r="E4" s="7" t="n">
        <v>524081</v>
      </c>
    </row>
    <row r="5" spans="1:5">
      <c r="A5" s="4" t="s">
        <v>83</v>
      </c>
    </row>
    <row r="6" spans="1:5">
      <c r="A6" s="3" t="s">
        <v>604</v>
      </c>
    </row>
    <row r="7" spans="1:5">
      <c r="A7" s="4" t="s">
        <v>608</v>
      </c>
      <c r="B7" s="5" t="n">
        <v>24925</v>
      </c>
      <c r="C7" s="5" t="n">
        <v>28524</v>
      </c>
      <c r="D7" s="5" t="n">
        <v>68468</v>
      </c>
      <c r="E7" s="5" t="n">
        <v>117189</v>
      </c>
    </row>
    <row r="8" spans="1:5">
      <c r="A8" s="4" t="s">
        <v>348</v>
      </c>
    </row>
    <row r="9" spans="1:5">
      <c r="A9" s="3" t="s">
        <v>604</v>
      </c>
    </row>
    <row r="10" spans="1:5">
      <c r="A10" s="4" t="s">
        <v>608</v>
      </c>
      <c r="B10" s="5" t="n">
        <v>95774</v>
      </c>
      <c r="C10" s="5" t="n">
        <v>92584</v>
      </c>
      <c r="D10" s="5" t="n">
        <v>278634</v>
      </c>
      <c r="E10" s="5" t="n">
        <v>276556</v>
      </c>
    </row>
    <row r="11" spans="1:5">
      <c r="A11" s="4" t="s">
        <v>87</v>
      </c>
    </row>
    <row r="12" spans="1:5">
      <c r="A12" s="3" t="s">
        <v>604</v>
      </c>
    </row>
    <row r="13" spans="1:5">
      <c r="A13" s="4" t="s">
        <v>608</v>
      </c>
      <c r="B13" s="7" t="n">
        <v>45309</v>
      </c>
      <c r="C13" s="7" t="n">
        <v>42511</v>
      </c>
      <c r="D13" s="7" t="n">
        <v>129542</v>
      </c>
      <c r="E13" s="7" t="n">
        <v>130336</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615</v>
      </c>
      <c r="B1" s="2" t="s">
        <v>80</v>
      </c>
      <c r="D1" s="2" t="s">
        <v>1</v>
      </c>
    </row>
    <row r="2" spans="1:5">
      <c r="B2" s="2" t="s">
        <v>2</v>
      </c>
      <c r="C2" s="2" t="s">
        <v>81</v>
      </c>
      <c r="D2" s="2" t="s">
        <v>2</v>
      </c>
      <c r="E2" s="2" t="s">
        <v>81</v>
      </c>
    </row>
    <row r="3" spans="1:5">
      <c r="A3" s="4" t="s">
        <v>616</v>
      </c>
    </row>
    <row r="4" spans="1:5">
      <c r="A4" s="3" t="s">
        <v>604</v>
      </c>
    </row>
    <row r="5" spans="1:5">
      <c r="A5" s="4" t="s">
        <v>617</v>
      </c>
      <c r="B5" s="4" t="s">
        <v>618</v>
      </c>
      <c r="C5" s="4" t="s">
        <v>619</v>
      </c>
      <c r="D5" s="4" t="s">
        <v>620</v>
      </c>
      <c r="E5" s="4" t="s">
        <v>621</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22</v>
      </c>
      <c r="B1" s="2" t="s">
        <v>80</v>
      </c>
      <c r="D1" s="2" t="s">
        <v>1</v>
      </c>
    </row>
    <row r="2" spans="1:5">
      <c r="B2" s="2" t="s">
        <v>2</v>
      </c>
      <c r="C2" s="2" t="s">
        <v>81</v>
      </c>
      <c r="D2" s="2" t="s">
        <v>2</v>
      </c>
      <c r="E2" s="2" t="s">
        <v>81</v>
      </c>
    </row>
    <row r="3" spans="1:5">
      <c r="A3" s="3" t="s">
        <v>623</v>
      </c>
    </row>
    <row r="4" spans="1:5">
      <c r="A4" s="4" t="s">
        <v>82</v>
      </c>
      <c r="B4" s="7" t="n">
        <v>1728524</v>
      </c>
      <c r="C4" s="7" t="n">
        <v>1725145</v>
      </c>
      <c r="D4" s="7" t="n">
        <v>4875799</v>
      </c>
      <c r="E4" s="7" t="n">
        <v>5069895</v>
      </c>
    </row>
    <row r="5" spans="1:5">
      <c r="A5" s="4" t="s">
        <v>624</v>
      </c>
    </row>
    <row r="6" spans="1:5">
      <c r="A6" s="3" t="s">
        <v>623</v>
      </c>
    </row>
    <row r="7" spans="1:5">
      <c r="A7" s="4" t="s">
        <v>82</v>
      </c>
      <c r="B7" s="5" t="n">
        <v>1131723</v>
      </c>
      <c r="C7" s="5" t="n">
        <v>1242748</v>
      </c>
      <c r="D7" s="5" t="n">
        <v>3211278</v>
      </c>
      <c r="E7" s="5" t="n">
        <v>3711668</v>
      </c>
    </row>
    <row r="8" spans="1:5">
      <c r="A8" s="4" t="s">
        <v>625</v>
      </c>
    </row>
    <row r="9" spans="1:5">
      <c r="A9" s="3" t="s">
        <v>623</v>
      </c>
    </row>
    <row r="10" spans="1:5">
      <c r="A10" s="4" t="s">
        <v>82</v>
      </c>
      <c r="B10" s="5" t="n">
        <v>596801</v>
      </c>
      <c r="C10" s="5" t="n">
        <v>482397</v>
      </c>
      <c r="D10" s="5" t="n">
        <v>1664521</v>
      </c>
      <c r="E10" s="5" t="n">
        <v>1358227</v>
      </c>
    </row>
    <row r="11" spans="1:5">
      <c r="A11" s="4" t="s">
        <v>626</v>
      </c>
    </row>
    <row r="12" spans="1:5">
      <c r="A12" s="3" t="s">
        <v>623</v>
      </c>
    </row>
    <row r="13" spans="1:5">
      <c r="A13" s="4" t="s">
        <v>82</v>
      </c>
      <c r="B13" s="5" t="n">
        <v>283769</v>
      </c>
      <c r="C13" s="5" t="n">
        <v>227940</v>
      </c>
      <c r="D13" s="5" t="n">
        <v>832630</v>
      </c>
      <c r="E13" s="5" t="n">
        <v>708663</v>
      </c>
    </row>
    <row r="14" spans="1:5">
      <c r="A14" s="4" t="s">
        <v>627</v>
      </c>
    </row>
    <row r="15" spans="1:5">
      <c r="A15" s="3" t="s">
        <v>623</v>
      </c>
    </row>
    <row r="16" spans="1:5">
      <c r="A16" s="4" t="s">
        <v>82</v>
      </c>
      <c r="B16" s="5" t="n">
        <v>105135</v>
      </c>
      <c r="C16" s="5" t="n">
        <v>90923</v>
      </c>
      <c r="D16" s="5" t="n">
        <v>265508</v>
      </c>
      <c r="E16" s="5" t="n">
        <v>212779</v>
      </c>
    </row>
    <row r="17" spans="1:5">
      <c r="A17" s="4" t="s">
        <v>628</v>
      </c>
    </row>
    <row r="18" spans="1:5">
      <c r="A18" s="3" t="s">
        <v>623</v>
      </c>
    </row>
    <row r="19" spans="1:5">
      <c r="A19" s="4" t="s">
        <v>82</v>
      </c>
      <c r="B19" s="7" t="n">
        <v>207897</v>
      </c>
      <c r="C19" s="7" t="n">
        <v>163534</v>
      </c>
      <c r="D19" s="7" t="n">
        <v>566383</v>
      </c>
      <c r="E19" s="7" t="n">
        <v>436785</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29</v>
      </c>
      <c r="C1" s="2" t="s">
        <v>80</v>
      </c>
      <c r="E1" s="2" t="s">
        <v>1</v>
      </c>
    </row>
    <row r="2" spans="1:6">
      <c r="C2" s="2" t="s">
        <v>2</v>
      </c>
      <c r="D2" s="2" t="s">
        <v>81</v>
      </c>
      <c r="E2" s="2" t="s">
        <v>2</v>
      </c>
      <c r="F2" s="2" t="s">
        <v>81</v>
      </c>
    </row>
    <row r="3" spans="1:6">
      <c r="A3" s="3" t="s">
        <v>630</v>
      </c>
    </row>
    <row r="4" spans="1:6">
      <c r="A4" s="4" t="s">
        <v>102</v>
      </c>
      <c r="C4" s="7" t="n">
        <v>88320</v>
      </c>
      <c r="D4" s="7" t="n">
        <v>48162</v>
      </c>
      <c r="E4" s="7" t="n">
        <v>79558</v>
      </c>
      <c r="F4" s="7" t="n">
        <v>-70183</v>
      </c>
    </row>
    <row r="5" spans="1:6">
      <c r="A5" s="4" t="s">
        <v>631</v>
      </c>
      <c r="C5" s="5" t="n">
        <v>187064</v>
      </c>
      <c r="D5" s="5" t="n">
        <v>190515</v>
      </c>
      <c r="E5" s="5" t="n">
        <v>187878</v>
      </c>
      <c r="F5" s="5" t="n">
        <v>190888</v>
      </c>
    </row>
    <row r="6" spans="1:6">
      <c r="A6" s="4" t="s">
        <v>632</v>
      </c>
      <c r="B6" s="4" t="s">
        <v>105</v>
      </c>
      <c r="C6" s="10" t="n">
        <v>0.47</v>
      </c>
      <c r="D6" s="10" t="n">
        <v>0.25</v>
      </c>
      <c r="E6" s="10" t="n">
        <v>0.42</v>
      </c>
      <c r="F6" s="10" t="n">
        <v>-0.37</v>
      </c>
    </row>
    <row r="7" spans="1:6">
      <c r="A7" s="3" t="s">
        <v>633</v>
      </c>
    </row>
    <row r="8" spans="1:6">
      <c r="A8" s="4" t="s">
        <v>102</v>
      </c>
      <c r="C8" s="7" t="n">
        <v>88320</v>
      </c>
      <c r="D8" s="7" t="n">
        <v>48162</v>
      </c>
      <c r="E8" s="7" t="n">
        <v>79558</v>
      </c>
      <c r="F8" s="7" t="n">
        <v>-70183</v>
      </c>
    </row>
    <row r="9" spans="1:6">
      <c r="A9" s="4" t="s">
        <v>631</v>
      </c>
      <c r="C9" s="5" t="n">
        <v>187064</v>
      </c>
      <c r="D9" s="5" t="n">
        <v>190515</v>
      </c>
      <c r="E9" s="5" t="n">
        <v>187878</v>
      </c>
      <c r="F9" s="5" t="n">
        <v>190888</v>
      </c>
    </row>
    <row r="10" spans="1:6">
      <c r="A10" s="4" t="s">
        <v>634</v>
      </c>
      <c r="C10" s="5" t="n">
        <v>1877</v>
      </c>
      <c r="D10" s="5" t="n">
        <v>993</v>
      </c>
      <c r="E10" s="5" t="n">
        <v>2386</v>
      </c>
    </row>
    <row r="11" spans="1:6">
      <c r="A11" s="4" t="s">
        <v>363</v>
      </c>
      <c r="C11" s="5" t="n">
        <v>188941</v>
      </c>
      <c r="D11" s="5" t="n">
        <v>191508</v>
      </c>
      <c r="E11" s="5" t="n">
        <v>190264</v>
      </c>
      <c r="F11" s="5" t="n">
        <v>190888</v>
      </c>
    </row>
    <row r="12" spans="1:6">
      <c r="A12" s="4" t="s">
        <v>635</v>
      </c>
      <c r="B12" s="4" t="s">
        <v>105</v>
      </c>
      <c r="C12" s="10" t="n">
        <v>0.47</v>
      </c>
      <c r="D12" s="10" t="n">
        <v>0.25</v>
      </c>
      <c r="E12" s="10" t="n">
        <v>0.42</v>
      </c>
      <c r="F12" s="10" t="n">
        <v>-0.37</v>
      </c>
    </row>
    <row r="13" spans="1:6"/>
    <row r="14" spans="1:6">
      <c r="A14" s="4" t="s">
        <v>105</v>
      </c>
      <c r="B14" s="4" t="s">
        <v>108</v>
      </c>
    </row>
  </sheetData>
  <mergeCells count="5">
    <mergeCell ref="A1:B2"/>
    <mergeCell ref="C1:D1"/>
    <mergeCell ref="E1:F1"/>
    <mergeCell ref="A13:E13"/>
    <mergeCell ref="B14:E14"/>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27"/>
    <col customWidth="1" max="6" min="6" width="20"/>
  </cols>
  <sheetData>
    <row r="1" spans="1:6">
      <c r="A1" s="1" t="s">
        <v>636</v>
      </c>
      <c r="B1" s="2" t="s">
        <v>637</v>
      </c>
      <c r="C1" s="2" t="s">
        <v>68</v>
      </c>
      <c r="D1" s="2" t="s">
        <v>638</v>
      </c>
      <c r="E1" s="2" t="s">
        <v>68</v>
      </c>
      <c r="F1" s="2" t="s">
        <v>639</v>
      </c>
    </row>
    <row r="2" spans="1:6">
      <c r="A2" s="3" t="s">
        <v>640</v>
      </c>
    </row>
    <row r="3" spans="1:6">
      <c r="A3" s="4" t="s">
        <v>641</v>
      </c>
      <c r="C3" s="5" t="n">
        <v>1000000</v>
      </c>
      <c r="D3" s="5" t="n">
        <v>100000</v>
      </c>
      <c r="E3" s="5" t="n">
        <v>1700000</v>
      </c>
    </row>
    <row r="4" spans="1:6">
      <c r="A4" s="4" t="s">
        <v>642</v>
      </c>
      <c r="E4" s="5" t="n">
        <v>2200000</v>
      </c>
      <c r="F4" s="5" t="n">
        <v>2300000</v>
      </c>
    </row>
    <row r="5" spans="1:6">
      <c r="A5" s="4" t="s">
        <v>643</v>
      </c>
      <c r="C5" s="5" t="n">
        <v>0</v>
      </c>
      <c r="E5" s="5" t="n">
        <v>0</v>
      </c>
      <c r="F5" s="5" t="n">
        <v>2200000</v>
      </c>
    </row>
    <row r="6" spans="1:6">
      <c r="A6" s="4" t="s">
        <v>301</v>
      </c>
    </row>
    <row r="7" spans="1:6">
      <c r="A7" s="3" t="s">
        <v>640</v>
      </c>
    </row>
    <row r="8" spans="1:6">
      <c r="A8" s="4" t="s">
        <v>644</v>
      </c>
      <c r="B8" s="5" t="n">
        <v>47700000</v>
      </c>
      <c r="E8" s="5" t="n">
        <v>47700000</v>
      </c>
    </row>
    <row r="9" spans="1:6">
      <c r="A9" s="4" t="s">
        <v>645</v>
      </c>
      <c r="C9" s="7" t="n">
        <v>1434700000</v>
      </c>
      <c r="E9" s="7" t="n">
        <v>1434700000</v>
      </c>
    </row>
    <row r="10" spans="1:6">
      <c r="A10" s="4" t="s">
        <v>646</v>
      </c>
      <c r="B10" s="12" t="n">
        <v>0.1455</v>
      </c>
    </row>
    <row r="11" spans="1:6">
      <c r="A11" s="4" t="s">
        <v>647</v>
      </c>
      <c r="B11" s="10" t="n">
        <v>30.0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648</v>
      </c>
      <c r="B1" s="2" t="s">
        <v>649</v>
      </c>
      <c r="C1" s="2" t="s">
        <v>2</v>
      </c>
      <c r="D1" s="2" t="s">
        <v>81</v>
      </c>
      <c r="E1" s="2" t="s">
        <v>650</v>
      </c>
    </row>
    <row r="2" spans="1:5">
      <c r="A2" s="3" t="s">
        <v>651</v>
      </c>
    </row>
    <row r="3" spans="1:5">
      <c r="A3" s="4" t="s">
        <v>652</v>
      </c>
      <c r="C3" s="7" t="n">
        <v>8</v>
      </c>
    </row>
    <row r="4" spans="1:5">
      <c r="A4" s="4" t="s">
        <v>653</v>
      </c>
      <c r="C4" s="9" t="n">
        <v>4.8</v>
      </c>
    </row>
    <row r="5" spans="1:5">
      <c r="A5" s="4" t="s">
        <v>654</v>
      </c>
      <c r="C5" s="5" t="n">
        <v>5</v>
      </c>
    </row>
    <row r="6" spans="1:5">
      <c r="A6" s="4" t="s">
        <v>655</v>
      </c>
      <c r="C6" s="13" t="n">
        <v>1.2</v>
      </c>
    </row>
    <row r="7" spans="1:5">
      <c r="A7" s="4" t="s">
        <v>656</v>
      </c>
    </row>
    <row r="8" spans="1:5">
      <c r="A8" s="3" t="s">
        <v>651</v>
      </c>
    </row>
    <row r="9" spans="1:5">
      <c r="A9" s="4" t="s">
        <v>657</v>
      </c>
      <c r="C9" s="4" t="s">
        <v>658</v>
      </c>
      <c r="D9" s="4" t="s">
        <v>659</v>
      </c>
    </row>
    <row r="10" spans="1:5">
      <c r="A10" s="4" t="s">
        <v>660</v>
      </c>
    </row>
    <row r="11" spans="1:5">
      <c r="A11" s="3" t="s">
        <v>651</v>
      </c>
    </row>
    <row r="12" spans="1:5">
      <c r="A12" s="4" t="s">
        <v>661</v>
      </c>
      <c r="E12" s="4" t="s">
        <v>662</v>
      </c>
    </row>
    <row r="13" spans="1:5">
      <c r="A13" s="4" t="s">
        <v>301</v>
      </c>
    </row>
    <row r="14" spans="1:5">
      <c r="A14" s="3" t="s">
        <v>651</v>
      </c>
    </row>
    <row r="15" spans="1:5">
      <c r="A15" s="4" t="s">
        <v>663</v>
      </c>
      <c r="D15" s="7" t="n">
        <v>55</v>
      </c>
    </row>
    <row r="16" spans="1:5">
      <c r="A16" s="4" t="s">
        <v>664</v>
      </c>
    </row>
    <row r="17" spans="1:5">
      <c r="A17" s="3" t="s">
        <v>651</v>
      </c>
    </row>
    <row r="18" spans="1:5">
      <c r="A18" s="4" t="s">
        <v>657</v>
      </c>
      <c r="B18" s="4" t="s">
        <v>66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666</v>
      </c>
      <c r="B1" s="2" t="s">
        <v>80</v>
      </c>
      <c r="D1" s="2" t="s">
        <v>1</v>
      </c>
    </row>
    <row r="2" spans="1:5">
      <c r="B2" s="2" t="s">
        <v>2</v>
      </c>
      <c r="C2" s="2" t="s">
        <v>81</v>
      </c>
      <c r="D2" s="2" t="s">
        <v>2</v>
      </c>
      <c r="E2" s="2" t="s">
        <v>81</v>
      </c>
    </row>
    <row r="3" spans="1:5">
      <c r="A3" s="3" t="s">
        <v>651</v>
      </c>
    </row>
    <row r="4" spans="1:5">
      <c r="A4" s="4" t="s">
        <v>98</v>
      </c>
      <c r="B4" s="7" t="n">
        <v>72504</v>
      </c>
      <c r="C4" s="7" t="n">
        <v>54503</v>
      </c>
      <c r="D4" s="7" t="n">
        <v>61646</v>
      </c>
      <c r="E4" s="7" t="n">
        <v>-51016</v>
      </c>
    </row>
    <row r="5" spans="1:5">
      <c r="A5" s="4" t="s">
        <v>99</v>
      </c>
      <c r="B5" s="7" t="n">
        <v>-14311</v>
      </c>
      <c r="C5" s="7" t="n">
        <v>8851</v>
      </c>
      <c r="D5" s="7" t="n">
        <v>-12613</v>
      </c>
      <c r="E5" s="7" t="n">
        <v>26069</v>
      </c>
    </row>
    <row r="6" spans="1:5">
      <c r="A6" s="4" t="s">
        <v>667</v>
      </c>
      <c r="B6" s="4" t="s">
        <v>668</v>
      </c>
      <c r="C6" s="4" t="s">
        <v>669</v>
      </c>
      <c r="D6" s="4" t="s">
        <v>670</v>
      </c>
      <c r="E6" s="4" t="s">
        <v>671</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51"/>
    <col customWidth="1" max="2" min="2" width="80"/>
    <col customWidth="1" max="3" min="3" width="4"/>
  </cols>
  <sheetData>
    <row r="1" spans="1:3">
      <c r="A1" s="1" t="s">
        <v>672</v>
      </c>
      <c r="B1" s="2" t="s">
        <v>1</v>
      </c>
    </row>
    <row r="2" spans="1:3">
      <c r="B2" s="2" t="s">
        <v>351</v>
      </c>
    </row>
    <row r="3" spans="1:3">
      <c r="A3" s="3" t="s">
        <v>673</v>
      </c>
    </row>
    <row r="4" spans="1:3">
      <c r="A4" s="4" t="s">
        <v>674</v>
      </c>
      <c r="B4" s="7" t="n">
        <v>3226737</v>
      </c>
    </row>
    <row r="5" spans="1:3">
      <c r="A5" s="4" t="s">
        <v>675</v>
      </c>
      <c r="B5" s="5" t="n">
        <v>74258</v>
      </c>
    </row>
    <row r="6" spans="1:3">
      <c r="A6" s="4" t="s">
        <v>676</v>
      </c>
      <c r="B6" s="5" t="n">
        <v>5504</v>
      </c>
    </row>
    <row r="7" spans="1:3">
      <c r="A7" s="4" t="s">
        <v>677</v>
      </c>
      <c r="B7" s="5" t="n">
        <v>3500</v>
      </c>
    </row>
    <row r="8" spans="1:3">
      <c r="A8" s="4" t="s">
        <v>678</v>
      </c>
      <c r="B8" s="5" t="n">
        <v>62851</v>
      </c>
    </row>
    <row r="9" spans="1:3">
      <c r="A9" s="4" t="s">
        <v>679</v>
      </c>
      <c r="B9" s="5" t="n">
        <v>-17735</v>
      </c>
    </row>
    <row r="10" spans="1:3">
      <c r="A10" s="4" t="s">
        <v>680</v>
      </c>
      <c r="B10" s="5" t="n">
        <v>8145</v>
      </c>
    </row>
    <row r="11" spans="1:3">
      <c r="A11" s="4" t="s">
        <v>681</v>
      </c>
      <c r="B11" s="5" t="n">
        <v>-146965</v>
      </c>
    </row>
    <row r="12" spans="1:3">
      <c r="A12" s="4" t="s">
        <v>682</v>
      </c>
      <c r="B12" s="5" t="n">
        <v>10974</v>
      </c>
      <c r="C12" s="4" t="s">
        <v>105</v>
      </c>
    </row>
    <row r="13" spans="1:3">
      <c r="A13" s="4" t="s">
        <v>674</v>
      </c>
      <c r="B13" s="5" t="n">
        <v>3227269</v>
      </c>
    </row>
    <row r="14" spans="1:3">
      <c r="A14" s="4" t="s">
        <v>683</v>
      </c>
    </row>
    <row r="15" spans="1:3">
      <c r="A15" s="3" t="s">
        <v>673</v>
      </c>
    </row>
    <row r="16" spans="1:3">
      <c r="A16" s="4" t="s">
        <v>674</v>
      </c>
      <c r="B16" s="5" t="n">
        <v>2831</v>
      </c>
    </row>
    <row r="17" spans="1:3">
      <c r="A17" s="4" t="s">
        <v>679</v>
      </c>
      <c r="B17" s="5" t="n">
        <v>28</v>
      </c>
    </row>
    <row r="18" spans="1:3">
      <c r="A18" s="4" t="s">
        <v>681</v>
      </c>
      <c r="B18" s="5" t="n">
        <v>-71</v>
      </c>
    </row>
    <row r="19" spans="1:3">
      <c r="A19" s="4" t="s">
        <v>674</v>
      </c>
      <c r="B19" s="5" t="n">
        <v>2788</v>
      </c>
    </row>
    <row r="20" spans="1:3">
      <c r="A20" s="4" t="s">
        <v>684</v>
      </c>
    </row>
    <row r="21" spans="1:3">
      <c r="A21" s="3" t="s">
        <v>673</v>
      </c>
    </row>
    <row r="22" spans="1:3">
      <c r="A22" s="4" t="s">
        <v>674</v>
      </c>
      <c r="B22" s="5" t="n">
        <v>3314707</v>
      </c>
    </row>
    <row r="23" spans="1:3">
      <c r="A23" s="4" t="s">
        <v>678</v>
      </c>
      <c r="B23" s="5" t="n">
        <v>62851</v>
      </c>
    </row>
    <row r="24" spans="1:3">
      <c r="A24" s="4" t="s">
        <v>679</v>
      </c>
      <c r="B24" s="5" t="n">
        <v>-17763</v>
      </c>
    </row>
    <row r="25" spans="1:3">
      <c r="A25" s="4" t="s">
        <v>680</v>
      </c>
      <c r="B25" s="5" t="n">
        <v>8145</v>
      </c>
    </row>
    <row r="26" spans="1:3">
      <c r="A26" s="4" t="s">
        <v>674</v>
      </c>
      <c r="B26" s="5" t="n">
        <v>3367940</v>
      </c>
    </row>
    <row r="27" spans="1:3">
      <c r="A27" s="4" t="s">
        <v>685</v>
      </c>
    </row>
    <row r="28" spans="1:3">
      <c r="A28" s="3" t="s">
        <v>673</v>
      </c>
    </row>
    <row r="29" spans="1:3">
      <c r="A29" s="4" t="s">
        <v>674</v>
      </c>
      <c r="B29" s="5" t="n">
        <v>-132013</v>
      </c>
    </row>
    <row r="30" spans="1:3">
      <c r="A30" s="4" t="s">
        <v>675</v>
      </c>
      <c r="B30" s="5" t="n">
        <v>79558</v>
      </c>
    </row>
    <row r="31" spans="1:3">
      <c r="A31" s="4" t="s">
        <v>681</v>
      </c>
      <c r="B31" s="5" t="n">
        <v>-146894</v>
      </c>
    </row>
    <row r="32" spans="1:3">
      <c r="A32" s="4" t="s">
        <v>682</v>
      </c>
      <c r="B32" s="5" t="n">
        <v>10974</v>
      </c>
      <c r="C32" s="4" t="s">
        <v>105</v>
      </c>
    </row>
    <row r="33" spans="1:3">
      <c r="A33" s="4" t="s">
        <v>674</v>
      </c>
      <c r="B33" s="5" t="n">
        <v>-188375</v>
      </c>
    </row>
    <row r="34" spans="1:3">
      <c r="A34" s="4" t="s">
        <v>208</v>
      </c>
    </row>
    <row r="35" spans="1:3">
      <c r="A35" s="3" t="s">
        <v>673</v>
      </c>
    </row>
    <row r="36" spans="1:3">
      <c r="A36" s="4" t="s">
        <v>674</v>
      </c>
      <c r="B36" s="5" t="n">
        <v>3291</v>
      </c>
    </row>
    <row r="37" spans="1:3">
      <c r="A37" s="4" t="s">
        <v>676</v>
      </c>
      <c r="B37" s="5" t="n">
        <v>5547</v>
      </c>
    </row>
    <row r="38" spans="1:3">
      <c r="A38" s="4" t="s">
        <v>674</v>
      </c>
      <c r="B38" s="5" t="n">
        <v>8838</v>
      </c>
    </row>
    <row r="39" spans="1:3">
      <c r="A39" s="4" t="s">
        <v>63</v>
      </c>
    </row>
    <row r="40" spans="1:3">
      <c r="A40" s="3" t="s">
        <v>673</v>
      </c>
    </row>
    <row r="41" spans="1:3">
      <c r="A41" s="4" t="s">
        <v>674</v>
      </c>
      <c r="B41" s="5" t="n">
        <v>3188816</v>
      </c>
    </row>
    <row r="42" spans="1:3">
      <c r="A42" s="4" t="s">
        <v>675</v>
      </c>
      <c r="B42" s="5" t="n">
        <v>79558</v>
      </c>
    </row>
    <row r="43" spans="1:3">
      <c r="A43" s="4" t="s">
        <v>676</v>
      </c>
      <c r="B43" s="5" t="n">
        <v>5547</v>
      </c>
    </row>
    <row r="44" spans="1:3">
      <c r="A44" s="4" t="s">
        <v>678</v>
      </c>
      <c r="B44" s="5" t="n">
        <v>62851</v>
      </c>
    </row>
    <row r="45" spans="1:3">
      <c r="A45" s="4" t="s">
        <v>679</v>
      </c>
      <c r="B45" s="5" t="n">
        <v>-17735</v>
      </c>
    </row>
    <row r="46" spans="1:3">
      <c r="A46" s="4" t="s">
        <v>680</v>
      </c>
      <c r="B46" s="5" t="n">
        <v>8145</v>
      </c>
    </row>
    <row r="47" spans="1:3">
      <c r="A47" s="4" t="s">
        <v>681</v>
      </c>
      <c r="B47" s="5" t="n">
        <v>-146965</v>
      </c>
    </row>
    <row r="48" spans="1:3">
      <c r="A48" s="4" t="s">
        <v>682</v>
      </c>
      <c r="B48" s="5" t="n">
        <v>10974</v>
      </c>
      <c r="C48" s="4" t="s">
        <v>105</v>
      </c>
    </row>
    <row r="49" spans="1:3">
      <c r="A49" s="4" t="s">
        <v>674</v>
      </c>
      <c r="B49" s="5" t="n">
        <v>3191191</v>
      </c>
    </row>
    <row r="50" spans="1:3">
      <c r="A50" s="4" t="s">
        <v>686</v>
      </c>
    </row>
    <row r="51" spans="1:3">
      <c r="A51" s="3" t="s">
        <v>673</v>
      </c>
    </row>
    <row r="52" spans="1:3">
      <c r="A52" s="4" t="s">
        <v>674</v>
      </c>
      <c r="B52" s="5" t="n">
        <v>37921</v>
      </c>
    </row>
    <row r="53" spans="1:3">
      <c r="A53" s="4" t="s">
        <v>675</v>
      </c>
      <c r="B53" s="5" t="n">
        <v>-5300</v>
      </c>
    </row>
    <row r="54" spans="1:3">
      <c r="A54" s="4" t="s">
        <v>676</v>
      </c>
      <c r="B54" s="5" t="n">
        <v>-43</v>
      </c>
    </row>
    <row r="55" spans="1:3">
      <c r="A55" s="4" t="s">
        <v>677</v>
      </c>
      <c r="B55" s="5" t="n">
        <v>3500</v>
      </c>
    </row>
    <row r="56" spans="1:3">
      <c r="A56" s="4" t="s">
        <v>674</v>
      </c>
      <c r="B56" s="7" t="n">
        <v>36078</v>
      </c>
    </row>
    <row r="57" spans="1:3"/>
    <row r="58" spans="1:3">
      <c r="A58" s="4" t="s">
        <v>105</v>
      </c>
      <c r="B58" s="4" t="s">
        <v>687</v>
      </c>
    </row>
  </sheetData>
  <mergeCells count="5">
    <mergeCell ref="A1:A2"/>
    <mergeCell ref="B1:C1"/>
    <mergeCell ref="B2:C2"/>
    <mergeCell ref="A57:C57"/>
    <mergeCell ref="B58:C58"/>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37"/>
    <col customWidth="1" max="3" min="3" width="46"/>
  </cols>
  <sheetData>
    <row r="1" spans="1:3">
      <c r="A1" s="1" t="s">
        <v>688</v>
      </c>
      <c r="B1" s="2" t="s">
        <v>80</v>
      </c>
      <c r="C1" s="2" t="s">
        <v>1</v>
      </c>
    </row>
    <row r="2" spans="1:3">
      <c r="B2" s="2" t="s">
        <v>689</v>
      </c>
      <c r="C2" s="2" t="s">
        <v>690</v>
      </c>
    </row>
    <row r="3" spans="1:3">
      <c r="A3" s="3" t="s">
        <v>691</v>
      </c>
    </row>
    <row r="4" spans="1:3">
      <c r="A4" s="4" t="s">
        <v>692</v>
      </c>
      <c r="C4" s="5" t="n">
        <v>2</v>
      </c>
    </row>
    <row r="5" spans="1:3">
      <c r="A5" s="4" t="s">
        <v>693</v>
      </c>
      <c r="B5" s="5" t="n">
        <v>2200000</v>
      </c>
      <c r="C5" s="5" t="n">
        <v>2200000</v>
      </c>
    </row>
    <row r="6" spans="1:3">
      <c r="A6" s="4" t="s">
        <v>694</v>
      </c>
      <c r="C6" s="4" t="s">
        <v>695</v>
      </c>
    </row>
    <row r="7" spans="1:3">
      <c r="A7" s="4" t="s">
        <v>696</v>
      </c>
    </row>
    <row r="8" spans="1:3">
      <c r="A8" s="3" t="s">
        <v>691</v>
      </c>
    </row>
    <row r="9" spans="1:3">
      <c r="A9" s="4" t="s">
        <v>697</v>
      </c>
      <c r="B9" s="13" t="n">
        <v>3.1</v>
      </c>
      <c r="C9" s="13" t="n">
        <v>8.1</v>
      </c>
    </row>
    <row r="10" spans="1:3">
      <c r="A10" s="4" t="s">
        <v>698</v>
      </c>
    </row>
    <row r="11" spans="1:3">
      <c r="A11" s="3" t="s">
        <v>691</v>
      </c>
    </row>
    <row r="12" spans="1:3">
      <c r="A12" s="4" t="s">
        <v>699</v>
      </c>
      <c r="B12" s="10" t="n">
        <v>24.56</v>
      </c>
      <c r="C12" s="10" t="n">
        <v>24.56</v>
      </c>
    </row>
    <row r="13" spans="1:3">
      <c r="A13" s="4" t="s">
        <v>700</v>
      </c>
    </row>
    <row r="14" spans="1:3">
      <c r="A14" s="3" t="s">
        <v>691</v>
      </c>
    </row>
    <row r="15" spans="1:3">
      <c r="A15" s="4" t="s">
        <v>701</v>
      </c>
      <c r="B15" s="5" t="n">
        <v>14000000</v>
      </c>
      <c r="C15" s="5" t="n">
        <v>140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174</v>
      </c>
      <c r="B1" s="2" t="s">
        <v>1</v>
      </c>
    </row>
    <row r="2" spans="1:2">
      <c r="B2" s="2" t="s">
        <v>2</v>
      </c>
    </row>
    <row r="3" spans="1:2">
      <c r="A3" s="4" t="s">
        <v>174</v>
      </c>
      <c r="B3" s="4" t="s">
        <v>1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02</v>
      </c>
      <c r="B1" s="2" t="s">
        <v>703</v>
      </c>
    </row>
    <row r="2" spans="1:3">
      <c r="A2" s="4" t="s">
        <v>298</v>
      </c>
    </row>
    <row r="3" spans="1:3">
      <c r="A3" s="3" t="s">
        <v>691</v>
      </c>
    </row>
    <row r="4" spans="1:3">
      <c r="A4" s="5" t="n">
        <v>2017</v>
      </c>
      <c r="B4" s="5" t="n">
        <v>2000000</v>
      </c>
    </row>
    <row r="5" spans="1:3">
      <c r="A5" s="5" t="n">
        <v>2018</v>
      </c>
      <c r="B5" s="5" t="n">
        <v>1000000</v>
      </c>
    </row>
    <row r="6" spans="1:3">
      <c r="A6" s="4" t="s">
        <v>704</v>
      </c>
    </row>
    <row r="7" spans="1:3">
      <c r="A7" s="3" t="s">
        <v>691</v>
      </c>
    </row>
    <row r="8" spans="1:3">
      <c r="A8" s="5" t="n">
        <v>2017</v>
      </c>
      <c r="B8" s="5" t="n">
        <v>7500000</v>
      </c>
    </row>
    <row r="9" spans="1:3">
      <c r="A9" s="5" t="n">
        <v>2018</v>
      </c>
      <c r="B9" s="5" t="n">
        <v>2500000</v>
      </c>
    </row>
    <row r="10" spans="1:3">
      <c r="A10" s="4" t="s">
        <v>705</v>
      </c>
    </row>
    <row r="11" spans="1:3">
      <c r="A11" s="3" t="s">
        <v>691</v>
      </c>
    </row>
    <row r="12" spans="1:3">
      <c r="A12" s="5" t="n">
        <v>2017</v>
      </c>
      <c r="B12" s="5" t="n">
        <v>5000000</v>
      </c>
    </row>
    <row r="13" spans="1:3">
      <c r="A13" s="4" t="s">
        <v>706</v>
      </c>
    </row>
    <row r="14" spans="1:3">
      <c r="A14" s="3" t="s">
        <v>691</v>
      </c>
    </row>
    <row r="15" spans="1:3">
      <c r="A15" s="5" t="n">
        <v>2017</v>
      </c>
      <c r="B15" s="5" t="n">
        <v>2500000</v>
      </c>
    </row>
    <row r="16" spans="1:3">
      <c r="A16" s="4" t="s">
        <v>707</v>
      </c>
    </row>
    <row r="17" spans="1:3">
      <c r="A17" s="3" t="s">
        <v>691</v>
      </c>
    </row>
    <row r="18" spans="1:3">
      <c r="A18" s="5" t="n">
        <v>2018</v>
      </c>
      <c r="B18" s="5" t="n">
        <v>2500000</v>
      </c>
      <c r="C18" s="4" t="s">
        <v>105</v>
      </c>
    </row>
    <row r="19" spans="1:3"/>
    <row r="20" spans="1:3">
      <c r="A20" s="4" t="s">
        <v>105</v>
      </c>
      <c r="B20" s="4" t="s">
        <v>708</v>
      </c>
    </row>
  </sheetData>
  <mergeCells count="3">
    <mergeCell ref="B1:C1"/>
    <mergeCell ref="A19:C19"/>
    <mergeCell ref="B20:C20"/>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709</v>
      </c>
      <c r="B1" s="2" t="s">
        <v>710</v>
      </c>
    </row>
    <row r="2" spans="1:2">
      <c r="A2" s="4" t="s">
        <v>705</v>
      </c>
    </row>
    <row r="3" spans="1:2">
      <c r="A3" s="3" t="s">
        <v>691</v>
      </c>
    </row>
    <row r="4" spans="1:2">
      <c r="A4" s="4" t="s">
        <v>711</v>
      </c>
      <c r="B4" s="10" t="n">
        <v>22.19</v>
      </c>
    </row>
    <row r="5" spans="1:2">
      <c r="A5" s="4" t="s">
        <v>706</v>
      </c>
    </row>
    <row r="6" spans="1:2">
      <c r="A6" s="3" t="s">
        <v>691</v>
      </c>
    </row>
    <row r="7" spans="1:2">
      <c r="A7" s="4" t="s">
        <v>711</v>
      </c>
      <c r="B7" s="19" t="n">
        <v>28.54</v>
      </c>
    </row>
    <row r="8" spans="1:2">
      <c r="A8" s="4" t="s">
        <v>712</v>
      </c>
    </row>
    <row r="9" spans="1:2">
      <c r="A9" s="3" t="s">
        <v>691</v>
      </c>
    </row>
    <row r="10" spans="1:2">
      <c r="A10" s="4" t="s">
        <v>711</v>
      </c>
      <c r="B10" s="10" t="n">
        <v>28.5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3</v>
      </c>
      <c r="B1" s="2" t="s">
        <v>80</v>
      </c>
      <c r="D1" s="2" t="s">
        <v>1</v>
      </c>
    </row>
    <row r="2" spans="1:5">
      <c r="B2" s="2" t="s">
        <v>2</v>
      </c>
      <c r="C2" s="2" t="s">
        <v>81</v>
      </c>
      <c r="D2" s="2" t="s">
        <v>2</v>
      </c>
      <c r="E2" s="2" t="s">
        <v>81</v>
      </c>
    </row>
    <row r="3" spans="1:5">
      <c r="A3" s="3" t="s">
        <v>714</v>
      </c>
    </row>
    <row r="4" spans="1:5">
      <c r="A4" s="4" t="s">
        <v>674</v>
      </c>
      <c r="D4" s="7" t="n">
        <v>3226737</v>
      </c>
    </row>
    <row r="5" spans="1:5">
      <c r="A5" s="4" t="s">
        <v>715</v>
      </c>
      <c r="D5" s="5" t="n">
        <v>4384</v>
      </c>
      <c r="E5" s="7" t="n">
        <v>-10396</v>
      </c>
    </row>
    <row r="6" spans="1:5">
      <c r="A6" s="4" t="s">
        <v>716</v>
      </c>
      <c r="D6" s="5" t="n">
        <v>1163</v>
      </c>
      <c r="E6" s="5" t="n">
        <v>1632</v>
      </c>
    </row>
    <row r="7" spans="1:5">
      <c r="A7" s="4" t="s">
        <v>122</v>
      </c>
      <c r="B7" s="7" t="n">
        <v>6613</v>
      </c>
      <c r="C7" s="7" t="n">
        <v>7563</v>
      </c>
      <c r="D7" s="5" t="n">
        <v>5547</v>
      </c>
      <c r="E7" s="5" t="n">
        <v>-8764</v>
      </c>
    </row>
    <row r="8" spans="1:5">
      <c r="A8" s="4" t="s">
        <v>674</v>
      </c>
      <c r="B8" s="5" t="n">
        <v>3227269</v>
      </c>
      <c r="D8" s="5" t="n">
        <v>3227269</v>
      </c>
    </row>
    <row r="9" spans="1:5">
      <c r="A9" s="4" t="s">
        <v>357</v>
      </c>
    </row>
    <row r="10" spans="1:5">
      <c r="A10" s="3" t="s">
        <v>714</v>
      </c>
    </row>
    <row r="11" spans="1:5">
      <c r="A11" s="4" t="s">
        <v>674</v>
      </c>
      <c r="D11" s="5" t="n">
        <v>137</v>
      </c>
      <c r="E11" s="5" t="n">
        <v>133</v>
      </c>
    </row>
    <row r="12" spans="1:5">
      <c r="A12" s="4" t="s">
        <v>715</v>
      </c>
      <c r="D12" s="5" t="n">
        <v>260</v>
      </c>
      <c r="E12" s="5" t="n">
        <v>32</v>
      </c>
    </row>
    <row r="13" spans="1:5">
      <c r="A13" s="4" t="s">
        <v>716</v>
      </c>
      <c r="D13" s="5" t="n">
        <v>68</v>
      </c>
      <c r="E13" s="5" t="n">
        <v>6</v>
      </c>
    </row>
    <row r="14" spans="1:5">
      <c r="A14" s="4" t="s">
        <v>122</v>
      </c>
      <c r="D14" s="5" t="n">
        <v>328</v>
      </c>
      <c r="E14" s="5" t="n">
        <v>38</v>
      </c>
    </row>
    <row r="15" spans="1:5">
      <c r="A15" s="4" t="s">
        <v>674</v>
      </c>
      <c r="B15" s="5" t="n">
        <v>465</v>
      </c>
      <c r="C15" s="5" t="n">
        <v>171</v>
      </c>
      <c r="D15" s="5" t="n">
        <v>465</v>
      </c>
      <c r="E15" s="5" t="n">
        <v>171</v>
      </c>
    </row>
    <row r="16" spans="1:5">
      <c r="A16" s="4" t="s">
        <v>717</v>
      </c>
    </row>
    <row r="17" spans="1:5">
      <c r="A17" s="3" t="s">
        <v>714</v>
      </c>
    </row>
    <row r="18" spans="1:5">
      <c r="A18" s="4" t="s">
        <v>674</v>
      </c>
      <c r="D18" s="5" t="n">
        <v>671</v>
      </c>
      <c r="E18" s="5" t="n">
        <v>-6781</v>
      </c>
    </row>
    <row r="19" spans="1:5">
      <c r="A19" s="4" t="s">
        <v>715</v>
      </c>
      <c r="D19" s="5" t="n">
        <v>-240</v>
      </c>
      <c r="E19" s="5" t="n">
        <v>-12560</v>
      </c>
    </row>
    <row r="20" spans="1:5">
      <c r="A20" s="4" t="s">
        <v>716</v>
      </c>
      <c r="D20" s="5" t="n">
        <v>1086</v>
      </c>
      <c r="E20" s="5" t="n">
        <v>3803</v>
      </c>
    </row>
    <row r="21" spans="1:5">
      <c r="A21" s="4" t="s">
        <v>122</v>
      </c>
      <c r="D21" s="5" t="n">
        <v>846</v>
      </c>
      <c r="E21" s="5" t="n">
        <v>-8757</v>
      </c>
    </row>
    <row r="22" spans="1:5">
      <c r="A22" s="4" t="s">
        <v>674</v>
      </c>
      <c r="B22" s="5" t="n">
        <v>1517</v>
      </c>
      <c r="C22" s="5" t="n">
        <v>-15538</v>
      </c>
      <c r="D22" s="5" t="n">
        <v>1517</v>
      </c>
      <c r="E22" s="5" t="n">
        <v>-15538</v>
      </c>
    </row>
    <row r="23" spans="1:5">
      <c r="A23" s="4" t="s">
        <v>718</v>
      </c>
    </row>
    <row r="24" spans="1:5">
      <c r="A24" s="3" t="s">
        <v>714</v>
      </c>
    </row>
    <row r="25" spans="1:5">
      <c r="A25" s="4" t="s">
        <v>674</v>
      </c>
      <c r="D25" s="5" t="n">
        <v>-6810</v>
      </c>
      <c r="E25" s="5" t="n">
        <v>-4195</v>
      </c>
    </row>
    <row r="26" spans="1:5">
      <c r="A26" s="4" t="s">
        <v>716</v>
      </c>
      <c r="D26" s="5" t="n">
        <v>9</v>
      </c>
      <c r="E26" s="5" t="n">
        <v>-2177</v>
      </c>
    </row>
    <row r="27" spans="1:5">
      <c r="A27" s="4" t="s">
        <v>122</v>
      </c>
      <c r="D27" s="5" t="n">
        <v>9</v>
      </c>
      <c r="E27" s="5" t="n">
        <v>-2177</v>
      </c>
    </row>
    <row r="28" spans="1:5">
      <c r="A28" s="4" t="s">
        <v>674</v>
      </c>
      <c r="B28" s="5" t="n">
        <v>-6801</v>
      </c>
      <c r="C28" s="5" t="n">
        <v>-6372</v>
      </c>
      <c r="D28" s="5" t="n">
        <v>-6801</v>
      </c>
      <c r="E28" s="5" t="n">
        <v>-6372</v>
      </c>
    </row>
    <row r="29" spans="1:5">
      <c r="A29" s="4" t="s">
        <v>719</v>
      </c>
    </row>
    <row r="30" spans="1:5">
      <c r="A30" s="3" t="s">
        <v>714</v>
      </c>
    </row>
    <row r="31" spans="1:5">
      <c r="A31" s="4" t="s">
        <v>674</v>
      </c>
      <c r="D31" s="5" t="n">
        <v>9293</v>
      </c>
      <c r="E31" s="5" t="n">
        <v>-1803</v>
      </c>
    </row>
    <row r="32" spans="1:5">
      <c r="A32" s="4" t="s">
        <v>715</v>
      </c>
      <c r="D32" s="5" t="n">
        <v>4364</v>
      </c>
      <c r="E32" s="5" t="n">
        <v>2132</v>
      </c>
    </row>
    <row r="33" spans="1:5">
      <c r="A33" s="4" t="s">
        <v>122</v>
      </c>
      <c r="D33" s="5" t="n">
        <v>4364</v>
      </c>
      <c r="E33" s="5" t="n">
        <v>2132</v>
      </c>
    </row>
    <row r="34" spans="1:5">
      <c r="A34" s="4" t="s">
        <v>674</v>
      </c>
      <c r="B34" s="5" t="n">
        <v>13657</v>
      </c>
      <c r="C34" s="5" t="n">
        <v>329</v>
      </c>
      <c r="D34" s="5" t="n">
        <v>13657</v>
      </c>
      <c r="E34" s="5" t="n">
        <v>329</v>
      </c>
    </row>
    <row r="35" spans="1:5">
      <c r="A35" s="4" t="s">
        <v>208</v>
      </c>
    </row>
    <row r="36" spans="1:5">
      <c r="A36" s="3" t="s">
        <v>714</v>
      </c>
    </row>
    <row r="37" spans="1:5">
      <c r="A37" s="4" t="s">
        <v>674</v>
      </c>
      <c r="D37" s="5" t="n">
        <v>3291</v>
      </c>
      <c r="E37" s="5" t="n">
        <v>-12646</v>
      </c>
    </row>
    <row r="38" spans="1:5">
      <c r="A38" s="4" t="s">
        <v>674</v>
      </c>
      <c r="B38" s="7" t="n">
        <v>8838</v>
      </c>
      <c r="C38" s="7" t="n">
        <v>-21410</v>
      </c>
      <c r="D38" s="7" t="n">
        <v>8838</v>
      </c>
      <c r="E38" s="7" t="n">
        <v>-21410</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20</v>
      </c>
      <c r="C1" s="2" t="s">
        <v>80</v>
      </c>
      <c r="E1" s="2" t="s">
        <v>1</v>
      </c>
    </row>
    <row r="2" spans="1:6">
      <c r="C2" s="2" t="s">
        <v>2</v>
      </c>
      <c r="D2" s="2" t="s">
        <v>81</v>
      </c>
      <c r="E2" s="2" t="s">
        <v>2</v>
      </c>
      <c r="F2" s="2" t="s">
        <v>81</v>
      </c>
    </row>
    <row r="3" spans="1:6">
      <c r="A3" s="3" t="s">
        <v>317</v>
      </c>
    </row>
    <row r="4" spans="1:6">
      <c r="A4" s="4" t="s">
        <v>721</v>
      </c>
      <c r="C4" s="5" t="n">
        <v>700000</v>
      </c>
      <c r="D4" s="5" t="n">
        <v>1000000</v>
      </c>
      <c r="E4" s="5" t="n">
        <v>5700000</v>
      </c>
      <c r="F4" s="5" t="n">
        <v>7400000</v>
      </c>
    </row>
    <row r="5" spans="1:6">
      <c r="A5" s="4" t="s">
        <v>722</v>
      </c>
      <c r="C5" s="10" t="n">
        <v>26.91</v>
      </c>
      <c r="D5" s="10" t="n">
        <v>28.03</v>
      </c>
      <c r="E5" s="10" t="n">
        <v>25.86</v>
      </c>
      <c r="F5" s="10" t="n">
        <v>24.09</v>
      </c>
    </row>
    <row r="6" spans="1:6">
      <c r="A6" s="4" t="s">
        <v>723</v>
      </c>
      <c r="C6" s="7" t="n">
        <v>275000</v>
      </c>
      <c r="E6" s="7" t="n">
        <v>275000</v>
      </c>
    </row>
    <row r="7" spans="1:6">
      <c r="A7" s="20" t="n">
        <v>2017</v>
      </c>
    </row>
    <row r="8" spans="1:6">
      <c r="A8" s="3" t="s">
        <v>317</v>
      </c>
    </row>
    <row r="9" spans="1:6">
      <c r="A9" s="4" t="s">
        <v>721</v>
      </c>
      <c r="B9" s="4" t="s">
        <v>105</v>
      </c>
      <c r="E9" s="5" t="n">
        <v>788974</v>
      </c>
    </row>
    <row r="10" spans="1:6">
      <c r="A10" s="4" t="s">
        <v>722</v>
      </c>
      <c r="E10" s="10" t="n">
        <v>27.59</v>
      </c>
    </row>
    <row r="11" spans="1:6">
      <c r="A11" s="4" t="s">
        <v>723</v>
      </c>
      <c r="C11" s="5" t="n">
        <v>285585</v>
      </c>
      <c r="E11" s="7" t="n">
        <v>285585</v>
      </c>
    </row>
    <row r="12" spans="1:6">
      <c r="A12" s="21" t="n">
        <v>2017</v>
      </c>
    </row>
    <row r="13" spans="1:6">
      <c r="A13" s="3" t="s">
        <v>317</v>
      </c>
    </row>
    <row r="14" spans="1:6">
      <c r="A14" s="4" t="s">
        <v>721</v>
      </c>
      <c r="B14" s="4" t="s">
        <v>105</v>
      </c>
      <c r="E14" s="5" t="n">
        <v>29039</v>
      </c>
    </row>
    <row r="15" spans="1:6">
      <c r="A15" s="4" t="s">
        <v>722</v>
      </c>
      <c r="E15" s="10" t="n">
        <v>27.19</v>
      </c>
    </row>
    <row r="16" spans="1:6">
      <c r="A16" s="4" t="s">
        <v>723</v>
      </c>
      <c r="C16" s="5" t="n">
        <v>284803</v>
      </c>
      <c r="E16" s="7" t="n">
        <v>284803</v>
      </c>
    </row>
    <row r="17" spans="1:6">
      <c r="A17" s="22" t="n">
        <v>2017</v>
      </c>
    </row>
    <row r="18" spans="1:6">
      <c r="A18" s="3" t="s">
        <v>317</v>
      </c>
    </row>
    <row r="19" spans="1:6">
      <c r="A19" s="4" t="s">
        <v>721</v>
      </c>
      <c r="B19" s="4" t="s">
        <v>105</v>
      </c>
      <c r="E19" s="5" t="n">
        <v>375783</v>
      </c>
    </row>
    <row r="20" spans="1:6">
      <c r="A20" s="4" t="s">
        <v>722</v>
      </c>
      <c r="E20" s="10" t="n">
        <v>26.39</v>
      </c>
    </row>
    <row r="21" spans="1:6">
      <c r="A21" s="4" t="s">
        <v>723</v>
      </c>
      <c r="C21" s="7" t="n">
        <v>275000</v>
      </c>
      <c r="E21" s="7" t="n">
        <v>275000</v>
      </c>
    </row>
    <row r="22" spans="1:6">
      <c r="A22" s="4" t="s">
        <v>724</v>
      </c>
    </row>
    <row r="23" spans="1:6">
      <c r="A23" s="3" t="s">
        <v>317</v>
      </c>
    </row>
    <row r="24" spans="1:6">
      <c r="A24" s="4" t="s">
        <v>721</v>
      </c>
      <c r="E24" s="5" t="n">
        <v>342706</v>
      </c>
    </row>
    <row r="25" spans="1:6">
      <c r="A25" s="4" t="s">
        <v>725</v>
      </c>
    </row>
    <row r="26" spans="1:6">
      <c r="A26" s="3" t="s">
        <v>317</v>
      </c>
    </row>
    <row r="27" spans="1:6">
      <c r="A27" s="4" t="s">
        <v>721</v>
      </c>
      <c r="E27" s="5" t="n">
        <v>28764</v>
      </c>
    </row>
    <row r="28" spans="1:6">
      <c r="A28" s="4" t="s">
        <v>726</v>
      </c>
    </row>
    <row r="29" spans="1:6">
      <c r="A29" s="3" t="s">
        <v>317</v>
      </c>
    </row>
    <row r="30" spans="1:6">
      <c r="A30" s="4" t="s">
        <v>721</v>
      </c>
      <c r="E30" s="5" t="n">
        <v>371696</v>
      </c>
    </row>
    <row r="31" spans="1:6"/>
    <row r="32" spans="1:6">
      <c r="A32" s="4" t="s">
        <v>105</v>
      </c>
      <c r="B32" s="4" t="s">
        <v>727</v>
      </c>
    </row>
  </sheetData>
  <mergeCells count="5">
    <mergeCell ref="A1:B2"/>
    <mergeCell ref="C1:D1"/>
    <mergeCell ref="E1:F1"/>
    <mergeCell ref="A31:E31"/>
    <mergeCell ref="B32:E3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728</v>
      </c>
      <c r="B1" s="2" t="s">
        <v>1</v>
      </c>
    </row>
    <row r="2" spans="1:2">
      <c r="B2" s="2" t="s">
        <v>703</v>
      </c>
    </row>
    <row r="3" spans="1:2">
      <c r="A3" s="4" t="s">
        <v>729</v>
      </c>
    </row>
    <row r="4" spans="1:2">
      <c r="A4" s="3" t="s">
        <v>317</v>
      </c>
    </row>
    <row r="5" spans="1:2">
      <c r="A5" s="4" t="s">
        <v>730</v>
      </c>
      <c r="B5" s="5" t="n">
        <v>45063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31</v>
      </c>
      <c r="B1" s="2" t="s">
        <v>80</v>
      </c>
      <c r="D1" s="2" t="s">
        <v>1</v>
      </c>
    </row>
    <row r="2" spans="1:7">
      <c r="B2" s="2" t="s">
        <v>2</v>
      </c>
      <c r="C2" s="2" t="s">
        <v>81</v>
      </c>
      <c r="D2" s="2" t="s">
        <v>2</v>
      </c>
      <c r="E2" s="2" t="s">
        <v>81</v>
      </c>
      <c r="F2" s="2" t="s">
        <v>305</v>
      </c>
      <c r="G2" s="2" t="s">
        <v>25</v>
      </c>
    </row>
    <row r="3" spans="1:7">
      <c r="A3" s="3" t="s">
        <v>317</v>
      </c>
    </row>
    <row r="4" spans="1:7">
      <c r="A4" s="4" t="s">
        <v>732</v>
      </c>
      <c r="B4" s="9" t="n">
        <v>0.7</v>
      </c>
      <c r="C4" s="5" t="n">
        <v>1</v>
      </c>
      <c r="D4" s="9" t="n">
        <v>5.7</v>
      </c>
      <c r="E4" s="9" t="n">
        <v>7.4</v>
      </c>
    </row>
    <row r="5" spans="1:7">
      <c r="A5" s="4" t="s">
        <v>733</v>
      </c>
      <c r="B5" s="10" t="n">
        <v>26.91</v>
      </c>
      <c r="C5" s="10" t="n">
        <v>28.03</v>
      </c>
      <c r="D5" s="10" t="n">
        <v>25.86</v>
      </c>
      <c r="E5" s="10" t="n">
        <v>24.09</v>
      </c>
    </row>
    <row r="6" spans="1:7">
      <c r="A6" s="4" t="s">
        <v>734</v>
      </c>
      <c r="B6" s="7" t="n">
        <v>20000000</v>
      </c>
      <c r="C6" s="7" t="n">
        <v>28000000</v>
      </c>
      <c r="D6" s="7" t="n">
        <v>147000000</v>
      </c>
      <c r="E6" s="7" t="n">
        <v>178000000</v>
      </c>
    </row>
    <row r="7" spans="1:7">
      <c r="A7" s="4" t="s">
        <v>735</v>
      </c>
      <c r="B7" s="7" t="n">
        <v>275000000</v>
      </c>
      <c r="D7" s="7" t="n">
        <v>275000000</v>
      </c>
    </row>
    <row r="8" spans="1:7">
      <c r="A8" s="4" t="s">
        <v>704</v>
      </c>
    </row>
    <row r="9" spans="1:7">
      <c r="A9" s="3" t="s">
        <v>317</v>
      </c>
    </row>
    <row r="10" spans="1:7">
      <c r="A10" s="4" t="s">
        <v>736</v>
      </c>
      <c r="F10" s="7" t="n">
        <v>300000000</v>
      </c>
      <c r="G10" s="7" t="n">
        <v>300000000</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7</v>
      </c>
      <c r="B1" s="2" t="s">
        <v>738</v>
      </c>
      <c r="C1" s="2" t="s">
        <v>739</v>
      </c>
      <c r="D1" s="2" t="s">
        <v>2</v>
      </c>
      <c r="E1" s="2" t="s">
        <v>740</v>
      </c>
    </row>
    <row r="2" spans="1:5">
      <c r="A2" s="4" t="s">
        <v>704</v>
      </c>
    </row>
    <row r="3" spans="1:5">
      <c r="A3" s="3" t="s">
        <v>741</v>
      </c>
    </row>
    <row r="4" spans="1:5">
      <c r="A4" s="4" t="s">
        <v>588</v>
      </c>
      <c r="D4" s="4" t="s">
        <v>586</v>
      </c>
    </row>
    <row r="5" spans="1:5">
      <c r="A5" s="4" t="s">
        <v>742</v>
      </c>
    </row>
    <row r="6" spans="1:5">
      <c r="A6" s="3" t="s">
        <v>741</v>
      </c>
    </row>
    <row r="7" spans="1:5">
      <c r="A7" s="4" t="s">
        <v>743</v>
      </c>
      <c r="C7" s="7" t="n">
        <v>500000000</v>
      </c>
    </row>
    <row r="8" spans="1:5">
      <c r="A8" s="4" t="s">
        <v>744</v>
      </c>
    </row>
    <row r="9" spans="1:5">
      <c r="A9" s="3" t="s">
        <v>741</v>
      </c>
    </row>
    <row r="10" spans="1:5">
      <c r="A10" s="4" t="s">
        <v>588</v>
      </c>
      <c r="C10" s="4" t="s">
        <v>745</v>
      </c>
    </row>
    <row r="11" spans="1:5">
      <c r="A11" s="4" t="s">
        <v>543</v>
      </c>
    </row>
    <row r="12" spans="1:5">
      <c r="A12" s="3" t="s">
        <v>741</v>
      </c>
    </row>
    <row r="13" spans="1:5">
      <c r="A13" s="4" t="s">
        <v>575</v>
      </c>
      <c r="E13" s="7" t="n">
        <v>543800000</v>
      </c>
    </row>
    <row r="14" spans="1:5">
      <c r="A14" s="4" t="s">
        <v>746</v>
      </c>
    </row>
    <row r="15" spans="1:5">
      <c r="A15" s="3" t="s">
        <v>741</v>
      </c>
    </row>
    <row r="16" spans="1:5">
      <c r="A16" s="4" t="s">
        <v>743</v>
      </c>
      <c r="B16" s="7" t="n">
        <v>200000000</v>
      </c>
    </row>
    <row r="17" spans="1:5">
      <c r="A17" s="4" t="s">
        <v>747</v>
      </c>
      <c r="B17" s="4" t="s">
        <v>748</v>
      </c>
    </row>
    <row r="18" spans="1:5">
      <c r="A18" s="4" t="s">
        <v>749</v>
      </c>
    </row>
    <row r="19" spans="1:5">
      <c r="A19" s="3" t="s">
        <v>741</v>
      </c>
    </row>
    <row r="20" spans="1:5">
      <c r="A20" s="4" t="s">
        <v>588</v>
      </c>
      <c r="B20" s="4" t="s">
        <v>750</v>
      </c>
    </row>
    <row r="21" spans="1:5">
      <c r="A21" s="4" t="s">
        <v>751</v>
      </c>
    </row>
    <row r="22" spans="1:5">
      <c r="A22" s="3" t="s">
        <v>741</v>
      </c>
    </row>
    <row r="23" spans="1:5">
      <c r="A23" s="4" t="s">
        <v>575</v>
      </c>
      <c r="B23" s="7" t="n">
        <v>391000000</v>
      </c>
    </row>
    <row r="24" spans="1:5">
      <c r="A24" s="4" t="s">
        <v>752</v>
      </c>
    </row>
    <row r="25" spans="1:5">
      <c r="A25" s="3" t="s">
        <v>741</v>
      </c>
    </row>
    <row r="26" spans="1:5">
      <c r="A26" s="4" t="s">
        <v>575</v>
      </c>
      <c r="B26" s="5" t="n">
        <v>1250000000</v>
      </c>
    </row>
    <row r="27" spans="1:5">
      <c r="A27" s="4" t="s">
        <v>753</v>
      </c>
    </row>
    <row r="28" spans="1:5">
      <c r="A28" s="3" t="s">
        <v>741</v>
      </c>
    </row>
    <row r="29" spans="1:5">
      <c r="A29" s="4" t="s">
        <v>575</v>
      </c>
      <c r="B29" s="7" t="n">
        <v>500000000</v>
      </c>
    </row>
    <row r="30" spans="1:5">
      <c r="A30" s="4" t="s">
        <v>754</v>
      </c>
    </row>
    <row r="31" spans="1:5">
      <c r="A31" s="3" t="s">
        <v>741</v>
      </c>
    </row>
    <row r="32" spans="1:5">
      <c r="A32" s="4" t="s">
        <v>747</v>
      </c>
      <c r="B32" s="4" t="s">
        <v>75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2:51:12Z</dcterms:created>
  <dcterms:modified xmlns:dcterms="http://purl.org/dc/terms/" xmlns:xsi="http://www.w3.org/2001/XMLSchema-instance" xsi:type="dcterms:W3CDTF">2017-11-08T12:51:12Z</dcterms:modified>
</cp:coreProperties>
</file>